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cen" sheetId="8" state="visible" r:id="rId8"/>
    <sheet xmlns:r="http://schemas.openxmlformats.org/officeDocument/2006/relationships" name="Business Combinations"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Benefit Plan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Hedging Activities and Fair Val" sheetId="18" state="visible" r:id="rId18"/>
    <sheet xmlns:r="http://schemas.openxmlformats.org/officeDocument/2006/relationships" name="Revenue from Contracts with Cus" sheetId="19" state="visible" r:id="rId19"/>
    <sheet xmlns:r="http://schemas.openxmlformats.org/officeDocument/2006/relationships" name="Income Taxes" sheetId="20" state="visible" r:id="rId20"/>
    <sheet xmlns:r="http://schemas.openxmlformats.org/officeDocument/2006/relationships" name="Other Operating Expense, Net" sheetId="21" state="visible" r:id="rId21"/>
    <sheet xmlns:r="http://schemas.openxmlformats.org/officeDocument/2006/relationships" name="Contingencies" sheetId="22" state="visible" r:id="rId22"/>
    <sheet xmlns:r="http://schemas.openxmlformats.org/officeDocument/2006/relationships" name="Segment Results" sheetId="23" state="visible" r:id="rId23"/>
    <sheet xmlns:r="http://schemas.openxmlformats.org/officeDocument/2006/relationships" name="Related Party Transactions" sheetId="24" state="visible" r:id="rId24"/>
    <sheet xmlns:r="http://schemas.openxmlformats.org/officeDocument/2006/relationships" name="Earnings (Loss) Per Share" sheetId="25" state="visible" r:id="rId25"/>
    <sheet xmlns:r="http://schemas.openxmlformats.org/officeDocument/2006/relationships" name="Noncontrolling Interests" sheetId="26" state="visible" r:id="rId26"/>
    <sheet xmlns:r="http://schemas.openxmlformats.org/officeDocument/2006/relationships" name="Basis of Presentation and Rec_2" sheetId="27" state="visible" r:id="rId27"/>
    <sheet xmlns:r="http://schemas.openxmlformats.org/officeDocument/2006/relationships" name="Business Combinations (Tables)" sheetId="28" state="visible" r:id="rId28"/>
    <sheet xmlns:r="http://schemas.openxmlformats.org/officeDocument/2006/relationships" name="Restructuring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Accrued Liabilities (Tables)" sheetId="32" state="visible" r:id="rId32"/>
    <sheet xmlns:r="http://schemas.openxmlformats.org/officeDocument/2006/relationships" name="Benefit Plans (Tables)"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Accumulated Other Comprehensi_2" sheetId="36" state="visible" r:id="rId36"/>
    <sheet xmlns:r="http://schemas.openxmlformats.org/officeDocument/2006/relationships" name="Hedging Activities and Fair V_2" sheetId="37" state="visible" r:id="rId37"/>
    <sheet xmlns:r="http://schemas.openxmlformats.org/officeDocument/2006/relationships" name="Revenue from Contracts with C_2" sheetId="38" state="visible" r:id="rId38"/>
    <sheet xmlns:r="http://schemas.openxmlformats.org/officeDocument/2006/relationships" name="Income Taxes (Tables)" sheetId="39" state="visible" r:id="rId39"/>
    <sheet xmlns:r="http://schemas.openxmlformats.org/officeDocument/2006/relationships" name="Other Operating Expense, Net (T" sheetId="40" state="visible" r:id="rId40"/>
    <sheet xmlns:r="http://schemas.openxmlformats.org/officeDocument/2006/relationships" name="Segment Results (Tables)" sheetId="41" state="visible" r:id="rId41"/>
    <sheet xmlns:r="http://schemas.openxmlformats.org/officeDocument/2006/relationships" name="Earnings (Loss) Per Share (Tabl" sheetId="42" state="visible" r:id="rId42"/>
    <sheet xmlns:r="http://schemas.openxmlformats.org/officeDocument/2006/relationships" name="Basis of Presentation and Rec_3" sheetId="43" state="visible" r:id="rId43"/>
    <sheet xmlns:r="http://schemas.openxmlformats.org/officeDocument/2006/relationships" name="Business Combinations - Ingerso" sheetId="44" state="visible" r:id="rId44"/>
    <sheet xmlns:r="http://schemas.openxmlformats.org/officeDocument/2006/relationships" name="Business Combinations - Prelimi" sheetId="45" state="visible" r:id="rId45"/>
    <sheet xmlns:r="http://schemas.openxmlformats.org/officeDocument/2006/relationships" name="Business Combinations - Invento" sheetId="46" state="visible" r:id="rId46"/>
    <sheet xmlns:r="http://schemas.openxmlformats.org/officeDocument/2006/relationships" name="Business Combinations - Propert" sheetId="47" state="visible" r:id="rId47"/>
    <sheet xmlns:r="http://schemas.openxmlformats.org/officeDocument/2006/relationships" name="Business Combinations - Identif" sheetId="48" state="visible" r:id="rId48"/>
    <sheet xmlns:r="http://schemas.openxmlformats.org/officeDocument/2006/relationships" name="Business Combinations - Long-Te" sheetId="49" state="visible" r:id="rId49"/>
    <sheet xmlns:r="http://schemas.openxmlformats.org/officeDocument/2006/relationships" name="Business Combinations - Noncont" sheetId="50" state="visible" r:id="rId50"/>
    <sheet xmlns:r="http://schemas.openxmlformats.org/officeDocument/2006/relationships" name="Business Combinations - Results" sheetId="51" state="visible" r:id="rId51"/>
    <sheet xmlns:r="http://schemas.openxmlformats.org/officeDocument/2006/relationships" name="Business Combinations - Unaudit" sheetId="52" state="visible" r:id="rId52"/>
    <sheet xmlns:r="http://schemas.openxmlformats.org/officeDocument/2006/relationships" name="Business Combinations - Transac" sheetId="53" state="visible" r:id="rId53"/>
    <sheet xmlns:r="http://schemas.openxmlformats.org/officeDocument/2006/relationships" name="Business Combinations - Other A" sheetId="54" state="visible" r:id="rId54"/>
    <sheet xmlns:r="http://schemas.openxmlformats.org/officeDocument/2006/relationships" name="Restructuring - Narrative (Deta" sheetId="55" state="visible" r:id="rId55"/>
    <sheet xmlns:r="http://schemas.openxmlformats.org/officeDocument/2006/relationships" name="Restructuring - Activity in Res" sheetId="56" state="visible" r:id="rId56"/>
    <sheet xmlns:r="http://schemas.openxmlformats.org/officeDocument/2006/relationships" name="Inventories - Summary (Details)" sheetId="57" state="visible" r:id="rId57"/>
    <sheet xmlns:r="http://schemas.openxmlformats.org/officeDocument/2006/relationships" name="Inventories - Narrative (Detail"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Accrued Liabilities - Summary (" sheetId="62" state="visible" r:id="rId62"/>
    <sheet xmlns:r="http://schemas.openxmlformats.org/officeDocument/2006/relationships" name="Accrued Liabilities - Accrued P" sheetId="63" state="visible" r:id="rId63"/>
    <sheet xmlns:r="http://schemas.openxmlformats.org/officeDocument/2006/relationships" name="Benefit Plans - Summary (Detail" sheetId="64" state="visible" r:id="rId64"/>
    <sheet xmlns:r="http://schemas.openxmlformats.org/officeDocument/2006/relationships" name="Debt - Summary (Details)" sheetId="65" state="visible" r:id="rId65"/>
    <sheet xmlns:r="http://schemas.openxmlformats.org/officeDocument/2006/relationships" name="Debt - Senior Secured Credit Fa" sheetId="66" state="visible" r:id="rId66"/>
    <sheet xmlns:r="http://schemas.openxmlformats.org/officeDocument/2006/relationships" name="Stock-Based Compensation - Acqu" sheetId="67" state="visible" r:id="rId67"/>
    <sheet xmlns:r="http://schemas.openxmlformats.org/officeDocument/2006/relationships" name="Stock-Based Compensation - Stoc" sheetId="68" state="visible" r:id="rId68"/>
    <sheet xmlns:r="http://schemas.openxmlformats.org/officeDocument/2006/relationships" name="Stock-Based Compensation - St_2" sheetId="69" state="visible" r:id="rId69"/>
    <sheet xmlns:r="http://schemas.openxmlformats.org/officeDocument/2006/relationships" name="Stock-Based Compensation - Assu" sheetId="70" state="visible" r:id="rId70"/>
    <sheet xmlns:r="http://schemas.openxmlformats.org/officeDocument/2006/relationships" name="Stock-Based Compensation - Rest" sheetId="71" state="visible" r:id="rId71"/>
    <sheet xmlns:r="http://schemas.openxmlformats.org/officeDocument/2006/relationships" name="Stock-Based Compensation - Perf"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Accumulated Other Comprehensi_5" sheetId="75" state="visible" r:id="rId75"/>
    <sheet xmlns:r="http://schemas.openxmlformats.org/officeDocument/2006/relationships" name="Hedging Activities and Fair V_3" sheetId="76" state="visible" r:id="rId76"/>
    <sheet xmlns:r="http://schemas.openxmlformats.org/officeDocument/2006/relationships" name="Hedging Activities and Fair V_4" sheetId="77" state="visible" r:id="rId77"/>
    <sheet xmlns:r="http://schemas.openxmlformats.org/officeDocument/2006/relationships" name="Hedging Activities and Fair V_5" sheetId="78" state="visible" r:id="rId78"/>
    <sheet xmlns:r="http://schemas.openxmlformats.org/officeDocument/2006/relationships" name="Hedging Activities and Fair V_6" sheetId="79" state="visible" r:id="rId79"/>
    <sheet xmlns:r="http://schemas.openxmlformats.org/officeDocument/2006/relationships" name="Hedging Activities and Fair V_7" sheetId="80" state="visible" r:id="rId80"/>
    <sheet xmlns:r="http://schemas.openxmlformats.org/officeDocument/2006/relationships" name="Hedging Activities and Fair V_8" sheetId="81" state="visible" r:id="rId81"/>
    <sheet xmlns:r="http://schemas.openxmlformats.org/officeDocument/2006/relationships" name="Hedging Activities and Fair V_9" sheetId="82" state="visible" r:id="rId82"/>
    <sheet xmlns:r="http://schemas.openxmlformats.org/officeDocument/2006/relationships" name="Hedging Activities and Fair _10" sheetId="83" state="visible" r:id="rId83"/>
    <sheet xmlns:r="http://schemas.openxmlformats.org/officeDocument/2006/relationships" name="Revenue from Contracts with C_3" sheetId="84" state="visible" r:id="rId84"/>
    <sheet xmlns:r="http://schemas.openxmlformats.org/officeDocument/2006/relationships" name="Revenue from Contracts with C_4" sheetId="85" state="visible" r:id="rId85"/>
    <sheet xmlns:r="http://schemas.openxmlformats.org/officeDocument/2006/relationships" name="Revenue from Contracts with C_5" sheetId="86" state="visible" r:id="rId86"/>
    <sheet xmlns:r="http://schemas.openxmlformats.org/officeDocument/2006/relationships" name="Revenue from Contracts with C_6" sheetId="87" state="visible" r:id="rId87"/>
    <sheet xmlns:r="http://schemas.openxmlformats.org/officeDocument/2006/relationships" name="Income Taxes - Summary (Details" sheetId="88" state="visible" r:id="rId88"/>
    <sheet xmlns:r="http://schemas.openxmlformats.org/officeDocument/2006/relationships" name="Other Operating Expense, Net - " sheetId="89" state="visible" r:id="rId89"/>
    <sheet xmlns:r="http://schemas.openxmlformats.org/officeDocument/2006/relationships" name="Contingencies - Narrative (Deta" sheetId="90" state="visible" r:id="rId90"/>
    <sheet xmlns:r="http://schemas.openxmlformats.org/officeDocument/2006/relationships" name="Segment Results - Narrative (De" sheetId="91" state="visible" r:id="rId91"/>
    <sheet xmlns:r="http://schemas.openxmlformats.org/officeDocument/2006/relationships" name="Segment Results - Summary (Deta" sheetId="92" state="visible" r:id="rId92"/>
    <sheet xmlns:r="http://schemas.openxmlformats.org/officeDocument/2006/relationships" name="Related Party Transactions - Na" sheetId="93" state="visible" r:id="rId93"/>
    <sheet xmlns:r="http://schemas.openxmlformats.org/officeDocument/2006/relationships" name="Earnings (Loss) Per Share - Sum" sheetId="94" state="visible" r:id="rId94"/>
    <sheet xmlns:r="http://schemas.openxmlformats.org/officeDocument/2006/relationships" name="Earnings (Loss) Per Share - Nar" sheetId="95" state="visible" r:id="rId95"/>
    <sheet xmlns:r="http://schemas.openxmlformats.org/officeDocument/2006/relationships" name="Noncontrolling Interests - Narr" sheetId="96" state="visible" r:id="rId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00_);(#,##0.0000)"/>
    <numFmt numFmtId="169" formatCode="_(&quot;₨ &quot;#,##0.0_);_(&quot;₨ &quot;(#,##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Entity Central Index Key</t>
        </is>
      </c>
      <c r="B4" s="4" t="inlineStr">
        <is>
          <t>0001699150</t>
        </is>
      </c>
    </row>
    <row r="5">
      <c r="A5" s="4" t="inlineStr">
        <is>
          <t>Current Fiscal Year End Date</t>
        </is>
      </c>
      <c r="B5" s="4" t="inlineStr">
        <is>
          <t>--12-31</t>
        </is>
      </c>
    </row>
    <row r="6">
      <c r="A6" s="4" t="inlineStr">
        <is>
          <t>Amendment Flag</t>
        </is>
      </c>
      <c r="B6" s="4" t="inlineStr">
        <is>
          <t>false</t>
        </is>
      </c>
    </row>
    <row r="7">
      <c r="A7" s="4" t="inlineStr">
        <is>
          <t>Document Fiscal Year Focus</t>
        </is>
      </c>
      <c r="B7" s="4" t="inlineStr">
        <is>
          <t>2020</t>
        </is>
      </c>
    </row>
    <row r="8">
      <c r="A8" s="4" t="inlineStr">
        <is>
          <t>Document Fiscal Period Focus</t>
        </is>
      </c>
      <c r="B8" s="4" t="inlineStr">
        <is>
          <t>Q3</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File Number</t>
        </is>
      </c>
      <c r="B13" s="4" t="inlineStr">
        <is>
          <t>001-38095</t>
        </is>
      </c>
    </row>
    <row r="14">
      <c r="A14" s="4" t="inlineStr">
        <is>
          <t>Entity Registrant Name</t>
        </is>
      </c>
      <c r="B14" s="4" t="inlineStr">
        <is>
          <t>Ingersoll Rand Inc.</t>
        </is>
      </c>
    </row>
    <row r="15">
      <c r="A15" s="4" t="inlineStr">
        <is>
          <t>Entity Incorporation, State or Country Code</t>
        </is>
      </c>
      <c r="B15" s="4" t="inlineStr">
        <is>
          <t>DE</t>
        </is>
      </c>
    </row>
    <row r="16">
      <c r="A16" s="4" t="inlineStr">
        <is>
          <t>Entity Tax Identification Number</t>
        </is>
      </c>
      <c r="B16" s="4" t="inlineStr">
        <is>
          <t>46-2393770</t>
        </is>
      </c>
    </row>
    <row r="17">
      <c r="A17" s="4" t="inlineStr">
        <is>
          <t>Entity Address, Address Line One</t>
        </is>
      </c>
      <c r="B17" s="4" t="inlineStr">
        <is>
          <t>800-A Beaty Street</t>
        </is>
      </c>
    </row>
    <row r="18">
      <c r="A18" s="4" t="inlineStr">
        <is>
          <t>Entity Address, City or Town</t>
        </is>
      </c>
      <c r="B18" s="4" t="inlineStr">
        <is>
          <t>Davidson</t>
        </is>
      </c>
    </row>
    <row r="19">
      <c r="A19" s="4" t="inlineStr">
        <is>
          <t>Entity Address, State or Province</t>
        </is>
      </c>
      <c r="B19" s="4" t="inlineStr">
        <is>
          <t>NC</t>
        </is>
      </c>
    </row>
    <row r="20">
      <c r="A20" s="4" t="inlineStr">
        <is>
          <t>Entity Address, Postal Zip Code</t>
        </is>
      </c>
      <c r="B20" s="4" t="inlineStr">
        <is>
          <t>28036</t>
        </is>
      </c>
    </row>
    <row r="21">
      <c r="A21" s="4" t="inlineStr">
        <is>
          <t>City Area Code</t>
        </is>
      </c>
      <c r="B21" s="4" t="inlineStr">
        <is>
          <t>704</t>
        </is>
      </c>
    </row>
    <row r="22">
      <c r="A22" s="4" t="inlineStr">
        <is>
          <t>Local Phone Number</t>
        </is>
      </c>
      <c r="B22" s="4" t="inlineStr">
        <is>
          <t>655-4000</t>
        </is>
      </c>
    </row>
    <row r="23">
      <c r="A23" s="4" t="inlineStr">
        <is>
          <t>Title of 12(b) Security</t>
        </is>
      </c>
      <c r="B23" s="4" t="inlineStr">
        <is>
          <t>Common Stock, $0.01 Par Value per share</t>
        </is>
      </c>
    </row>
    <row r="24">
      <c r="A24" s="4" t="inlineStr">
        <is>
          <t>Trading Symbol</t>
        </is>
      </c>
      <c r="B24" s="4" t="inlineStr">
        <is>
          <t>IR</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176556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Restructuring Restructuring Program 2020 to 2022 Subsequent to the acquisition of Ingersoll Rand Industrial, the Company announced a restructuring program (“2020 Plan”) to create efficiencies and synergies, reduce the number of facilities and optimize operating margin within the merged Company. The Company expects to incur total expenses of approximately $350.0 million related to workforce reductions, lease termination costs, other facility rationalization costs and other business related transformation costs from 2020 until 2022. The Company expects to realize approximately $250.0 million in annualized cost synergies by the end of 2022. The Company continues to evaluate operating efficiencies and anticipates incurring additional costs in the coming years in connection with these activities, but is unable to estimate those amounts at this time as such plans are not yet finalized. Through September 30, 2020, expense of $84.4 million was recognized within “Other operating expense, net” in the Condensed Consolidated Statements of Operations ($66.9 million for Industrial Technologies and Services, $5.6 million for Precision and Science Technologies, $6.1 million for High Pressure Solutions, $0.9 million for Specialty Vehicle Technologies and $4.9 million for Corporate). The following table summarizes the activity associated with the Company’s restructuring programs for the nine month period ended September 30, 2020. Total Balance as of December 31, 2019 $ 5.0 Charged to expense - termination benefits 72.5 Charged to expense - other (1) 4.4 Payments (59.4) Currency translation adjustment and other 0.4 Balance as of September 30, 2020 $ 22.9 (1) Excludes $7.5 million of non-cash charges that impacted restructuring expense but not the restructuring liabilities during the nine month period ended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as of September 30, 2020 and December 31, 2019 consisted of the following. September 30, 2020 December 31, 2019 Raw materials, including parts and subassemblies $ 625.8 $ 370.5 Work-in-process 97.5 47.6 Finished goods 271.1 71.4 994.4 489.5 Excess of LIFO costs over FIFO costs 13.0 13.0 Inventories $ 1,007.4 $ 502.5 Approximately $481.6 million of the increase in inventories from December 31, 2019 to September 30, 2020 is related to the acquisition of Ingersoll Rand Industrial. In the nine month period ended September 30, 2020, the Company recorded non-cash adjustments of $45.9 million to reduce the carrying value of inventories acquired in the merger with Ingersoll Rand Industrial accounted for under the LIFO liquidation method, all of which was recognized in Cost of sales in the three month period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 of goodwill attributable to each reportable segment for the nine month period ended September 30, 2020 is presented in the table below. Industrial Technologies and Services Precision and Science Technologies High Pressure Solutions Specialty Vehicle Technologies Total Balance as of December 31, 2019 $ 865.4 $ 227.5 $ 194.8 $ — $ 1,287.7 Acquisitions 3,243.5 1,063.2 — 569.3 4,876.0 Foreign currency translation 29.3 8.9 — 3.8 42.0 Balance as of September 30, 2020 $ 4,138.2 $ 1,299.6 $ 194.8 $ 573.1 $ 6,205.7 As of September 30, 2020, g oodwill included accumulated impairment losses of $343.3 million within the High Pressure Solutions segment and $220.6 million within the Industrial Technologies and Services segment. Other Intangible Assets, Net Other intangible assets as of September 30, 2020 and December 31, 2019 consisted of the following. September 30, 2020 December 31, 2019 Gross Carrying Amount Accumulated Amortization Net Carrying Amount Gross Carrying Amount Accumulated Amortization Net Carrying Amount Amortized intangible assets Customer lists and relationships $ 3,386.4 $ (872.9) $ 2,513.5 $ 1,238.7 $ (673.9) $ 564.8 Technology 276.6 (28.2) 248.4 30.2 (6.0) 24.2 Tradenames 40.7 (14.5) 26.2 40.4 (11.9) 28.5 Backlog 145.1 (121.8) 23.3 — — — Other 115.2 (60.1) 55.1 64.0 (40.8) 23.2 Unamortized intangible assets Tradenames 1,917.4 — 1,917.4 614.3 — 614.3 Total other intangible assets $ 5,881.4 $ (1,097.5) $ 4,783.9 $ 1,987.6 $ (732.6) $ 1,255.0 Amortization of intangible assets is anticipated to be approximately $89.4 million in the remainder of 2020 and $330.0 million to $360.0 million from 2021 through 2025 based upon the exchange rates as of September 30, 2020. Intangible Asset Impairment Considerations During the third quarter, the Company developed a revised outlook that considered the impacts of the COVID-19 global pandemic and related geopolitical events on the demand for certain of our products. The Company determined that indicators of impairment existed for goodwill and indefinite-lived tradenames of certain reporting units. As of September 30, 2020, quantitative impairment tests were performed and the fair values of the reporting units and tradenames were estimated. As a result of the quantitative impairment tests of goodwill and indefinite-lived intangibles assets, we determined that the fair value of all reporting units exceeded their carrying value and therefore no impairments of goodwill were recognized. However, the Company recognized an impairment in the third quarter of 2020 of $19.9 million to reduce the carrying value of two tradenames in the Industrial Technologies and Services segment. As of September 30, 2020, there were no other indications that the carrying value of any other intangible assets may not be recoverable. However, a prolonged adverse impact of the COVID-19 pandemic on the Company’s consolidated financial results may require an impairment charge related to one or more of these intangible assets in a futur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Accrued Liabilities Accrued liabilities as of September 30, 2020 and December 31, 2019 consisted of the following. September 30, 2020 December 31, 2019 Salaries, wages and related fringe benefits $ 194.5 $ 60.7 Contract liabilities 165.3 51.7 Product warranty 53.2 22.7 Operating lease liabilities 51.2 17.1 Restructuring 22.9 5.0 Taxes 148.0 22.5 Other 125.9 64.4 Total accrued liabilities $ 761.0 $ 244.1 A reconciliation of the changes in the accrued product warranty liability for the three and nine month periods ended September 30, 2020 and 2019 are as follows. For the Three Month Period Ended September 30, For the Nine Month Period Ended September 30, 2020 2019 2020 2019 Balance at beginning of period $ 53.9 $ 23.4 $ 22.7 $ 23.9 Product warranty accruals 10.4 8.4 21.2 23.0 Acquired warranty — — 31.3 — Settlements (11.9) (8.6) (22.7) (23.7) Charged to other accounts (1) 0.8 (0.5) 0.7 (0.5) Balance at end of period $ 53.2 $ 22.7 $ 53.2 $ 22.7 (1) Primarily the effects of foreign currency translation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0</t>
        </is>
      </c>
    </row>
    <row r="3">
      <c r="A3" s="3" t="inlineStr">
        <is>
          <t>Retirement Benefits [Abstract]</t>
        </is>
      </c>
    </row>
    <row r="4">
      <c r="A4" s="4" t="inlineStr">
        <is>
          <t>Benefit Plans</t>
        </is>
      </c>
      <c r="B4" s="4" t="inlineStr">
        <is>
          <t>Benefit Plans Acquisition of Ingersoll Rand Industrial Defined Contribution Plans In connection with the acquisition of Ingersoll Rand Industrial, the Company assumed liabilities for certain defined contribution plans. Most of the Ingersoll Rand Industrial employees in the U.S. are covered by a defined contribution plan. Employer contributions are determined based on criteria specific to the individual. Pension and Other Postretirement Benefit Plans The Company assumed liabilities for a number of pension and postretirement plans worldwide. As of the date of acquisition of Ingersoll Rand Industrial, the Company recognized the funded status of the acquired defined benefit pension plans. The funded status is the difference between the fair value of the plan assets and the projected benefit obligation. Certain Company employees participate in various other postretirement benefit plans that are sponsored by Ingersoll Rand and cover certain U.S. and non – U.S. employees. The other postretirement benefit plans are unfunded. The Company funds the other postretirement plans on a pay-as-you-go basis in the form of direct benefit payments. Other postretirement benefits are contributory with contributions adjusted for annually. Life insurance plans for retirees are primarily noncontributory. Deferred Compensation Plans The Company assumed liabilities for deferred compensation plans which allow certain key employees to defer a portion of their eligible compensation into a number of investment choices, including the Company’s common stock equivalents. Except with respect to the Supplemental Employee Savings Plan I and II, which plans settle all investments in cash, any amounts invested in common stock are settled in shares of Ingersoll Rand common stock at the time of distribution. All other investments are settled in cash. The portion of the acquired deferred compensation to be settled in shares is accounted for in the consideration transferred. Net Periodic Benefit Cost The following table summarizes the components of net periodic benefit cost for the Company’s defined benefit pension plans and other postretirement benefit plans recognized for the three and nine month periods ended September 30, 2020 and 2019. Pension Benefits Other Postretirement Benefits U.S. Plans Non-U.S. Plans For the Three Month Period Ended September 30, 2020 For the Nine Month Period Ended September 30, 2020 For the Three Month Period Ended September 30, 2020 For the Nine Month Period Ended September 30, 2020 For the Three Month Period Ended September 30, 2020 For the Nine Month Period Ended September 30, 2020 Service cost $ 1.8 $ 4.1 $ 1.2 $ 3.1 $ — $ — Interest cost 2.8 6.8 1.6 4.6 0.2 0.5 Expected return on plan assets (4.0) (9.5) (2.8) (8.2) — — Recognition of: Unrecognized prior service cost — — — 0.1 — — Unrecognized net actuarial loss — — 0.8 2.2 — — $ 0.6 $ 1.4 $ 0.8 $ 1.8 $ 0.2 $ 0.5 Pension Benefits Other Postretirement Benefits U.S. Plans Non-U.S. Plans For the Three Month Period Ended September 30, 2019 For the Nine Month Period Ended September 30, 2019 For the Three Month Period Ended September 30, 2019 For the Nine Month Period Ended September 30, 2019 For the Three Month Period Ended September 30, 2019 For the Nine Month Period Ended September 30, 2019 Service cost $ — $ — $ 0.4 $ 1.2 $ — $ — Interest cost 0.5 1.6 1.9 5.7 — 0.1 Expected return on plan assets (0.5) (1.6) (2.5) (7.7) — — Recognition of: Unrecognized prior service cost — — — 0.1 — — Unrecognized net actuarial loss — 0.1 0.5 1.5 — — $ — $ 0.1 $ 0.3 $ 0.8 $ — $ 0.1 The components of net periodic benefit cost other than the service cost component are included in “Other income, net”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as of September 30, 2020 and December 31, 2019 is summarized as follows. September 30, 2020 December 31, 2019 Short-term borrowings $ — $ — Long-term debt: Revolving credit facility, due 2024 $ — $ — Receivables financing agreement, due 2020 — — Dollar Term Loan, due 2024 (1) — 927.6 Euro Term Loan, due 2024 (2) — 673.9 Dollar Term Loan B, due 2027 (3) 1,888.3 — Dollar Term Loan, due 2027 (4) 921.9 — Euro Term Loan, due 2027 (5) 700.2 — Dollar Term Loan Series A, due 2027 (6) 393.2 — Finance leases and other long-term debt 17.5 18.0 Unamortized debt issuance costs (43.8) (8.1) Total long-term debt, net, including current maturities 3,877.3 1,611.4 Current maturities of long-term debt 40.1 7.6 Total long-term debt, net $ 3,837.2 $ 1,603.8 (1) The weighted-average interest rate was 4.47% for the period from January 1, 2020 through February 27, 2020. (2) The weighted-average interest rate was 3.00%for the period from January 1, 2020 through February 27, 2020. (3) As of September 30, 2020, this amount is presented net of unamortized discounts of $2.2 million. A s of September 30, 2020, the applicable interest rate was approximately 1.90% and the weighted-average interest rate was 2.28% for the nine month period ended September 30, 2020. (4) As of September 30, 2020, this amount is presented net of unamortized discounts of $1.1 million. As of September 30, 2020, the applicable interest rate was approximately 1.90% and the weighted average interest rate was 2.74% for the nine month period ended September 30, 2020. (5) As of September 30, 2020, this amount is presented net of unamortized discounts of $0.8 million. As of September 30, 2020, the applicable interest rate was 2.00% and the weighted average interest rate was 2.21% for the nine month period ended September 30, 2020. (6) As of September 30, 2020, this amount is presented net of unamortized discounts of $5.8 million. As of September 30, 2020, the applicable interest rate was approximately 2.90% and the weighted average interest rate was 2.92% for the period from June 29, 2020 through September 30, 2020. Senior Secured Credit Facilities The Company entered into a Senior Secured Credit Agreement (“Credit Agreement”) with UBS AG, Stamford Branch, as administrative agent, and other agents, lenders and parties thereto (the debt facilities under the Credit Agreement, the “Senior Secured Credit Facilities”) on July 30, 2013. The Company entered into Amendment No. 1 to the Credit Agreement with UBS AG, Stamford Branch, as administrative agent, and the lenders and other parties thereto on March 4, 2016 (“Amendment No. 1”), Amendment No. 2 on August 17, 2017 (“Amendment No. 2”) and Amendment No. 3 on December 13, 2018 (“Amendment No. 3”). Amendment No. 4 to the Credit Agreement, among other modifications, replaced UBS AG, as resigning agent, with Citibank, N.A. as successor agent, on June 28, 2019 (“Amendment No. 4”). The Senior Secured Credit Facilities provided senior secured financing consisting of (i) a senior secured term loan facility denominated in U.S. dollars (as refinanced and otherwise modified from time to time prior to February 28, 2020, the “Original Dollar Term Loan”), (ii) a senior secured term loan facility denominated in Euros (as refinanced and otherwise modified from time to time prior to February 28, 2020, the “Original Euro Term Loan”) and (iii) a senior secured revolving credit facility (as refinanced and otherwise modified from time to time the “Revolving Credit Facility”). The Revolving Credit Facility is available to be drawn in U.S. dollars (“USD”), Euros (“EUR”), Great British Pounds (“GBP”) and other reasonably accepted foreign currencies, subject to certain sublimits for the foreign currencies. See Note 10 “Debt” to the consolidated financial statements in the Company’s annual report on Form 10-K for the year ended December 31, 2019 for further information on the amendments to the Senior Secured Credit Facilities. On February 28, 2020, the Company entered into Amendment No. 5 to the Credit Agreement (“Amendment No. 5”). Amendment No. 5 refinanced the existing Original Dollar Term Loan and Original Euro Term Loan. The proceeds from the replacement $927.6 million Dollar Term Loan (“Dollar Term Loan”) and replacement €601.2 million Euro Term Loan (“Euro Term Loan”) were used to refinance the outstanding Original Dollar Term Loan and Original Euro Term Loan. The proceeds from the Dollar Term Loan and the Euro Term Loan were reduced by an original issue discount of $1.2 million and €0.8 million, respectively. The Euro Term Loan and Dollar Term Loan will mature on February 28, 2027. The refinancing of the Original Dollar Term Loan and the Original Euro Term Loan resulted in the write off of unamortized debt issuance costs of $2.0 million which was presented within “Loss on extinguishment of debt” in the Condensed Consolidated Statements of Operations. At the time of the acquisition of Ingersoll Rand Industrial, the Credit Agreement was amended to include an additional $1,900.0 million senior secured term loan (“Dollar Term Loan B”) by and among Ingersoll-Rand Services Company, as the borrower, the lenders party thereto and Citi, as the administrative agent. Further, Ingersoll-Rand Services Company, the borrower with respect to the Dollar Term Loan B, was designated as an additional borrower under the Credit Agreement. The Dollar Term Loan B and the Dollar Term Loan and the Euro Term Loan have guarantees from the same credit parties and are secured by the same collateral. The Dollar Term Loan B will mature on February 28, 2027. The proceeds from the $1,900.0 million Dollar Term Loan B were reduced by a $2.4 million original issue discount. On February 29, 2020, the aggregate amount of the Revolving Credit Facility increased to $1,000.0 million and the capacity under the Revolving Credit Facility to issue letters of credit increased to $400.0 million. On June 29, 2020, the Company entered into Amendment No. 6 to the Credit Agreement (“Amendment No. 6”). Amendment No. 6 (i) provided for $400.0 million of incremental term loans (“Dollar Term Loan Series A”), reduced by an original issue discount of $6.0 million, and (ii) established an increase of $100.0 million to the Revolving Credit Facility, bringing the total sum of the Revolving Credit Facility to $1,100.0 million. No specific use of proceeds arising from Amendment No. 6 has been identified. The proceeds are expected to be used for general business purposes, including providing incremental liquidity in the event of a prolonged adverse impact of the COVID-19 pandemic. As of September 30, 2020, the aggregate amount of commitments under the Revolving Credit Facility was $1,100.0 million and the capacity under the Revolving Credit Facility to issue letters of credit was $400.0 million. As of September 30, 2020, the Company had no outstanding borrowings under the Revolving Credit Facility, outstanding letters of credit under the Revolving Credit Facility of $103.0 million and unused availability under the Revolving Credit Facility of $997.0 million. Interest Rates and Fees Borrowings under the Dollar Term Loan, Dollar Term Loan B, Dollar Term Loan Series A, and Revolving Credit Facility bear interest at a rate equal to, at the Company’s option, either (a) the greater of LIBOR for the relevant interest period or 0.00% per annum, in each case adjusted for statutory reserve requirements, plus an applicable margin or (b) a base rate (the “Base Rate”) equal to the highest of (1) the rate of interest publicly announced by the administrative agent as its prime rate in effect at its principal office, (2) the federal funds effective rate plus 0.50%, (3) LIBOR for an interest period of one month, adjusted for statutory reserve requirements, plus 1.00% and (4) 1.00%, in each case, plus an applicable margin. Borrowings under the Euro Term Loan bear interest at a rate equal to the greater of LIBOR for the relevant interest period, or 0.00% per annum, in each case adjusted for statutory reserve requirements, plus an applicable margin. The applicable margin for (i) the Dollar Term Loan is 1.75% for LIBOR loans and 0.75% for base rate loans, (ii) the Dollar Term Loan B is 1.75% for LIBOR loans and 0.75% for base rate loans, (iii) the Dollar Term Loan Series A is 2.75% for LIBOR loans and 1.75% for base rate loans, (iv) the Revolving Credit Facility is 2.00% for LIBOR loans and 1.00% for Base Rate loans and (v) the Euro Term Loan is 2.00% for LIBOR loans. In addition to interest payments on outstanding principal under the Senior Secured Credit Facilities, the Company is required to pay a commitment fee of 0.375% per annum to the lenders under the Revolving Credit Facility in respect of the unutilized commitments thereunder. The commitment fee reduces to 0.25% or 0.125% upon the achievement of a Level I or Level II status, respectively. Level I status means that the Company’s Consolidated First Lien Secured Debt to Consolidated EBITDA Ratio (as defined in the Senior Secured Credit Facilities) is less than or equal to 1.75 to 1.00. Level II status means that the Company’s Consolidated First Lien Secured Debt to Consolidated EBITDA Ratio is less than or equal to 1.50 to 1.00. The Company must also pay customary letter of credit fees. Prepayments The Senior Secured Credit Facilities require the Company to prepay outstanding term loans, subject to certain exceptions, with (i) 50% of annual excess cash flow (as defined in the Senior Credit Facilities) commencing with the fiscal year ending December 31, 2021 (which percentage will be reduced to 25% if the Company’s Consolidated First Lien Secured Debt to Consolidated EBITDA Ratio is less than or equal to 2.25 to 1.00 but greater than 2.00 to 1.00, and which prepayment will not be required if the Company’s Consolidated First Lien Secured Debt to Consolidated EBITDA Ratio is less than or equal to 2.00 to 1.00), (ii) 100% of the net cash proceeds of non-ordinary asset sales or other dispositions of property, subject to reinvestment rights (which percentage will be reduced to 50% if the Company’s Consolidated First Lien Secured Debt to Consolidated EBITDA Ratio is less than or equal to 2.25 to 1.00 but greater than 2.00 to 1.00 and which prepayment will not be required if the Company’s Consolidated First Lien Secured Debt to Consolidated EBITDA Ratio is less than or equal to 2.00 to 1.00), and (iii) 100% of the net cash proceeds of any incurrence of debt, other than proceeds from debt permitted under the Credit Agreement. The mandatory prepayments will be applied to the scheduled installments of principal of the term loans in direct order of maturity. The Company may voluntarily repay outstanding loans under the Senior Secured Credit Facilities at any time without premium or penalty, subject to certain customary conditions, including reimbursements of the lenders’ redeployment costs actually incurred in the case of a prepayment of LIBOR borrowings other than on the last day of the relevant interest period, provided that (i) any voluntary prepayment of the Dollar Term Loan, the Dollar Term Loan B or the Euro Term Loan prior to August 28, 2020, in connection with a repricing transaction shall be subject to a prepayment premium of 1.00% of the principal amount so prepaid and (ii) any voluntary prepayment of Dollar Term Loan Series A prior to December 29, 2020, in connection with a repricing transaction shall be subject to a prepayment premium of 1.00% of the principal amount so prepaid. Amortization and Final Maturity The Dollar Term Loan, Dollar Term Loan B, Dollar Term Loan Series A, and Euro Term Loan amortize in equal quarterly installments in aggregate annual amounts equal to 1.00% of the original principal amount of such term loan, with the balances payable on February 28, 2027. Guarantee and Security All obligations of the borrowers under the Senior Secured Credit Facilities are unconditionally guaranteed by the Company and all of its material, wholly-owned U.S. restricted subsidiaries, with customary exceptions including where providing such guarantees are not permitted by law, regulation or contract or would result in adverse tax consequences. All obligations of the borrowers under the Senior Secured Credit Facilities, and the guarantees of such obligations, are secured, subject to permitted liens and other exceptions, by substantially all of the assets of the borrowers and each guarantor, including but not limited to: (i) a perfected pledge of the capital stock issued by the borrowers and each subsidiary guarantor and (ii) perfected security interests in substantially all other tangible and intangible assets of the borrowers and the guarantors (subject to certain exceptions and exclusions). The obligations of the non-U.S. borrowers are secured by certain assets in jurisdictions outside of the United States. Certain Covenants and Events of Default The Senior Secured Credit Facilities contain a number of covenants that, among other things, restrict, subject to certain exceptions, the Company’s ability to: incur additional indebtedness and guarantee indebtedness; create or incur liens; engage in mergers or consolidations; sell, transfer or otherwise dispose of assets; create limitations on subsidiary distributions; pay dividends and distributions or repurchase its own capital stock; and make investments, loans or advances, prepayments of junior financings, or other restricted payments. The Revolving Credit Facility requires that, if the sum of the aggregate principle amount of all borrowings under the Revolving Credit Facility and non-cash collateralized letters of credit outstanding under the Revolving Credit Facility (less the amount of letters of credit outstanding as of June 28, 2019) exceeds 40% of the commitments under the Revolving Credit Facility, the Company’s Consolidated First Lien Secured Debt to Consolidated EBITDA Ratio shall not exceed 6.25 to 1.00 as of the last day of the fiscal quarter. The Senior Secured Credit Facilities also contain certain customary affirmative covenants and events of default. Receivables Financing Agreement On February 27, 2020, Gardner Denver, Inc., as initial servicer, Gardner Denver Finance II LLC, as borrower, and PNC Bank, National Association as lender, LC participant, LC bank, and administrative agent, entered into the third amendment (the “Third Amendment”) to the Receivables Financing Agreement dated as of May 17, 2016. Among other changes, the Third Amendment extended the scheduled termination date of the Receivables Financing Agreement from September 30, 2020 to December 31, 2020 and amended the definition of “Change of Control” to (i) remove the requirement that certain specified equity holders maintain a minimum ownership level of the outstanding voting stock of the Company, (ii) increase the threshold at which the acquisition of ownership by a person, entity or group of other equity holders constitutes a “Change of Control” and (iii) make certain other technical changes and updates. On August 13, 2020, the Company terminated the Receivables Financing Agreement with PNC Bank, National Association. As part of the termination, the Company paid all outstanding liabilities, obligations, and other indebtedness under the Receivables Financ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Company has outstanding stock-based compensation awards granted under the 2013 Stock Incentive Plan (“2013 Plan”) and the 2017 Omnibus Incentive Plan (“2017 Plan”) as described in Note 17, “Stock-Based Compensation Plans” to the consolidated financial statements in its annual report on Form 10-K for the year ended December 31, 2019. Acquisition of Ingersoll Rand Industrial As of the acquisition date of February 29, 2020, Ingersoll Rand Industrial employees’ unvested equity awards and a limited number of vested awards were converted into equity awards denominated in shares of the Company’s common stock based on a defined exchange ratio. Ingersoll Rand Industrial employees’ equity awards were converted into Ingersoll Rand stock options and restricted stock units. For converted restricted stock units, the fair value of the equity award is based on the market price of the common stock on the grant date. The replacement restricted stock units will generally be governed by the same terms and conditions as those applicable prior to the acquisition. The portion of fair value of the replacement awards related to services provided prior to the acquisition was accounted for as consideration transferred. The remaining portion of the fair value is associated with future service and will be recognized as compensation expense over the vesting period. For converted stock options, the exercise price per share of the converted award was equal to the exercise price per share of the stock option award immediately prior to the completion of the acquisition divided by the exchange ratio. The replacement options will generally be governed by the same terms and conditions as those applicable prior to the acquisition. The portion of fair value of the replacement awards related to services provided prior to the acquisition was accounted for as consideration transferred. The remaining portion of fair value is associated with future service and will be recognized as compensation expense over the vesting period. The fair value of stock options that the Company assumed in connection with the acquisition of Ingersoll Rand Industrial was estimated using the Black-Scholes model with the following assumptions. Converted Stock Option Awards Assumptions Expected life of options (in years) 2.0 - 3.6 Risk-free interest rate 0.9 % Assumed volatility 34.2 % Expected dividend rate 0.0 % Stock-Based Compensation For the three month periods ended September 30, 2020 and 2019, the Company recognized stock-based compensation expense (benefit) of approximately $12.8 million and $(0.2) million, respectively. For the nine month periods ended September 30, 2020 and 2019, the Company recognized stock-based compensation expense of approximately $29.0 million and $13.4 million, respectively. These costs are included in “Cost of sales” and “Selling and administrative expenses” in the Condensed Consolidated Statements of Operations. As of September 30, 2020, there was $195.1 million of total unrecognized compensation expense related to outstanding stock options, restricted stock unit awards and performance stock unit awards. The Company’s stock-based compensation awards are typically granted in the first quarter of the year and primarily consist of stock options, restricted stock units and, commencing in 2020, performance share units. Eligible employees were also granted restricted stock units, during the three months ended September 30, 2020, that vest ratably over two years, subject to the passage of time and the employee's continued employment during such period. In some instances, such as death, awards may vest concurrently with or following an employee's termination. Stock Option Awards Stock options are granted to employees with an exercise price equal to the fair value of the Company’s per share common stock on the date of grant. Stock option awards typically vest over four A summary of the Company’s stock option (including SARs) activity for the nine month period ended September 30, 2020 is presented in the following table (underlying shares in thousands). Shares Weighted-Average Exercise Price (per share) Stock options outstanding as of December 31, 2019 8,028 $ 14.14 Converted Ingersoll Rand Industrial stock options 985 24.72 Granted 1,460 24.77 Exercised or settled (1,492) 9.63 Forfeited (195) 26.20 Expired (13) 30.85 Stock options outstanding as of September 30, 2020 8,773 17.57 Vested as of September 30, 2020 5,350 12.25 The following assumptions were used to estimate the fair value of options granted (excluding previously disclosed converted awards) during the nine month periods ended September 30, 2020 and 2019 using the Black-Scholes option-pricing model. For the Nine Month Period Ended September 30, Assumptions 2020 2019 Expected life of options (in years) 6.3 6.3 Risk-free interest rate 0.4% - 1.5% 2.4% - 2.6% Assumed volatility 24.6% - 41.1% 30.7% - 31.8% Expected dividend rate 0.0 % 0.0 % Restricted Stock Unit Awards Restricted stock units are granted to employees and non-employee directors based on the market price of the Company’s common stock on the grant date and recognized in compensation expense over the vesting period. A summary of the Company’s restricted stock unit activity for the nine month period ended September 30, 2020 is presented in the following table (underlying shares in thousands). Shares Weighted-Average Grant-Date Fair Value Non-vested as of December 31, 2019 719 $ 29.31 Converted Ingersoll Rand Industrial restricted stock units 305 33.06 Granted 5,009 33.31 Vested (234) 29.36 Forfeited (107) 30.48 Non-vested as of September 30, 2020 5,692 33.01 Performance Share Unit Awards Performance share units are granted to employees and are subject to a three years performance period. The number of shares issued at the end of the performance period is determined by the Company’s total shareholder return percentile rank versus the S&amp;P 500 index for the three year performance period. The grant date fair value of these awards is determined using a Monte Carlo simulation pricing model and compensation cost is recognized straight-line over a three year period. The Monte Carlo simulation pricing model for the fiscal year 2020 grants utilized the following assumptions: (i) expected term of 2.82 years (equal to the remaining performance measurement period at the grant date), (ii) volatility of 35.2%, (iii) risk-free interest rate of 0.5% and (iv) expected dividend rate of 0.0%. Compensation expense is recognized based on the grant date fair value. A summary of the Company’s performance stock unit activity for the nine month period ended September 30, 2020 is presented in the following table (underlying shares in thousands). Shares Weighted-Average Grant-Date Fair Value Non-vested as of December 31, 2019 — $ — Granted 302 29.72 Forfeited (32) 29.72 Non-vested as of September 30, 2020 270 2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Accumulated Other Comprehensive Income (Loss)The Company’s other comprehensive income (loss) consists of (i) unrealized foreign currency net gains and losses on the translation of the assets and liabilities of its foreign operations; (ii) realized and unrealized foreign currency gains and losses on intercompany notes of a long-term nature and certain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7 “Benefit Plans” and Note 11 “Hedging Activities and Fair Value Measurements.” The before tax income (loss) and related income tax effect are as follows. For the Three Month Period Ended For the Nine Month Period Ended Before-Tax Amount Tax Benefit or (Expense) Net of Tax Amount Before-Tax Amount Tax Benefit or (Expense) Net of Tax Amount Foreign currency translation adjustments, net $ 135.3 $ 7.3 $ 142.6 $ 87.6 $ 7.7 $ 95.3 Unrecognized gains on cash flow hedges, net 5.5 (1.3) 4.2 14.3 (3.4) 10.9 Pension and other postretirement benefit prior service cost and gain or loss, net (1.6) 0.6 (1.0) 2.3 0.1 2.4 Other comprehensive income $ 139.2 $ 6.6 $ 145.8 $ 104.2 $ 4.4 $ 108.6 For the Three Month Period Ended For the Nine Month Period Ended Before-Tax Amount Tax Benefit or (Expense) Net of Tax Amount Before-Tax Amount Tax Benefit or (Expense) Net of Tax Amount Foreign currency translation adjustments, net $ (42.0) $ (6.8) $ (48.8) $ (46.0) $ (9.3) $ (55.3) Unrecognized gains on cash flow hedges, net 4.3 (1.0) 3.3 4.9 (0.2) 4.7 Pension and other postretirement benefit prior service cost and gain or loss, net 2.3 (0.4) 1.9 3.8 (0.5) 3.3 Other comprehensive loss $ (35.4) $ (8.2) $ (43.6) $ (37.3) $ (10.0) $ (47.3) The tables above include only the other comprehensive income (loss), net of tax, attributable to Ingersoll Rand Inc. Other comprehensive income (loss), net, attributable to noncontrolling interest holders was $3.8 million and $(1.6) million for the three and nine months ended September 30, 2020, respectively, and related entirely to foreign currency translation adjustments. On January 1, 2019, the Company adopted ASU 2018-2 which reclassified stranded tax effects resulting from the Tax Cuts and Jobs Act from accumulated other comprehensive income (loss) to retained earnings (deficit). The Company recorded a cumulative-effect adjustment which increased “Accumulated other comprehensive loss” in the Condensed Consolidated Balance Sheet by $8.2 million. Changes in accumulated other comprehensive income (loss) by component for the nine month periods ended September 30, 2020 and 2019 are presented in the following table (1) . Foreign Currency Translation Adjustments, Net Unrecognized Gains (Losses) on Cash Flow Hedges Pension and Other Postretirement Benefit Plans Total Balance as of December 31, 2019 $ (193.6) $ (10.9) $ (51.5) $ (256.0) Other comprehensive income (loss) before reclassifications 95.3 (3.0) 0.7 93.0 Amounts reclassified from accumulated other comprehensive income (loss) — 13.9 1.7 15.6 Other comprehensive income 95.3 10.9 2.4 108.6 Balance as of September 30, 2020 $ (98.3) $ — $ (49.1) $ (147.4) Foreign Currency Translation Adjustments, Net Unrecognized Gains (Losses) on Cash Flow Hedges Pension and Other Postretirement Benefit Plans Total Balance as of December 31, 2018 $ (190.6) $ (11.4) $ (45.0) $ (247.0) Other comprehensive income (loss) before reclassifications (55.3) (4.6) 2.0 (57.9) Amounts reclassified from accumulated other comprehensive income (loss) — 9.3 1.3 10.6 Other comprehensive income (loss) (55.3) 4.7 3.3 (47.3) Cumulative effect adjustment upon adoption of new accounting standard ( ASU 2018-02 (1.5) (6.7) — (8.2) Balance as of September 30, 2019 $ (247.4) $ (13.4) $ (41.7) $ (302.5) (1) All amounts are net of tax. Amounts in parentheses indicate debits. Reclassifications out of accumulated other comprehensive income (loss) for the nine month periods ended September 30, 2020 and 2019 are presented in the following table. Amount Reclassified from Accumulated Other Comprehensive Income (Loss) Details about Accumulated Other Comprehensive Income (Loss) Components For the Nine Month Period Ended September 30, 2020 Affected Line(s) in the Statement Where Net Income is Presented 2020 2019 Loss on cash flow hedges (interest rate swaps) $ 18.5 $ 12.3 Interest expense Benefit for income taxes (4.6) (3.0) Benefit for income taxes Loss on cash flow hedges (interest rate swaps), net of tax $ 13.9 $ 9.3 Amortization of defined benefit pension and other postretirement benefit items (1) $ 2.3 $ 1.7 Cost of sales and Selling and administrative expenses Benefit for income taxes (0.6) (0.4) Benefit for income taxes Amortization of defined benefit pension and other postretirement benefit items, net of tax $ 1.7 $ 1.3 Total reclassifications for the period, net of tax $ 15.6 $ 10.6 (1) These components are included in the computation of net periodic benefit cost. See Note 7 “Benefit Plan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air Value Measurements</t>
        </is>
      </c>
      <c r="B1" s="2" t="inlineStr">
        <is>
          <t>9 Months Ended</t>
        </is>
      </c>
    </row>
    <row r="2">
      <c r="B2" s="2" t="inlineStr">
        <is>
          <t>Sep. 30, 2020</t>
        </is>
      </c>
    </row>
    <row r="3">
      <c r="A3" s="3" t="inlineStr">
        <is>
          <t>Derivative Instruments and Hedging Activities Disclosure [Abstract]</t>
        </is>
      </c>
    </row>
    <row r="4">
      <c r="A4" s="4" t="inlineStr">
        <is>
          <t>Hedging Activities and Fair Value Measurements</t>
        </is>
      </c>
      <c r="B4" s="4" t="inlineStr">
        <is>
          <t xml:space="preserve">Hedging Activities and Fair Value Measurements Hedging Activities The Company is exposed to certain market risks during the normal course of its business arising from adverse changes in interest rates and foreign currency exchange rates. The Company selectively uses derivative financial instruments (“derivatives”), including foreign currency forward contracts and interest rate swaps, to manage the risks from fluctuations in foreign currency exchange rates and interest rates, respectively. The Company does not purchase or hold derivatives for trading or speculative purposes. Fluctuations in interest rates and foreign currency exchange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rate borrowings. The Company manages its debt centrally, considering tax consequences and its overall financing strategies. The Company manages its exposure to interest rate risk by using pay-fixed interest rate swaps, from time to time,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Other than the USD, the EUR, GBP, Chinese Renminbi and Indian rupee are the principal currencies in which the Company and its subsidiaries enter into transactions. The Company is exposed to the impacts of changes in foreign currency exchange rates on the translation of its non-U.S. subsidiaries’ assets, liabilities and earnings into USD. The Company has certain U.S. subsidiaries borrow in currencies other than the USD.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at least quarter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densed Consolidated Balance Sheets as of September 30, 2020 and December 31, 2019. September 30, 2020 Derivative Classification Notional Amount (1) Fair Value (1) Other Current Assets Fair Value (1) Other Assets Fair Value (1) Accrued Liabilities Fair Value (1) Other Liabilities Derivatives Not Designated as Hedging Instruments Foreign currency forwards Fair Value 248.1 3.3 — — — Foreign currency forwards Fair Value 47.6 — — 0.6 — December 31, 2019 Derivative Classification Notional Amount (1) Fair Value (1) Other Current Assets Fair Value (1) Other Assets Fair Value (1) Accrued Liabilities Fair Value (1) Other Liabilities Derivatives Designated as Hedging Instruments Interest rate swap contracts Cash Flow $ 825.0 $ — $ — $ 13.1 $ — Derivatives Not Designated as Hedging Instruments Foreign currency forwards Fair Value 55.2 0.5 — — — Foreign currency forwards Fair Value 106.9 — — 0.5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Losses on derivatives designated as cash flow hedges included in the Condensed Consolidated Statements of Comprehensive Income (Loss) for the three and nine month periods ended September 30, 2020 and 2019 are as presented in the table below. For the Three Month Period Ended September 30, For the Nine Month Period Ended September 30, 2020 2019 2020 2019 Interest rate swap contracts Loss recognized in AOCI on derivatives $ (0.1) $ (0.4) $ (4.4) $ (7.4) Loss reclassified from AOCI into income (effective portion) (1) (5.3) (4.7) (18.5) (12.3) (1) Losses on derivatives reclassified from accumulated other comprehensive income (“AOCI”) into income were included within “Interest expense” in the Condensed Consolidated Statements of Operations. As of September 30, 2020, the Company has no interest rate swap contracts. Our previous interest rate swap contracts expired during the three months ended September 30, 2020 and the remaining amounts in AOCI were reclassified to Interest expense during the same period. The Company’s LIBOR-based variable rate borrowings outstanding as of September 30, 2020 were $3,212.5 million and €598.2 million. The Company had nine foreign currency forward contracts outstanding as of September 30, 2020 with notional amounts ranging from $9.3 million to $75.9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within “Other operating expense, net” in the Condensed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densed Consolidated Balance Sheets. The amount available to be netted is not material. The Company’s gains (losses) on derivative instruments not designated as accounting hedges and total net foreign currency losses for the three and nine month periods ended September 30, 2020 and 2019 were as follows. For the Three Month Period Ended September 30, For the Nine Month Period Ended September 30, 2020 2019 2020 2019 Foreign currency forward contracts gains (losses) $ 9.1 $ (5.9) $ 7.0 $ (9.7) Total foreign currency transaction losses, net (6.2) 0.6 (14.0) (3.1) The Company has a significant investment in consolidated subsidiaries with functional currencies other than the USD, particularly the EUR. On August 17, 2017, the Company designated its €615.0 million Original Euro Term Loan as a hedge of the Company’s net investment in subsidiaries with EUR functional currencies until it was extinguished and replaced on February 28, 2020 b y a €601.2 million E uro Term Loan, further described in Note 8 “Debt”. As of September 30, 2020, the Euro Term Loan of €598.2 million remained designated. The Company’s gains (losses), net of income tax, associated with changes in the value of debt for the three and nine month periods ended September 30, 2020 and 2019 were as follows. For the Three Month Period Ended September 30, For the Nine Month Period Ended September 30, 2020 2019 2020 2019 Gain, net of income tax, recorded through other comprehensive income $ 21.9 $ 21.6 $ 22.8 $ 26.3 The net balance of such gains (losses) included in accumulated other comprehensive income (loss) as of September 30, 2020 and 2019 was $53.0 million and $82.8 million, respectively. For the periods presented, all cash flows associated with derivatives are classified as operating cash flows in the Condensed Consolidated Statements of Cash Flows. 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inancial assets and liabilities measured at fair value on a recurring basis as of September 30, 2020 and December 31, 2019. September 30, 2020 Level 1 Level 2 Level 3 Total Financial Assets Foreign currency forwards (1) $ — $ 3.3 $ — $ 3.3 Trading securities held in deferred compensation plan (2) 7.7 — — 7.7 Total $ 7.7 $ 3.3 $ — $ 11.0 Financial Liabilities Foreign currency forwards (1) $ — $ 0.6 $ — $ 0.6 Deferred compensation plans (2) 20.9 — — 20.9 Total $ 20.9 $ 0.6 $ — $ 21.5 December 31, 2019 Level 1 Level 2 Level 3 Total Financial Assets Foreign currency forwards (1) $ — $ 0.5 $ — $ 0.5 Trading securities held in deferred compensation plan (2) 7.3 — — 7.3 Total $ 7.3 $ 0.5 $ — $ 7.8 Financial Liabilities Foreign currency forwards (1) $ — $ 0.5 $ — $ 0.5 Deferred compensation plan (2) 7.3 — — 7.3 Interest rate swaps (3) — 13.1 — 13.1 Total $ 7.3 $ 13.6 $ — $ 20.9 (1) Based on calculations that use readily observable market parameters at their basis, such as spot and forward rates. (2) Based on the quoted price of publicly traded mutual funds and other equity securities which are classified as trading securities and accounted for using the mark-to-market method. (3) Measured as the present value of all expected future cash flows based on the LIBOR-based swap yield curves as of the end of the respective period. The present value calculation uses discount rates that have been adjusted to reflect the credit quality of the Company and its counterparties. Goodwill and Other Intangible Assets Certain of our non-financial assets are subject to impairment analysis, including indefinite-lived intangible assets and goodwill. We review the carrying amounts of such assets whenever events or changes in circumstances indicate that the carrying amounts may not be recoverable or at least annually. Any resulting impairment would require that the asset be recorded at its fair value. At December 31, 2019, we did not have any significant non-financial assets or liabilities that were required to be measured at fair value on a recurring or non-recurring basis. Refer to Note 5 for further discussion pertaining to our annual and interim evalu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Overview The Company recognizes revenue when the Company has satisfied its obligation and control is transferred to the customer. The amount of revenue recognized includes adjustments for any variable consideration, such as rebates, sales discounts, liquidated damages, etc., which are included in the transaction price, and allocated to each performance obligation. The variable consideration is estimated throughout the course of the contract using the Company’s best estimates. The majority of the Company’s revenues are derived from short duration contracts and revenue is recognized at a single point in time when control is transferred to the customer, generally at shipment or when delivery has occurred or services have been rendered. The Company has certain long duration engineered to order (“ETO”) contracts that require highly engineered solutions designed to customer specific applications. For contracts where the contractual deliverables have no alternative use and the contract termination clauses provide for the recovery of cost plus a reasonable margin, revenue is recognized over time based on the Company’s progress in satisfying the contractual performance obligations, generally measured as the ratio of actual costs incurred to date to the estimated total costs to complete the contract. For contracts with termination provisions that do not provide for recovery of cost and a reasonable margin, revenue is recognized at a point in time, generally at shipment or delivery to the customer. Identification of performance obligations, determination of alternative use, assessment of contractual language regarding termination provisions, and estimation of total project costs are all significant judgments required in the application of ASC 606. Contractual specifications and requirements may be modified. The Company considers contract modifications to exist when the modification either creates new or changes the existing enforceable rights and obligations. In the event a contract modification is for goods or services that are not distinct in the contract, and therefore, form part of a single performance obligation that is partially satisfied as of the modification date, the effect of the contract modification on the transaction price and the Company’s measure of progress for the performance obligation to which it relates, is recognized on a cumulative catch-up basis. Taxes assessed by a government authority that are both imposed on and concurrent with a specific revenue-producing transaction, that are collected by the Company from a customer, are excluded from revenue. Sales commissions are generally due at either collection of payment from customers or recognition of revenue. Applying the practical expedient from ASC 340-40-25-4, the Company recognizes the incremental costs of obtaining contracts as an expense when incurred if the amortization period of the assets that the Company otherwise would have recognized is one year or less. These costs are included in “Selling and administrative expenses” in the Condensed Consolidated Statements of Operations. Disaggregation of Revenue The following tables provide disaggregated revenue by reportable segment for the three month periods ended September 30, 2020 and 2019. For the Three Month Period Ended September 30, 2020 Industrial Technologies and Services Precision and Science Technologies High Pressure Solutions Specialty Vehicle Technologies Total Primary Geographic Markets United States $ 323.0 $ 82.2 $ 19.1 $ 167.3 $ 591.6 Other Americas 80.1 12.5 7.7 9.5 109.8 Total Americas 403.1 94.7 26.8 176.8 701.4 EMEAI 277.7 76.7 4.1 8.5 367.0 Asia Pacific 221.8 38.5 0.8 5.7 266.8 Total $ 902.6 $ 209.9 $ 31.7 $ 191.0 $ 1,335.2 Product Categories Original equipment $ 528.3 $ 179.4 $ 4.5 $ 133.5 $ 845.7 Aftermarket 374.3 30.5 27.2 57.5 489.5 Total $ 902.6 $ 209.9 $ 31.7 $ 191.0 $ 1,335.2 Pattern of Revenue Recognition Revenue recognized at point in time (1) $ 816.7 $ 209.9 $ 31.7 $ 184.0 $ 1,242.3 Revenue recognized over time (2) 85.9 — — 7.0 92.9 Total $ 902.6 $ 209.9 $ 31.7 $ 191.0 $ 1,335.2 For the Three Month Period Ended September 30, 2019 Industrial Technologies and Services Precision and Science Technologies High Pressure Solutions Specialty Vehicle Technologies Total Primary Geographic Markets United States $ 125.3 $ 31.0 $ 82.9 $ — $ 239.2 Other Americas 29.2 10.4 11.0 — 50.6 Total Americas 154.5 41.4 93.9 — 289.8 EMEAI 183.5 28.1 4.8 — 216.4 Asia Pacific 77.3 11.9 1.3 — 90.5 Total $ 415.3 $ 81.4 $ 100.0 $ — $ 596.7 Product Categories Original equipment $ 280.1 $ 78.4 $ 8.0 $ — $ 366.5 Aftermarket 135.2 3.0 92.0 — 230.2 Total $ 415.3 $ 81.4 $ 100.0 $ — $ 596.7 Pattern of Revenue Recognition Revenue recognized at point in time (1) $ 381.7 $ 81.4 $ 100.0 $ — $ 563.1 Revenue recognized over time (2) 33.6 — — — 33.6 Total $ 415.3 $ 81.4 $ 100.0 $ — $ 596.7 (1) Revenues from short and long duration product and service contracts recognized at a point in time when control is transferred to the customer generally when product delivery has occurred and services have been rendered. (2) Revenues primarily from long duration ETO product contracts and certain contracts for delivery of a significant volume of substantially similar products recognized over time as contractual performance obligations are completed. The following tables provide disaggregated revenue by reportable segment for the nine month periods ended September 30, 2020 and 2019. For the Nine Month Period Ended September 30, 2020 Industrial Technologies and Services Precision and Science Technologies High Pressure Solutions Specialty Vehicle Technologies Total Primary Geographic Markets United States $ 789.9 $ 215.2 $ 117.1 $ 432.1 $ 1,554.3 Other Americas 195.9 27.3 18.5 26.3 268.0 Total Americas 985.8 242.5 135.6 458.4 1,822.3 EMEAI 725.4 181.3 10.5 20.7 937.9 Asia Pacific 525.0 94.7 3.4 16.2 639.3 Total $ 2,236.2 $ 518.5 $ 149.5 $ 495.3 $ 3,399.5 Product Categories Original equipment $ 1,333.5 $ 447.5 $ 20.5 $ 366.2 $ 2,167.7 Aftermarket 902.7 71.0 129.0 129.1 1,231.8 Total $ 2,236.2 $ 518.5 $ 149.5 $ 495.3 $ 3,399.5 Pattern of Revenue Recognition Revenue recognized at point in time (1) 2,026.3 $ 518.5 $ 149.5 $ 481.3 $ 3,175.6 Revenue recognized over time (2) $ 209.9 — — 14.0 223.9 Total $ 2,236.2 $ 518.5 $ 149.5 $ 495.3 $ 3,399.5 For the Nine Month Period Ended September 30, 2019 Industrial Technologies and Services Precision and Science Technologies High Pressure Solutions Specialty Vehicle Technologies Total Primary Geographic Markets United States $ 370.9 $ 107.9 $ 303.6 $ — $ 782.4 Other Americas 94.2 12.5 33.9 — 140.6 Total Americas 465.1 120.4 337.5 — 923.0 EMEAI 553.4 84.2 12.5 — 650.1 Asia Pacific 229.5 38.1 5.4 — 273.0 Total $ 1,248.0 $ 242.7 $ 355.4 $ — $ 1,846.1 Product Categories Original equipment $ 843.6 $ 234.9 $ 57.3 $ — $ 1,135.8 Aftermarket 404.4 7.8 298.1 — 710.3 Total $ 1,248.0 $ 242.7 $ 355.4 $ — $ 1,846.1 Pattern of Revenue Recognition Revenue recognized at point in time (1) 1,155.5 $ 242.7 $ 355.4 $ — $ 1,753.6 Revenue recognized over time (2) $ 92.5 — — — 92.5 Total $ 1,248.0 $ 242.7 $ 355.4 $ — $ 1,846.1 (1) Revenues from short and long duration product and service contracts recognized at a point in time when control is transferred to the customer generally when product delivery has occurred and services have been rendered. (2) Revenues primarily from long duration ETO product contracts and certain contracts for delivery of a significant volume of substantially similar products recognized over time as contractual performance obligations are completed. Performance Obligations The majority of the Company’s contracts have a single performance obligation as the promise to transfer goods and/or services. For contracts with multiple performance obligations, the Company utilizes observable prices to determine standalone selling price or cost plus margin if a standalone price is not available. The Company has elected to account for shipping and handling activities as fulfillment costs and not a separate performance obligation. If control transfers and related revenue is recognized for the related good before the shipping and handling activities occur, the related costs of those shipping and handling activities are accrued. The Company’s primary performance obligations include delivering standard or configured to order (“CTO”) goods to customers, designing and manufacturing a broad range of equipment customized to a customer’s specifications in ETO arrangements, rendering of services (maintenance and repair contracts), and certain extended or service type warranties. For incidental items that are immaterial in the context of the contract, costs are expensed as incurred or accrued at delivery. As of September 30, 2020, for contracts with an original duration greater than one year, the Company expects to recognize revenue in the future related to unsatisfied (or partially satisfied) performance obligations of $388.4 million in the next twelve months and $303.1 million in periods thereafter. The performance obligations that are unsatisfied (or partially satisfied) are primarily related to orders for goods or services that were placed prior to the end of the reporting period and have not been delivered to the customer, on-going work on ETO contracts where revenue is recognized over time and service contracts with an original duration greater than one year. Contract Balances The following table provides the contract balances as of September 30, 2020 and December 31, 2019 presented in the Condensed Consolidated Balance Sheets. September 30, 2020 December 31, 2019 Accounts receivable $ 934.6 $ 459.1 Contract assets 53.0 29.0 Contract liabilities 168.8 51.7 Accounts receivable – Amounts due where the Company’s right to receive cash is unconditional. Customer receivables are recorded at face amount less an allowance for doubtful accounts. The Company maintains an allowance for doubtful accounts for expected losses as a result of customers’ inability to make required payments. Management evaluates the aging of customer receivable balances, the financial condition of its customers, historical trends and the time outstanding of specific balances to estimate the amount of customer receivables that may not be collected in the future and records the appropriate provision. As of September 30, 2020, approximately $596.5 million of the increase in accounts receivable related to the acquisition of Ingersoll Rand Industrial. In the nine month period ended September 30, 2020, the Company increased its allowance for doubtful accounts by $12.5 million in response to a filing for Chapter 11 bankruptcy protection of a customer in the High Pressure Solutions segment. Contract assets – The Company’s rights to consideration for the satisfaction of performance obligations subject to constraints apart from timing. Contract assets are transferred to receivables when the right to collect consideration becomes unconditional. Contract assets are presented net of progress billings and related advances from customers. As of September 30, 2020, approximately $19.8 million increase in contract assets related to the acquisition of Ingersoll Rand Industrial. Contract liabilities – Advance payments received from customers for contracts for which revenue is not yet recognized. Contract liability balances are generally recognized in revenue within twelve months. As of September 30, 2020, approximately $109.1 million increase in contract liabilities receivable related to the acquisition of Ingersoll Rand Industrial. Contract assets and liabilities are reported in the Condensed Consolidated Balance Sheets on a contract-by-contract basis at the end of each reporting period. Contract assets and liabilities are presented net on a contract level, where required. Payments from customers are generally due 30-60 days after invoicing. Invoicing for sales of standard products generally coincides with shipment or delivery of goods. Invoicing for CTO and ETO contracts typically follows a schedule for billing at contractual milestones. Payment milestones normally include down payments upon the contract signing, completion of product design, completion of customer’s preliminary inspection, shipment or delivery, completion of installation, and customer’s on-site inspection. The timing of revenue recognition, billings and cash collections results in billed accounts receivable, unbilled receivables (contract assets) and customer advances and deposits (contract liabilities)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335.2</v>
      </c>
      <c r="C4" s="6" t="n">
        <v>596.7</v>
      </c>
      <c r="D4" s="6" t="n">
        <v>3399.5</v>
      </c>
      <c r="E4" s="6" t="n">
        <v>1846.1</v>
      </c>
    </row>
    <row r="5">
      <c r="A5" s="4" t="inlineStr">
        <is>
          <t>Cost of sales</t>
        </is>
      </c>
      <c r="B5" s="7" t="n">
        <v>853.2</v>
      </c>
      <c r="C5" s="7" t="n">
        <v>375.2</v>
      </c>
      <c r="D5" s="5" t="n">
        <v>2313</v>
      </c>
      <c r="E5" s="7" t="n">
        <v>1159.7</v>
      </c>
    </row>
    <row r="6">
      <c r="A6" s="4" t="inlineStr">
        <is>
          <t>Gross Profit</t>
        </is>
      </c>
      <c r="B6" s="5" t="n">
        <v>482</v>
      </c>
      <c r="C6" s="7" t="n">
        <v>221.5</v>
      </c>
      <c r="D6" s="7" t="n">
        <v>1086.5</v>
      </c>
      <c r="E6" s="7" t="n">
        <v>686.4</v>
      </c>
    </row>
    <row r="7">
      <c r="A7" s="4" t="inlineStr">
        <is>
          <t>Selling and administrative expenses</t>
        </is>
      </c>
      <c r="B7" s="7" t="n">
        <v>245.6</v>
      </c>
      <c r="C7" s="7" t="n">
        <v>95.3</v>
      </c>
      <c r="D7" s="7" t="n">
        <v>648.7</v>
      </c>
      <c r="E7" s="5" t="n">
        <v>323</v>
      </c>
    </row>
    <row r="8">
      <c r="A8" s="4" t="inlineStr">
        <is>
          <t>Amortization of intangible assets</t>
        </is>
      </c>
      <c r="B8" s="7" t="n">
        <v>114.2</v>
      </c>
      <c r="C8" s="7" t="n">
        <v>30.4</v>
      </c>
      <c r="D8" s="5" t="n">
        <v>284</v>
      </c>
      <c r="E8" s="7" t="n">
        <v>92.59999999999999</v>
      </c>
    </row>
    <row r="9">
      <c r="A9" s="4" t="inlineStr">
        <is>
          <t>Impairment of intangible assets</t>
        </is>
      </c>
      <c r="B9" s="7" t="n">
        <v>19.9</v>
      </c>
      <c r="C9" s="5" t="n">
        <v>0</v>
      </c>
      <c r="D9" s="7" t="n">
        <v>19.9</v>
      </c>
      <c r="E9" s="5" t="n">
        <v>0</v>
      </c>
    </row>
    <row r="10">
      <c r="A10" s="4" t="inlineStr">
        <is>
          <t>Other operating expense, net</t>
        </is>
      </c>
      <c r="B10" s="5" t="n">
        <v>28</v>
      </c>
      <c r="C10" s="7" t="n">
        <v>22.9</v>
      </c>
      <c r="D10" s="7" t="n">
        <v>178.6</v>
      </c>
      <c r="E10" s="7" t="n">
        <v>43.1</v>
      </c>
    </row>
    <row r="11">
      <c r="A11" s="4" t="inlineStr">
        <is>
          <t>Operating Income (Loss)</t>
        </is>
      </c>
      <c r="B11" s="7" t="n">
        <v>74.3</v>
      </c>
      <c r="C11" s="7" t="n">
        <v>72.90000000000001</v>
      </c>
      <c r="D11" s="7" t="n">
        <v>-44.7</v>
      </c>
      <c r="E11" s="7" t="n">
        <v>227.7</v>
      </c>
    </row>
    <row r="12">
      <c r="A12" s="4" t="inlineStr">
        <is>
          <t>Interest expense</t>
        </is>
      </c>
      <c r="B12" s="7" t="n">
        <v>28.8</v>
      </c>
      <c r="C12" s="7" t="n">
        <v>23.2</v>
      </c>
      <c r="D12" s="7" t="n">
        <v>86.7</v>
      </c>
      <c r="E12" s="5" t="n">
        <v>68</v>
      </c>
    </row>
    <row r="13">
      <c r="A13" s="4" t="inlineStr">
        <is>
          <t>Loss on extinguishment of debt</t>
        </is>
      </c>
      <c r="B13" s="5" t="n">
        <v>0</v>
      </c>
      <c r="C13" s="5" t="n">
        <v>0</v>
      </c>
      <c r="D13" s="5" t="n">
        <v>2</v>
      </c>
      <c r="E13" s="7" t="n">
        <v>0.2</v>
      </c>
    </row>
    <row r="14">
      <c r="A14" s="4" t="inlineStr">
        <is>
          <t>Other income, net</t>
        </is>
      </c>
      <c r="B14" s="7" t="n">
        <v>-2.6</v>
      </c>
      <c r="C14" s="7" t="n">
        <v>-0.6</v>
      </c>
      <c r="D14" s="7" t="n">
        <v>-5.1</v>
      </c>
      <c r="E14" s="7" t="n">
        <v>-3.1</v>
      </c>
    </row>
    <row r="15">
      <c r="A15" s="4" t="inlineStr">
        <is>
          <t>Income (Loss) Before Income Taxes</t>
        </is>
      </c>
      <c r="B15" s="7" t="n">
        <v>48.1</v>
      </c>
      <c r="C15" s="7" t="n">
        <v>50.3</v>
      </c>
      <c r="D15" s="7" t="n">
        <v>-128.3</v>
      </c>
      <c r="E15" s="7" t="n">
        <v>162.6</v>
      </c>
    </row>
    <row r="16">
      <c r="A16" s="4" t="inlineStr">
        <is>
          <t>Provision for income taxes</t>
        </is>
      </c>
      <c r="B16" s="7" t="n">
        <v>18.2</v>
      </c>
      <c r="C16" s="5" t="n">
        <v>9</v>
      </c>
      <c r="D16" s="7" t="n">
        <v>55.2</v>
      </c>
      <c r="E16" s="7" t="n">
        <v>29.2</v>
      </c>
    </row>
    <row r="17">
      <c r="A17" s="4" t="inlineStr">
        <is>
          <t>Net Income (Loss)</t>
        </is>
      </c>
      <c r="B17" s="7" t="n">
        <v>29.9</v>
      </c>
      <c r="C17" s="7" t="n">
        <v>41.3</v>
      </c>
      <c r="D17" s="7" t="n">
        <v>-183.5</v>
      </c>
      <c r="E17" s="7" t="n">
        <v>133.4</v>
      </c>
    </row>
    <row r="18">
      <c r="A18" s="4" t="inlineStr">
        <is>
          <t>Less: Net income attributable to noncontrolling interests</t>
        </is>
      </c>
      <c r="B18" s="7" t="n">
        <v>0.4</v>
      </c>
      <c r="C18" s="5" t="n">
        <v>0</v>
      </c>
      <c r="D18" s="7" t="n">
        <v>1.4</v>
      </c>
      <c r="E18" s="5" t="n">
        <v>0</v>
      </c>
    </row>
    <row r="19">
      <c r="A19" s="4" t="inlineStr">
        <is>
          <t>Net Income (Loss) Attributable to Ingersoll Rand Inc.</t>
        </is>
      </c>
      <c r="B19" s="6" t="n">
        <v>29.5</v>
      </c>
      <c r="C19" s="6" t="n">
        <v>41.3</v>
      </c>
      <c r="D19" s="6" t="n">
        <v>-184.9</v>
      </c>
      <c r="E19" s="6" t="n">
        <v>133.4</v>
      </c>
    </row>
    <row r="20">
      <c r="A20" s="4" t="inlineStr">
        <is>
          <t>Basic income (loss) per share (USD per share)</t>
        </is>
      </c>
      <c r="B20" s="8" t="n">
        <v>0.07000000000000001</v>
      </c>
      <c r="C20" s="8" t="n">
        <v>0.2</v>
      </c>
      <c r="D20" s="8" t="n">
        <v>-0.5</v>
      </c>
      <c r="E20" s="8" t="n">
        <v>0.66</v>
      </c>
    </row>
    <row r="21">
      <c r="A21" s="4" t="inlineStr">
        <is>
          <t>Diluted income (loss) per share (USD per share)</t>
        </is>
      </c>
      <c r="B21" s="8" t="n">
        <v>0.07000000000000001</v>
      </c>
      <c r="C21" s="8" t="n">
        <v>0.2</v>
      </c>
      <c r="D21" s="8" t="n">
        <v>-0.5</v>
      </c>
      <c r="E21" s="8" t="n">
        <v>0.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following table summarizes the Company’s provision for income taxes and effective income tax provision rate for the three and nine month periods ended September 30, 2020 and 2019. For the Three Month Period Ended September 30, For the Nine Month Period Ended September 30, 2020 2019 2020 2019 Income (loss) before income taxes $ 48.1 $ 50.3 $ (128.3) $ 162.6 Provision for income taxes $ 18.2 $ 9.0 $ 55.2 $ 29.2 Effective income tax provision rate 37.8 % 17.9 % (43.0 %) 18.0 % The increase in the provision for income taxes and increase in the effective income tax provision rate for the three month period ended September 30, 2020 when compared to the same three month period of 2019 is primarily due to a reduction in the pre-tax book income in jurisdictions with lower effective tax rates combined with significant earnings in jurisdictions with higher tax rates. The increase in the provision for income taxes and decrease in the effective income tax provision rate for the nine month period ended September 30, 2020 when compared to the same nine month period of 2019 is primarily due to a reduction in the pre-tax book income in jurisdictions with lower effective tax rates combined with significant earnings in jurisdictions with higher tax rates. The reduction in pre-tax book income is mainly from the COVID-19 global pandemic, transaction costs associated with the acquisition, and amortization and depreciation expenses associated with the purchase price step up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9 Months Ended</t>
        </is>
      </c>
    </row>
    <row r="2">
      <c r="B2" s="2" t="inlineStr">
        <is>
          <t>Sep. 30, 2020</t>
        </is>
      </c>
    </row>
    <row r="3">
      <c r="A3" s="3" t="inlineStr">
        <is>
          <t>Other Income and Expenses [Abstract]</t>
        </is>
      </c>
    </row>
    <row r="4">
      <c r="A4" s="4" t="inlineStr">
        <is>
          <t>Other Operating Expense, Net</t>
        </is>
      </c>
      <c r="B4" s="4" t="inlineStr">
        <is>
          <t>Other Operating Expense, Net The components of “Other operating expense, net” for the three month and nine month periods ended September 30, 2020 and 2019 were as follows. For the Three Month Period Ended September 30, For the Nine Month Period Ended September 30, 2020 2019 2020 2019 Other Operating Expense, Net Foreign currency transaction losses (gains), net $ 6.2 $ (0.6) $ 14.0 $ 3.1 Restructuring charges, net (1) 12.2 8.1 84.4 10.9 Shareholder litigation settlement recoveries (2) — — — (6.0) Acquisition related expenses and non-cash charges (3) 9.0 15.3 77.0 34.1 Other, net 0.6 0.1 3.2 1.0 Total other operating expense, net $ 28.0 $ 22.9 $ 178.6 $ 43.1 (1) See Note 3 “Restructuring.” (2) Represents an insurance recovery of the Company’s shareholder litigation settlement in 2014. (3)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For further description of the Company’s contingencies, reference is made to Note 20, “Contingencies” in the notes to consolidated financial statements in the Company’s 2019 Form 10-K. The Company is still assessing its liabilities for various legal proceedings, lawsuits and administrative actions, including future asbestos and silica-related lawsuits and environmental matters, assumed in the acquisition of Ingersoll Rand Industrial. The Company does not expect these exposures to materially adversely affect its operations, financial condition, liquidity or competitive position. Asbestos and Silica Related Litigation The Company believes that the pending and future asbestos and silica-related lawsuits are not likely to, in the aggregate, have a material adverse effect on its consolidated financial position, results of operations or liquidity. “Accrued liabilities” and “Other liabilities” of the Condensed Consolidated Balance Sheets include a total litigation reserve of $113.4 million and $118.1 million as of September 30, 2020 and December 31, 2019, respectively, with regards to potential liability arising from the Company’s asbestos-related litigation.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n insurance recovery receivable for probable asbestos related recoveries of approximately $122.4 million as of September 30, 2020 and December 31, 2019, respectively, which was included in “Other assets” in the Condensed Consolidated Balance Sheets.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The Company has undiscounted accrued liabilities of $8.9 million and $6.6 million as of September 30, 2020 and December 31, 2019, respectively, on its Condensed Consolidated Balance Sheets to the extent costs are known or can be reasonably estimated for its remaining financial obligations in relation to environmental matters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0</t>
        </is>
      </c>
    </row>
    <row r="3">
      <c r="A3" s="3" t="inlineStr">
        <is>
          <t>Segment Reporting [Abstract]</t>
        </is>
      </c>
    </row>
    <row r="4">
      <c r="A4" s="4" t="inlineStr">
        <is>
          <t>Segment Results</t>
        </is>
      </c>
      <c r="B4" s="4" t="inlineStr">
        <is>
          <t>Segment Results Effective immediately upon the closing of the Ingersoll Rand Industrial acquisition, the Company operated with four reportable segments. As a result of these changes, information that the Company’s chief operating decision maker regularly reviews for purposes of allocating resources and assessing performance changed. Therefore, for periods subsequent to February 29, 2020, the Company reports its financial performance based on its new segments. The Company recasted certain prior period amounts to conform to the revised segment reporting structure. A description of the Company’s four reportable segments, including the specific products manufactured and sold is presented below. In the Industrial Technologies and Services segment, the Company designs, manufactures, markets and services a broad range of compression and vacuum equipment as well as fluid transfer equipment, loading systems, power tools and lifting equipment. The Company’s compression and vacuum products are used worldwide in industrial manufacturing, transportation, chemical processing, food and beverage production, energy, environmental and other applications. In addition to equipment sales, the Company offers a broad portfolio of service options tailored to customer needs and complete range of aftermarket parts, air treatment equipment, controls and other accessories. The Company’s engineered loading systems and fluid transfer equipment ensure the safe handling and transfer of crude oil, liquefied natural gas, compressed natural gas, chemicals, and bulk materials. The Company’s power tools and lifting equipment are used by customers in industrial manufacturing, vehicle maintenance, energy and other markets for precision fastening, bolt removal, grinding, sanding, drilling, demolition and the safe and efficient lifting, positioning and movement of loads. The Company sells its products primarily through independent distributors worldwide and also sells directly to the customer. In the Precision and Science Technologies segment, the Company designs, manufactures and markets a broad range of specialized positive displacement pumps, fluid management equipment and aftermarket parts for medical, laboratory, industrial manufacturing, water and wastewater, chemical processing, energy, food and beverage, agriculture and other markets. The Company’s products are used for a diverse set of applications including precision dosing of chemicals and supplements, blood dialysis, oxygen therapy, food processing, fluid transfer and dispensing, spray finishing and coating, mixing, high-pressure air and gas management and others. The Company sells primarily through a broad global network of specialized and national distributors and original equipment manufacturers (“OEM”) who integrate the Company’s products into their devices and systems. In the High Pressure Solutions segment, the Company designs, manufactures, markets and services a diverse range of positive displacement pumps, integrated systems and associated aftermarket parts, consumables and services. The Company’s positive displacement pump offering includes mission-critical oil and gas drilling pumps, frac pumps and well servicing pumps, in addition to sales of associated consumables used in the operation of our pumps and aftermarket parts, consumables and services. The products we sell into upstream energy applications are highly aftermarket-intensive and so we support these products in the field with one of the industry’s most comprehensive service networks. The Company’s customers provide drilling, completions and well services to oil and gas operators, particularly in the major basins and plays in the North American land market. The Company is one of the leading suppliers in these upstream energy applications and has long-standing customer relationships. In the Specialty Vehicle Technologies segment, the Company designs, manufactures and markets Club Car ® golf, utility and consumer low-speed vehicles. The Company has a long-standing track record as a leading premium manufacturer with strong brand recognition. Its customers include golf course operators, resorts and hospitality sites, government agencies and municipalities, manufacturing and construction firms, sports and other arenas, colleges and universities and other commercial establishments, as well as individual consumers. The Company sells its products primarily through independent distributors in over eighty countries worldwide and also sells its products directly to consumers. The Chief Operating Decision Maker (“CODM”) evaluates the performance of the Company’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the United States and Europe, which includes transaction processing, accounting and other business support functions, are allocated to the business segments. Certain administrative expenses, including senior management compensation, treasury, internal audit, tax compliance, certain information technology, and other corporate functions, are not allocated to the business segments. The following table provides summarized information about the Company’s operations by reportable segment and reconciles Segment Adjusted EBITDA to Income (Loss) Before Income Taxes for the three month periods ended September 30, 2020 and 2019. For the Three Month Period Ended September 30, For the Nine Month Period Ended September 30, 2020 2019 (1) 2020 2019 (1) Revenue Industrial Technologies and Services $ 902.6 $ 415.3 $ 2,236.2 $ 1,248.0 Precision and Science Technologies 209.9 81.4 518.5 242.7 High Pressure Solutions 31.7 100.0 149.5 355.4 Specialty Vehicle Technologies 191.0 — 495.3 — Total Revenue $ 1,335.2 $ 596.7 $ 3,399.5 $ 1,846.1 Segment Adjusted EBITDA Industrial Technologies and Services $ 216.8 $ 95.2 $ 495.4 $ 277.5 Precision and Science Technologies 64.5 25.3 156.7 73.1 High Pressure Solutions 1.3 27.1 9.6 101.0 Specialty Vehicle Technologies 37.6 — 92.7 — Total Segment Adjusted EBITDA $ 320.2 $ 147.6 $ 754.4 $ 451.6 Less items to reconcile Segment Adjusted EBITDA to Income (Loss) Before Income Taxes: Corporate expenses not allocated to segments $ 36.0 $ 5.8 $ 81.2 $ 24.5 Interest expense 28.8 23.2 86.7 68.0 Depreciation and amortization expense (a) 140.1 43.1 354.2 132.9 Impairment of intangible assets 19.9 — 19.9 — Restructuring and related business transformation costs (b) 12.3 9.9 86.7 16.1 Acquisition related expenses and non-cash charges (c) 15.3 15.9 207.4 34.7 Stock-based compensation (d) 12.8 — 28.5 14.8 Foreign currency transaction losses (gains), net 6.2 (0.6) 14.0 3.1 Loss on extinguishment of debt (e) — — 2.0 0.2 Shareholder litigation settlement recoveries (f) — — — (6.0) Other adjustments (g) 0.7 — 2.1 0.7 Income (Loss) Before Income Taxes $ 48.1 $ 50.3 $ (128.3) $ 162.6 (1) In conjunction with the acquisition of Ingersoll Rand Industrial in the first quarter of 2020, the Company modified its measurement methodology of Segment Adjusted EBITDA. Segment Adjusted EBITDA and the reconciliation to Income (Loss) Before Income Taxes was revised to conform to the new methodology. a) Depreciation and amortization expense excludes $2.7 million and $5.4 million of depreciation of rental equipment for the three and nine month periods ended September 30, 2020. b) Restructuring and related business transformation costs consist of the following. For the Three Month Period Ended September 30, For the Nine Month Period Ended September 30, 2020 2019 2020 2019 Restructuring charges $ 12.2 $ 8.1 $ 84.4 $ 10.9 Facility reorganization, relocation and other costs — 0.8 0.5 1.9 Other, net 0.1 1.0 1.8 3.3 Total restructuring and related business transformation costs $ 12.3 $ 9.9 $ 86.7 $ 16.1 c)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 d) Represents stock-based compensation expense recognized for the three month and nine month periods ended September 30, 2020 of $12.8 million and $29.0 million, respectively, decreased by $0.5 million for the nine month period ended September 30, 2020 due to costs associated with employer taxes. Represents stock-based compensation expense (benefit) recognized for the three month and nine month periods ended September 30, 2019 of $(0.2) million and $13.4 million, respectively, increased by $0.2 million and $1.4 million for the three and nine month periods ended September 30, 2019, respectively, due to costs associated with employer taxes. e) Represents a loss on extinguishment of a portion of the U.S. term loan and the amendment of the revolving credit facility. f) Represents an insurance recovery of the Company’ shareholder litigation settlement in 2014. g) Includes (i) effects of amortization of prior service costs and amortization of losses in pension and other postemployment (“OPEB”) expense, (ii) certain legal and compliance costs and (iii) other miscellaneous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Affiliates of KKR participated as a lender in the Company’s Senior Secured Credit Facilities. As of September 30, 2020, KKR held a position in the Euro Term Loan of €43.4 million and a position in the Dollar Term Loan B of $39.8 million. The Company incurred and paid underwriting fees of $7.5 million in the nine month period ended September 30, 2020 to KKR Capital Markets LLC, an affiliate of KKR, for services rendered in connection with the term loan transactions discussed in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The computations of basic and diluted earnings per share are as follows. For the Three Month Period Ended September 30, For the Nine Month Period Ended September 30, 2020 2019 2020 2019 Net income (loss) attributable to Ingersoll Rand Inc. $ 29.5 $ 41.3 $ (184.9) $ 133.4 Average shares outstanding Basic 417.6 204.2 370.8 203.1 Diluted 422.0 209.0 370.8 208.6 Earnings (loss) per share Basic $ 0.07 $ 0.20 $ (0.50) $ 0.66 Diluted $ 0.07 $ 0.20 $ (0.50) $ 0.64 The DSUs described in Note 16, “Stock-Based Compensation Plans” to the consolidated financial statements in the Company’s annual report on Form 10-K for the fiscal year ended December 31, 2019 were considered outstanding shares for the purpose of computing basic earnings per share because they were issued solely upon the passage of time. For the three month periods ended September 30, 2020 and 2019, there were 5.6 million and 1.8 million anti-dilutive shares that were not included in the computation of diluted earnings per share. For the nine month periods ended September 30, 2020 and 2019, there were 7.8 million and 1.8 million anti-dilutive shares that were not included in the computation of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ncontrolling Interests The Company has a controlling interest of approximately 80% in Ingersoll-Rand India Limited (“IR India Limited”). The remaining shares are owned by unaffiliated shareholders and traded on India stock exchanges regulated by Securities and Exchange Board of India (“SEBI”). The Company’s acquisition of Ingersoll Rand Industrial discussed in Note 2 “Business Combinations” resulted in an indirect change in control of IR India Limited as defined by SEBI Substantial Acquisition of Shares and Takeovers (SAST) regulations. As a result, the Company was required to pursue either a tender offer for a certain number of noncontrolling shares or a voluntary delisting of the entity from India stock exchanges. In June 2020, the Company initiated a tender offer to purchase up to 26% of outstanding shares of Ingersoll-Rand India Limited from eligible noncontrolling shareholders. The offer price was determined in accordance with SEBI (SAST) regulations as the average market price of shares of IR India Limited on India stock exchanges for a period of sixty days preceding the announcement of the Ingersoll Rand Industrial merger transaction, adjusted for imputed interest for the period of time between announcement of the merger and announcement of the tender offer. The Company determined this offer was a freestanding financial instrument and not a contractual redemption right embedded in the related equity securities. The noncontrolling interest remained classified and measured in accordance with ASC 810 Consolidation with the carrying value presented in permanent equity. The tender offer concluded and was settled in July 2020. Approximately 6% of outstanding shares were tendered for an aggregate purchase price of $14.9 million. As a result, the Company’s ownership interest in IR India Limited increased from approximately 74% as of June 30, 2020 to approximately 80%. The Company is required by SEBI regulations to take necessary steps to decrease the non-public shareholding of IR India Limited to at or below 75% within twelve months of the date the non-public shareholding exceeded 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On February 29, 2020, Ingersoll Rand Inc. (formerly known as Gardner Denver Holdings, Inc.) completed the acquisition of the Ingersoll Rand Industrial business (“Ingersoll Rand Industrial”) by way of merger and changed its name from Gardner Denver Holdings, Inc. to Ingersoll Rand Inc. The condensed consolidated financial statements as of and for the nine month period ended September 30, 2020 include the financial results of Ingersoll Rand Industrial from the date of acquisition. Ingersoll Rand Inc. is a diversified, global manufacturer of highly engineered, application-critical flow control products and provider of related aftermarket parts and services. The accompanying condensed consolidated financial statements include the accounts of Ingersoll Rand Inc. and its majority-owned subsidiaries (collectively referred to herein as “Ingersoll Rand” or the “Company”). The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In the Company’s opinion, the condensed consolidated financial statements reflect all adjustments of a normal recurring nature necessary for a fair statement of the results for the interim periods presented. The condensed consolidated financial statements should be read in conjunction with the Company’s audited consolidated financial statements included in our Annual Report on Form 10-K for the year ended December 31, 2019. We have reclassified certain prior year amounts to conform to the current year presentation. The results of operations for the interim periods ended September 30, 2020 are not necessarily indicative of future results. The ongoing novel Coronavirus (“COVID-19”) pandemic is a continuously evolving situation around the globe that has negatively impacted and could continue to negatively impact the global economy. The Company’s operating results will be subject to fluctuations based on general economic conditions, and the extent to which COVID-19 may ultimately impact its business will depend on future developments, which are highly uncertain and cannot be predicted with confidence, such as the ultimate extent of the spread of the disease and the duration of the outbreak and business closures or business disruptions for the Company, suppliers and customers. Immediately prior to the acquisition of Ingersoll Rand Industrial, affiliates of Kohlberg Kravis Roberts &amp; Co. L.P. (“KKR”) owned 70,671,135 shares of common stock of the Company or approximately 34%, of the total outstanding common stock of the Company. As of September 30, 2020, KKR owns 44,788,635 shares of common stock of the Company or approximately 11% of the total outstanding common stock of the Company.</t>
        </is>
      </c>
    </row>
    <row r="5">
      <c r="A5" s="4" t="inlineStr">
        <is>
          <t>Recently Adopted Accounting Standard Updates ("ASU") and Recently Issued Accounting Pronouncements</t>
        </is>
      </c>
      <c r="B5" s="4" t="inlineStr">
        <is>
          <t>Recently Adopted Accounting Standard Updates (“ASU”)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 The amendments in this update require implementation costs incurred by customers in cloud computing arrangements (i.e., hosting arrangements) to be capitalized under the same premises of authoritative guidance for internal-use software, and deferred over the noncancelable term of the cloud computing arrangement plus any option renewal periods that are reasonably certain to be exercised by the customer or for which the exercise is controlled by the service provider. The Company adopted this guidance prospectively on January 1, 2020. The adoption did not have a material impact on the Company’s condensed consolidated financial statements. In August 2018, the FASB issued ASU 2018-13, Fair Value Measurement (Topic 820): Disclosure Framework – Changes to the Disclosure Requirements for Fair Value Measurement . The amendments in this update eliminate, add and modify certain disclosure requirements for fair value measurements as part of its disclosure framework project. The Company adopted this guidance on January 1, 2020. The adoption did not have a material impact on the Company’s condensed consolidated financial statements. In June 2016, the FASB issued ASU 2016-13 Financial Instruments – Credit Losses (Topic 326): Measurement of Credit Losses on Financial Instruments (“ASU 2016-13”), which added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is guidance on January 1, 2020, using a modified retrospective transition method. The Company recorded a cumulative-effect adjustment on the adoption date increasing “Accumulated deficit” in the Condensed Consolidated Balance Sheets by $1.0 million and decreasing “Accounts receivable, net of allowance for doubtful accounts” in the Condensed Consolidated Balance Sheets by $1.0 million. Recently Issued Accounting Pronouncements In March 2020, the FASB issued ASU 2020-4, Reference Rate Reform (Topic 848): Facilitation of the Effects of Reference Rate Reform on Financial Reporting ,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The Company has not utilized any of the optional expedients or exceptions available under this ASU. The Company will continue to assess whether this ASU is applicable throughout the effective period. In December 2019, the FASB issued ASU 2019-12, Income Taxes (Topic 740): Simplifying the Accounting for Income Taxes . The amendments in this update simplify the accounting for income taxes by removing certain exceptions and amending and clarifying existing guidance. The guidance is effective for public companies beginning with the first quarter of 2021. Early adoption is permitted. The Company is currently assessing the impact of this ASU on its condensed consolidated financial statements and evaluating the timing of adoption. In August 2018, the FASB issued ASU 2018-14, Disclosure Framework – Changes to the Disclosure Requirements for Defined Benefit Plans . The amendments in this update eliminate, add and modify certain disclosure requirements for defined benefit pension plans. The guidance is effective for public companies beginning with its annual report for fiscal year 2020. This ASU will not have a material impact on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Aggregate Purchase Consideration</t>
        </is>
      </c>
      <c r="B4" s="4" t="inlineStr">
        <is>
          <t>The following table summarizes the preliminary allocation of purchase price to the identifiable assets acquired and liabilities assumed by Ingersoll Rand, with the excess of purchase price over the fair value of Ingersoll Rand Industrial’s net assets recorded as goodwill. Due to the timing and the magnitude of the transaction and the multi-jurisdictional nature of the net assets acquired, initial accounting for the acquisition is not complete and further adjustments are expected during the measurement period. The Company has estimated the preliminary fair value of net assets acquired based on information currently available and will continue to adjust those estimates as additional information becomes available, including the refinement of market participant assumptions and finalization of tax returns in the pre-acquisition period. The Company will reflect measurement period adjustments in the period in which the adjustments are determined. The aggregate purchase consideration has been preliminarily allocated as follows. Purchase Price Estimated Fair Value, as Previously Reported Measurement Period Adjustments (4) Estimated Fair Value, as Adjusted Fair value of Ingersoll Rand common stock issued for Ingersoll Rand Industrial outstanding common stock (1) $ 6,919.5 $ — $ 6,919.5 Fair value attributable to pre-merger service for replacement equity awards (2) 8.6 — 8.6 Fair value attributable to pre-merger service for deferred compensation plan (3) 8.9 — 8.9 Total purchase consideration $ 6,937.0 $ — $ 6,937.0 Purchase Price Allocation Cash $ 41.3 $ (2.5) $ 38.8 Accounts receivable 579.9 5.7 585.6 Inventories 576.2 60.0 636.2 Other current assets 136.9 (20.7) 116.2 Property, plant and equipment 520.0 (1.3) 518.7 Goodwill 4,278.2 583.6 4,861.8 Intangible assets 4,501.3 (734.7) 3,766.6 Other noncurrent assets 269.8 (8.2) 261.6 Total current liabilities, including current maturities of long-term debt of $19.0 million (830.6) 57.6 (773.0) Deferred tax liability (900.6) 51.3 (849.3) Long-term debt, net of debt issuance costs and an original issue discount (1,851.7) — (1,851.7) Other noncurrent liabilities (310.4) 9.2 (301.2) Noncontrolling interest (73.3) — (73.3) $ 6,937.0 $ — $ 6,937.0 (1) Represents the fair value of 211,023,522 shares of the Company’s common stock issued for Ingersoll Rand Industrial outstanding common stock multiplied by $32.79, the price per share of common stock as of the closing price on February 28, 2020. (2) Represents the fair value of the replacement equity awards to the extent those related to services provided by the employee of Ingersoll Rand Industrial prior to closing. See Note 9 “Stock-Based Compensation Plan” for additional information about the replacement equity awards. (3) Represents the fair value of the deferred compensation plan liabilities that must be settled in shares of the plan sponsor's common stock. See Note 7 “Benefit Plans” for additional information on assumed deferred compensation plan liabilities. (4) The measurement period adjustments were to refine fair value measurements of intangible assets and carrying amounts of certain assets and liabilities, as well as adjustments to related deferred tax liabilities.</t>
        </is>
      </c>
    </row>
    <row r="5">
      <c r="A5" s="4" t="inlineStr">
        <is>
          <t>Schedule of Preliminary Fair Value of Property, Plant and Equipment</t>
        </is>
      </c>
      <c r="B5" s="4" t="inlineStr">
        <is>
          <t xml:space="preserve">The preliminary fair value of property, plant and equipment was primarily calculated using replacement costs adjusted for the age and condition of the asset, with the exception of real property which was calculated using the market approach, and is summarized below. Land and buildings $ 217.1 Machinery and equipment 257.1 Office furniture and equipment 13.4 Other 1.0 Construction in progress 30.1 Preliminary fair value of property, plant and equipment $ 518.7 </t>
        </is>
      </c>
    </row>
    <row r="6">
      <c r="A6" s="4" t="inlineStr">
        <is>
          <t>Schedule of Estimated Preliminary Fair Value and Weighted Average Useful Life of Identifiable Intangible Assets</t>
        </is>
      </c>
      <c r="B6" s="4" t="inlineStr">
        <is>
          <t>The estimated preliminary fair value and weighted average useful life of the Ingersoll Rand Industrial identifiable intangible assets are as follows. Fair Value Weighted Average Useful Life (Years) Tradenames (1) $ 1,312.0 Indefinite Developed technology (2) 236.0 7 Customer relationships (3) 2,101.0 13 Backlog (4) 81.2 &lt;1 Other (5) 36.4 2 Preliminary fair value of identifiable intangible assets $ 3,766.6 (1) Tradenames were identified from brands of Ingersoll Rand Industrial. The preliminary fair value of tradenames were determined using a relief from royalty methodology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radenames are expected to have an indefinite useful life. (2) Developed technology was identified from the products of Ingersoll Rand Industrial. Preliminary fair values were determined using a relief from royalty methodology with similar methodology and assumptions as described in the tradename description above. The economic useful life was determined based on the technology cycle related to each developed technology, as well as the cash flows over the forecast period. (3) Customer relationships represent the preliminary fair value of existing relationships with the Ingersoll Rand Industrial customers. Its preliminary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valuation includes a valuation of the assembled workforce, using the Cost Approach, for purposes of calculating contributory asset charges to be used in the Multi-Period Excess Earning Method valuations. The economic useful life was determined based on historical customer attrition rates. (4) 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Ingersoll Rand Industrial’s backlog consists of these arrangements with assigned shipment dates expected, in most cases, within three to twelve months. The preliminary fair value was determined using the Multi-Period Excess Earning Method. The economic useful life is based on the time to fulfill the outstanding order backlog obligation. (5) Other intangible assets is primarily comprised of software.</t>
        </is>
      </c>
    </row>
    <row r="7">
      <c r="A7" s="4" t="inlineStr">
        <is>
          <t>Schedule of Pro Forma Information</t>
        </is>
      </c>
      <c r="B7" s="4" t="inlineStr">
        <is>
          <t xml:space="preserve">The table below reflects the impact of material and nonrecurring adjustments to the unaudited pro forma results for the three and nine month periods ended September 30, 2020 and 2019 that are directly attributable to the acquisition. For the Three Month Period Ended September 30, For the Nine Month Period Ended September 30, 2020 2019 2020 2019 Increase (decrease) to revenue as a result of deferred revenue fair value adjustment, net of tax $ 4.4 $ (4.3) $ 9.9 $ (12.6) Increase (decrease) to expense as a result of inventory fair value adjustment, net of tax — — (89.6) 89.6 Increase (decrease) to expense as a result of transaction costs, net of tax — (12.2) (38.1) 51.8 The unaudited pro forma information presented below is for informational purposes only and is not necessarily indicative of the Company’s condensed consolidated results of operations of the combined business had the acquisition actually occurred at the beginning of fiscal year 2019 or of the results of the Company’s future results of operations of the combined businesses. For the Three Month Period Ended September 30, For the Nine Month Period Ended September 30, 2020 2019 2020 2019 Revenues $ 1,340.8 $ 1,477.8 $ 3,882.1 $ 4,567.4 Net Income (Loss) 60.7 73.4 67.5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chedule of Activity in Restructuring Programs</t>
        </is>
      </c>
      <c r="B4" s="4" t="inlineStr">
        <is>
          <t>The following table summarizes the activity associated with the Company’s restructuring programs for the nine month period ended September 30, 2020. Total Balance as of December 31, 2019 $ 5.0 Charged to expense - termination benefits 72.5 Charged to expense - other (1) 4.4 Payments (59.4) Currency translation adjustment and other 0.4 Balance as of September 30, 2020 $ 22.9 (1) Excludes $7.5 million of non-cash charges that impacted restructuring expense but not the restructuring liabilities during the nine month period ended September 30,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Income (Loss), Net of Tax, Attributable to Parent [Abstract]</t>
        </is>
      </c>
    </row>
    <row r="4">
      <c r="A4" s="4" t="inlineStr">
        <is>
          <t>Net income (loss) attributable to Ingersoll Rand Inc.</t>
        </is>
      </c>
      <c r="B4" s="6" t="n">
        <v>29.5</v>
      </c>
      <c r="C4" s="6" t="n">
        <v>41.3</v>
      </c>
      <c r="D4" s="6" t="n">
        <v>-184.9</v>
      </c>
      <c r="E4" s="6" t="n">
        <v>133.4</v>
      </c>
    </row>
    <row r="5">
      <c r="A5" s="3" t="inlineStr">
        <is>
          <t>Other comprehensive income (loss), net of tax</t>
        </is>
      </c>
    </row>
    <row r="6">
      <c r="A6" s="4" t="inlineStr">
        <is>
          <t>Foreign currency translation adjustments, net</t>
        </is>
      </c>
      <c r="B6" s="7" t="n">
        <v>142.6</v>
      </c>
      <c r="C6" s="7" t="n">
        <v>-48.8</v>
      </c>
      <c r="D6" s="7" t="n">
        <v>95.3</v>
      </c>
      <c r="E6" s="7" t="n">
        <v>-55.3</v>
      </c>
    </row>
    <row r="7">
      <c r="A7" s="4" t="inlineStr">
        <is>
          <t>Unrecognized gain on cash flow hedges, net</t>
        </is>
      </c>
      <c r="B7" s="7" t="n">
        <v>4.2</v>
      </c>
      <c r="C7" s="7" t="n">
        <v>3.3</v>
      </c>
      <c r="D7" s="7" t="n">
        <v>10.9</v>
      </c>
      <c r="E7" s="7" t="n">
        <v>4.7</v>
      </c>
    </row>
    <row r="8">
      <c r="A8" s="4" t="inlineStr">
        <is>
          <t>Pension and other postretirement prior service cost and gain or (loss), net</t>
        </is>
      </c>
      <c r="B8" s="5" t="n">
        <v>-1</v>
      </c>
      <c r="C8" s="7" t="n">
        <v>1.9</v>
      </c>
      <c r="D8" s="7" t="n">
        <v>2.4</v>
      </c>
      <c r="E8" s="7" t="n">
        <v>3.3</v>
      </c>
    </row>
    <row r="9">
      <c r="A9" s="4" t="inlineStr">
        <is>
          <t>Total other comprehensive income (loss), net of tax</t>
        </is>
      </c>
      <c r="B9" s="7" t="n">
        <v>145.8</v>
      </c>
      <c r="C9" s="7" t="n">
        <v>-43.6</v>
      </c>
      <c r="D9" s="7" t="n">
        <v>108.6</v>
      </c>
      <c r="E9" s="7" t="n">
        <v>-47.3</v>
      </c>
    </row>
    <row r="10">
      <c r="A10" s="4" t="inlineStr">
        <is>
          <t>Comprehensive income (loss) Attributable to Ingersoll Rand Inc.</t>
        </is>
      </c>
      <c r="B10" s="7" t="n">
        <v>175.3</v>
      </c>
      <c r="C10" s="7" t="n">
        <v>-2.3</v>
      </c>
      <c r="D10" s="7" t="n">
        <v>-76.3</v>
      </c>
      <c r="E10" s="7" t="n">
        <v>86.09999999999999</v>
      </c>
    </row>
    <row r="11">
      <c r="A11" s="3" t="inlineStr">
        <is>
          <t>Comprehensive Income (Loss) Attributable to Noncontrolling Interests</t>
        </is>
      </c>
    </row>
    <row r="12">
      <c r="A12" s="4" t="inlineStr">
        <is>
          <t>Net income attributable to noncontrolling interests</t>
        </is>
      </c>
      <c r="B12" s="7" t="n">
        <v>0.4</v>
      </c>
      <c r="C12" s="5" t="n">
        <v>0</v>
      </c>
      <c r="D12" s="7" t="n">
        <v>1.4</v>
      </c>
      <c r="E12" s="5" t="n">
        <v>0</v>
      </c>
    </row>
    <row r="13">
      <c r="A13" s="3" t="inlineStr">
        <is>
          <t>Other comprehensive income (loss), net of tax</t>
        </is>
      </c>
    </row>
    <row r="14">
      <c r="A14" s="4" t="inlineStr">
        <is>
          <t>Foreign currency translation adjustments, net</t>
        </is>
      </c>
      <c r="B14" s="7" t="n">
        <v>3.8</v>
      </c>
      <c r="C14" s="5" t="n">
        <v>0</v>
      </c>
      <c r="D14" s="7" t="n">
        <v>-1.6</v>
      </c>
      <c r="E14" s="5" t="n">
        <v>0</v>
      </c>
    </row>
    <row r="15">
      <c r="A15" s="4" t="inlineStr">
        <is>
          <t>Total other comprehensive income (loss), net of tax</t>
        </is>
      </c>
      <c r="B15" s="7" t="n">
        <v>3.8</v>
      </c>
      <c r="C15" s="5" t="n">
        <v>0</v>
      </c>
      <c r="D15" s="7" t="n">
        <v>-1.6</v>
      </c>
      <c r="E15" s="5" t="n">
        <v>0</v>
      </c>
    </row>
    <row r="16">
      <c r="A16" s="4" t="inlineStr">
        <is>
          <t>Comprehensive income (loss) attributable to noncontrolling interests</t>
        </is>
      </c>
      <c r="B16" s="7" t="n">
        <v>4.2</v>
      </c>
      <c r="C16" s="5" t="n">
        <v>0</v>
      </c>
      <c r="D16" s="7" t="n">
        <v>-0.2</v>
      </c>
      <c r="E16" s="5" t="n">
        <v>0</v>
      </c>
    </row>
    <row r="17">
      <c r="A17" s="4" t="inlineStr">
        <is>
          <t>Total Comprehensive Income (Loss)</t>
        </is>
      </c>
      <c r="B17" s="6" t="n">
        <v>179.5</v>
      </c>
      <c r="C17" s="6" t="n">
        <v>-2.3</v>
      </c>
      <c r="D17" s="6" t="n">
        <v>-76.5</v>
      </c>
      <c r="E17" s="6" t="n">
        <v>86.0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as of September 30, 2020 and December 31, 2019 consisted of the following. September 30, 2020 December 31, 2019 Raw materials, including parts and subassemblies $ 625.8 $ 370.5 Work-in-process 97.5 47.6 Finished goods 271.1 71.4 994.4 489.5 Excess of LIFO costs over FIFO costs 13.0 13.0 Inventories $ 1,007.4 $ 5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s in the carrying amount of goodwill attributable to each reportable segment for the nine month period ended September 30, 2020 is presented in the table below. Industrial Technologies and Services Precision and Science Technologies High Pressure Solutions Specialty Vehicle Technologies Total Balance as of December 31, 2019 $ 865.4 $ 227.5 $ 194.8 $ — $ 1,287.7 Acquisitions 3,243.5 1,063.2 — 569.3 4,876.0 Foreign currency translation 29.3 8.9 — 3.8 42.0 Balance as of September 30, 2020 $ 4,138.2 $ 1,299.6 $ 194.8 $ 573.1 $ 6,205.7 </t>
        </is>
      </c>
    </row>
    <row r="5">
      <c r="A5" s="4" t="inlineStr">
        <is>
          <t>Schedule of Other Intangible Assets</t>
        </is>
      </c>
      <c r="B5" s="4" t="inlineStr">
        <is>
          <t xml:space="preserve">Other intangible assets as of September 30, 2020 and December 31, 2019 consisted of the following. September 30, 2020 December 31, 2019 Gross Carrying Amount Accumulated Amortization Net Carrying Amount Gross Carrying Amount Accumulated Amortization Net Carrying Amount Amortized intangible assets Customer lists and relationships $ 3,386.4 $ (872.9) $ 2,513.5 $ 1,238.7 $ (673.9) $ 564.8 Technology 276.6 (28.2) 248.4 30.2 (6.0) 24.2 Tradenames 40.7 (14.5) 26.2 40.4 (11.9) 28.5 Backlog 145.1 (121.8) 23.3 — — — Other 115.2 (60.1) 55.1 64.0 (40.8) 23.2 Unamortized intangible assets Tradenames 1,917.4 — 1,917.4 614.3 — 614.3 Total other intangible assets $ 5,881.4 $ (1,097.5) $ 4,783.9 $ 1,987.6 $ (732.6) $ 1,2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as of September 30, 2020 and December 31, 2019 consisted of the following. September 30, 2020 December 31, 2019 Salaries, wages and related fringe benefits $ 194.5 $ 60.7 Contract liabilities 165.3 51.7 Product warranty 53.2 22.7 Operating lease liabilities 51.2 17.1 Restructuring 22.9 5.0 Taxes 148.0 22.5 Other 125.9 64.4 Total accrued liabilities $ 761.0 $ 244.1 </t>
        </is>
      </c>
    </row>
    <row r="5">
      <c r="A5" s="4" t="inlineStr">
        <is>
          <t>Schedule of Product Warranty Liability</t>
        </is>
      </c>
      <c r="B5" s="4" t="inlineStr">
        <is>
          <t>A reconciliation of the changes in the accrued product warranty liability for the three and nine month periods ended September 30, 2020 and 2019 are as follows. For the Three Month Period Ended September 30, For the Nine Month Period Ended September 30, 2020 2019 2020 2019 Balance at beginning of period $ 53.9 $ 23.4 $ 22.7 $ 23.9 Product warranty accruals 10.4 8.4 21.2 23.0 Acquired warranty — — 31.3 — Settlements (11.9) (8.6) (22.7) (23.7) Charged to other accounts (1) 0.8 (0.5) 0.7 (0.5) Balance at end of period $ 53.2 $ 22.7 $ 53.2 $ 22.7 (1) Primarily the effects of foreign currency translation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 (Tables)</t>
        </is>
      </c>
      <c r="B1" s="2" t="inlineStr">
        <is>
          <t>9 Months Ended</t>
        </is>
      </c>
    </row>
    <row r="2">
      <c r="B2" s="2" t="inlineStr">
        <is>
          <t>Sep. 30, 2020</t>
        </is>
      </c>
    </row>
    <row r="3">
      <c r="A3" s="3" t="inlineStr">
        <is>
          <t>Retirement Benefits [Abstract]</t>
        </is>
      </c>
    </row>
    <row r="4">
      <c r="A4" s="4" t="inlineStr">
        <is>
          <t>Schedule of Net Periodic Benefit Cost</t>
        </is>
      </c>
      <c r="B4" s="4" t="inlineStr">
        <is>
          <t xml:space="preserve">The following table summarizes the components of net periodic benefit cost for the Company’s defined benefit pension plans and other postretirement benefit plans recognized for the three and nine month periods ended September 30, 2020 and 2019. Pension Benefits Other Postretirement Benefits U.S. Plans Non-U.S. Plans For the Three Month Period Ended September 30, 2020 For the Nine Month Period Ended September 30, 2020 For the Three Month Period Ended September 30, 2020 For the Nine Month Period Ended September 30, 2020 For the Three Month Period Ended September 30, 2020 For the Nine Month Period Ended September 30, 2020 Service cost $ 1.8 $ 4.1 $ 1.2 $ 3.1 $ — $ — Interest cost 2.8 6.8 1.6 4.6 0.2 0.5 Expected return on plan assets (4.0) (9.5) (2.8) (8.2) — — Recognition of: Unrecognized prior service cost — — — 0.1 — — Unrecognized net actuarial loss — — 0.8 2.2 — — $ 0.6 $ 1.4 $ 0.8 $ 1.8 $ 0.2 $ 0.5 Pension Benefits Other Postretirement Benefits U.S. Plans Non-U.S. Plans For the Three Month Period Ended September 30, 2019 For the Nine Month Period Ended September 30, 2019 For the Three Month Period Ended September 30, 2019 For the Nine Month Period Ended September 30, 2019 For the Three Month Period Ended September 30, 2019 For the Nine Month Period Ended September 30, 2019 Service cost $ — $ — $ 0.4 $ 1.2 $ — $ — Interest cost 0.5 1.6 1.9 5.7 — 0.1 Expected return on plan assets (0.5) (1.6) (2.5) (7.7) — — Recognition of: Unrecognized prior service cost — — — 0.1 — — Unrecognized net actuarial loss — 0.1 0.5 1.5 — — $ — $ 0.1 $ 0.3 $ 0.8 $ —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Debt as of September 30, 2020 and December 31, 2019 is summarized as follows. September 30, 2020 December 31, 2019 Short-term borrowings $ — $ — Long-term debt: Revolving credit facility, due 2024 $ — $ — Receivables financing agreement, due 2020 — — Dollar Term Loan, due 2024 (1) — 927.6 Euro Term Loan, due 2024 (2) — 673.9 Dollar Term Loan B, due 2027 (3) 1,888.3 — Dollar Term Loan, due 2027 (4) 921.9 — Euro Term Loan, due 2027 (5) 700.2 — Dollar Term Loan Series A, due 2027 (6) 393.2 — Finance leases and other long-term debt 17.5 18.0 Unamortized debt issuance costs (43.8) (8.1) Total long-term debt, net, including current maturities 3,877.3 1,611.4 Current maturities of long-term debt 40.1 7.6 Total long-term debt, net $ 3,837.2 $ 1,603.8 (1) The weighted-average interest rate was 4.47% for the period from January 1, 2020 through February 27, 2020. (2) The weighted-average interest rate was 3.00%for the period from January 1, 2020 through February 27, 2020. (3) As of September 30, 2020, this amount is presented net of unamortized discounts of $2.2 million. A s of September 30, 2020, the applicable interest rate was approximately 1.90% and the weighted-average interest rate was 2.28% for the nine month period ended September 30, 2020. (4) As of September 30, 2020, this amount is presented net of unamortized discounts of $1.1 million. As of September 30, 2020, the applicable interest rate was approximately 1.90% and the weighted average interest rate was 2.74% for the nine month period ended September 30, 2020. (5) As of September 30, 2020, this amount is presented net of unamortized discounts of $0.8 million. As of September 30, 2020, the applicable interest rate was 2.00% and the weighted average interest rate was 2.21% for the nine month period ended September 30, 2020. (6) As of September 30, 2020, this amount is presented net of unamortized discounts of $5.8 million. As of September 30, 2020, the applicable interest rate was approximately 2.90% and the weighted average interest rate was 2.92% for the period from June 29, 2020 through September 30,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Fair Value Assumptions</t>
        </is>
      </c>
      <c r="B4" s="4" t="inlineStr">
        <is>
          <t>The fair value of stock options that the Company assumed in connection with the acquisition of Ingersoll Rand Industrial was estimated using the Black-Scholes model with the following assumptions. Converted Stock Option Awards Assumptions Expected life of options (in years) 2.0 - 3.6 Risk-free interest rate 0.9 % Assumed volatility 34.2 % Expected dividend rate 0.0 % The following assumptions were used to estimate the fair value of options granted (excluding previously disclosed converted awards) during the nine month periods ended September 30, 2020 and 2019 using the Black-Scholes option-pricing model. For the Nine Month Period Ended September 30, Assumptions 2020 2019 Expected life of options (in years) 6.3 6.3 Risk-free interest rate 0.4% - 1.5% 2.4% - 2.6% Assumed volatility 24.6% - 41.1% 30.7% - 31.8% Expected dividend rate 0.0 % 0.0 %</t>
        </is>
      </c>
    </row>
    <row r="5">
      <c r="A5" s="4" t="inlineStr">
        <is>
          <t>Schedule of Stock Option Activity</t>
        </is>
      </c>
      <c r="B5" s="4" t="inlineStr">
        <is>
          <t xml:space="preserve">A summary of the Company’s stock option (including SARs) activity for the nine month period ended September 30, 2020 is presented in the following table (underlying shares in thousands). Shares Weighted-Average Exercise Price (per share) Stock options outstanding as of December 31, 2019 8,028 $ 14.14 Converted Ingersoll Rand Industrial stock options 985 24.72 Granted 1,460 24.77 Exercised or settled (1,492) 9.63 Forfeited (195) 26.20 Expired (13) 30.85 Stock options outstanding as of September 30, 2020 8,773 17.57 Vested as of September 30, 2020 5,350 12.25 </t>
        </is>
      </c>
    </row>
    <row r="6">
      <c r="A6" s="4" t="inlineStr">
        <is>
          <t>Schedule of Restricted Stock Unit Activity</t>
        </is>
      </c>
      <c r="B6" s="4" t="inlineStr">
        <is>
          <t xml:space="preserve">A summary of the Company’s restricted stock unit activity for the nine month period ended September 30, 2020 is presented in the following table (underlying shares in thousands). Shares Weighted-Average Grant-Date Fair Value Non-vested as of December 31, 2019 719 $ 29.31 Converted Ingersoll Rand Industrial restricted stock units 305 33.06 Granted 5,009 33.31 Vested (234) 29.36 Forfeited (107) 30.48 Non-vested as of September 30, 2020 5,692 33.01 </t>
        </is>
      </c>
    </row>
    <row r="7">
      <c r="A7" s="4" t="inlineStr">
        <is>
          <t>Schedule of Performance Stock Unit Activity</t>
        </is>
      </c>
      <c r="B7" s="4" t="inlineStr">
        <is>
          <t xml:space="preserve">A summary of the Company’s performance stock unit activity for the nine month period ended September 30, 2020 is presented in the following table (underlying shares in thousands). Shares Weighted-Average Grant-Date Fair Value Non-vested as of December 31, 2019 — $ — Granted 302 29.72 Forfeited (32) 29.72 Non-vested as of September 30, 2020 270 29.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chedule of Before Tax Income (Loss) and Related Income Tax Effect</t>
        </is>
      </c>
      <c r="B4" s="4" t="inlineStr">
        <is>
          <t>The before tax income (loss) and related income tax effect are as follows. For the Three Month Period Ended For the Nine Month Period Ended Before-Tax Amount Tax Benefit or (Expense) Net of Tax Amount Before-Tax Amount Tax Benefit or (Expense) Net of Tax Amount Foreign currency translation adjustments, net $ 135.3 $ 7.3 $ 142.6 $ 87.6 $ 7.7 $ 95.3 Unrecognized gains on cash flow hedges, net 5.5 (1.3) 4.2 14.3 (3.4) 10.9 Pension and other postretirement benefit prior service cost and gain or loss, net (1.6) 0.6 (1.0) 2.3 0.1 2.4 Other comprehensive income $ 139.2 $ 6.6 $ 145.8 $ 104.2 $ 4.4 $ 108.6 For the Three Month Period Ended For the Nine Month Period Ended Before-Tax Amount Tax Benefit or (Expense) Net of Tax Amount Before-Tax Amount Tax Benefit or (Expense) Net of Tax Amount Foreign currency translation adjustments, net $ (42.0) $ (6.8) $ (48.8) $ (46.0) $ (9.3) $ (55.3) Unrecognized gains on cash flow hedges, net 4.3 (1.0) 3.3 4.9 (0.2) 4.7 Pension and other postretirement benefit prior service cost and gain or loss, net 2.3 (0.4) 1.9 3.8 (0.5) 3.3 Other comprehensive loss $ (35.4) $ (8.2) $ (43.6) $ (37.3) $ (10.0) $ (47.3)</t>
        </is>
      </c>
    </row>
    <row r="5">
      <c r="A5" s="4" t="inlineStr">
        <is>
          <t>Schedule of Changes in Accumulated Other Comprehensive Income (Loss)</t>
        </is>
      </c>
      <c r="B5" s="4" t="inlineStr">
        <is>
          <t>Changes in accumulated other comprehensive income (loss) by component for the nine month periods ended September 30, 2020 and 2019 are presented in the following table (1) . Foreign Currency Translation Adjustments, Net Unrecognized Gains (Losses) on Cash Flow Hedges Pension and Other Postretirement Benefit Plans Total Balance as of December 31, 2019 $ (193.6) $ (10.9) $ (51.5) $ (256.0) Other comprehensive income (loss) before reclassifications 95.3 (3.0) 0.7 93.0 Amounts reclassified from accumulated other comprehensive income (loss) — 13.9 1.7 15.6 Other comprehensive income 95.3 10.9 2.4 108.6 Balance as of September 30, 2020 $ (98.3) $ — $ (49.1) $ (147.4) Foreign Currency Translation Adjustments, Net Unrecognized Gains (Losses) on Cash Flow Hedges Pension and Other Postretirement Benefit Plans Total Balance as of December 31, 2018 $ (190.6) $ (11.4) $ (45.0) $ (247.0) Other comprehensive income (loss) before reclassifications (55.3) (4.6) 2.0 (57.9) Amounts reclassified from accumulated other comprehensive income (loss) — 9.3 1.3 10.6 Other comprehensive income (loss) (55.3) 4.7 3.3 (47.3) Cumulative effect adjustment upon adoption of new accounting standard ( ASU 2018-02 (1.5) (6.7) — (8.2) Balance as of September 30, 2019 $ (247.4) $ (13.4) $ (41.7) $ (302.5) (1) All amounts are net of tax. Amounts in parentheses indicate debits.</t>
        </is>
      </c>
    </row>
    <row r="6">
      <c r="A6" s="4" t="inlineStr">
        <is>
          <t>Schedule of Reclassification out of Accumulated Other Comprehensive Income (Loss)</t>
        </is>
      </c>
      <c r="B6" s="4" t="inlineStr">
        <is>
          <t>Reclassifications out of accumulated other comprehensive income (loss) for the nine month periods ended September 30, 2020 and 2019 are presented in the following table. Amount Reclassified from Accumulated Other Comprehensive Income (Loss) Details about Accumulated Other Comprehensive Income (Loss) Components For the Nine Month Period Ended September 30, 2020 Affected Line(s) in the Statement Where Net Income is Presented 2020 2019 Loss on cash flow hedges (interest rate swaps) $ 18.5 $ 12.3 Interest expense Benefit for income taxes (4.6) (3.0) Benefit for income taxes Loss on cash flow hedges (interest rate swaps), net of tax $ 13.9 $ 9.3 Amortization of defined benefit pension and other postretirement benefit items (1) $ 2.3 $ 1.7 Cost of sales and Selling and administrative expenses Benefit for income taxes (0.6) (0.4) Benefit for income taxes Amortization of defined benefit pension and other postretirement benefit items, net of tax $ 1.7 $ 1.3 Total reclassifications for the period, net of tax $ 15.6 $ 10.6 (1) These components are included in the computation of net periodic benefit cost. See Note 7 “Benefit Plans”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 summarizes the notional amounts, fair values and classification of the Company’s outstanding derivatives by risk category and instrument type within the Condensed Consolidated Balance Sheets as of September 30, 2020 and December 31, 2019. September 30, 2020 Derivative Classification Notional Amount (1) Fair Value (1) Other Current Assets Fair Value (1) Other Assets Fair Value (1) Accrued Liabilities Fair Value (1) Other Liabilities Derivatives Not Designated as Hedging Instruments Foreign currency forwards Fair Value 248.1 3.3 — — — Foreign currency forwards Fair Value 47.6 — — 0.6 — December 31, 2019 Derivative Classification Notional Amount (1) Fair Value (1) Other Current Assets Fair Value (1) Other Assets Fair Value (1) Accrued Liabilities Fair Value (1) Other Liabilities Derivatives Designated as Hedging Instruments Interest rate swap contracts Cash Flow $ 825.0 $ — $ — $ 13.1 $ — Derivatives Not Designated as Hedging Instruments Foreign currency forwards Fair Value 55.2 0.5 — — — Foreign currency forwards Fair Value 106.9 — — 0.5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is>
      </c>
    </row>
    <row r="5">
      <c r="A5" s="4" t="inlineStr">
        <is>
          <t>Schedule of Cash Flow Hedges included in Accumulated Other Comprehensive Income (Loss)</t>
        </is>
      </c>
      <c r="B5" s="4" t="inlineStr">
        <is>
          <t>Losses on derivatives designated as cash flow hedges included in the Condensed Consolidated Statements of Comprehensive Income (Loss) for the three and nine month periods ended September 30, 2020 and 2019 are as presented in the table below. For the Three Month Period Ended September 30, For the Nine Month Period Ended September 30, 2020 2019 2020 2019 Interest rate swap contracts Loss recognized in AOCI on derivatives $ (0.1) $ (0.4) $ (4.4) $ (7.4) Loss reclassified from AOCI into income (effective portion) (1) (5.3) (4.7) (18.5) (12.3) (1) Losses on derivatives reclassified from accumulated other comprehensive income (“AOCI”) into income were included within “Interest expense” in the Condensed Consolidated Statements of Operations.</t>
        </is>
      </c>
    </row>
    <row r="6">
      <c r="A6" s="4" t="inlineStr">
        <is>
          <t>Schedule of Gains (Losses) on Derivative Instruments Not Designated as Accounting Hedges and Total Net Foreign Currency Losses</t>
        </is>
      </c>
      <c r="B6" s="4" t="inlineStr">
        <is>
          <t>The Company’s gains (losses) on derivative instruments not designated as accounting hedges and total net foreign currency losses for the three and nine month periods ended September 30, 2020 and 2019 were as follows. For the Three Month Period Ended September 30, For the Nine Month Period Ended September 30, 2020 2019 2020 2019 Foreign currency forward contracts gains (losses) $ 9.1 $ (5.9) $ 7.0 $ (9.7) Total foreign currency transaction losses, net (6.2) 0.6 (14.0) (3.1)</t>
        </is>
      </c>
    </row>
    <row r="7">
      <c r="A7" s="4" t="inlineStr">
        <is>
          <t>Schedule of Changes in Value of Debt and Designated Interest Rate Swaps</t>
        </is>
      </c>
      <c r="B7" s="4" t="inlineStr">
        <is>
          <t xml:space="preserve">The Company’s gains (losses), net of income tax, associated with changes in the value of debt for the three and nine month periods ended September 30, 2020 and 2019 were as follows. For the Three Month Period Ended September 30, For the Nine Month Period Ended September 30, 2020 2019 2020 2019 Gain, net of income tax, recorded through other comprehensive income $ 21.9 $ 21.6 $ 22.8 $ 26.3 </t>
        </is>
      </c>
    </row>
    <row r="8">
      <c r="A8" s="4" t="inlineStr">
        <is>
          <t>Schedule of Assets and Liabilities Measured at Fair Value</t>
        </is>
      </c>
      <c r="B8" s="4" t="inlineStr">
        <is>
          <t>The following tables summarize the Company’s financial assets and liabilities measured at fair value on a recurring basis as of September 30, 2020 and December 31, 2019. September 30, 2020 Level 1 Level 2 Level 3 Total Financial Assets Foreign currency forwards (1) $ — $ 3.3 $ — $ 3.3 Trading securities held in deferred compensation plan (2) 7.7 — — 7.7 Total $ 7.7 $ 3.3 $ — $ 11.0 Financial Liabilities Foreign currency forwards (1) $ — $ 0.6 $ — $ 0.6 Deferred compensation plans (2) 20.9 — — 20.9 Total $ 20.9 $ 0.6 $ — $ 21.5 December 31, 2019 Level 1 Level 2 Level 3 Total Financial Assets Foreign currency forwards (1) $ — $ 0.5 $ — $ 0.5 Trading securities held in deferred compensation plan (2) 7.3 — — 7.3 Total $ 7.3 $ 0.5 $ — $ 7.8 Financial Liabilities Foreign currency forwards (1) $ — $ 0.5 $ — $ 0.5 Deferred compensation plan (2) 7.3 — — 7.3 Interest rate swaps (3) — 13.1 — 13.1 Total $ 7.3 $ 13.6 $ — $ 20.9 (1) Based on calculations that use readily observable market parameters at their basis, such as spot and forward rates. (2) Based on the quoted price of publicly traded mutual funds and other equity securities which are classified as trading securities and accounted for using the mark-to-market method. (3) Measured as the present value of all expected future cash flows based on the LIBOR-based swap yield curves as of the end of the respective period. The present value calculation uses discount rates that have been adjusted to reflect the credit quality of the Company and its counterpa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ion of Revenue by Segment</t>
        </is>
      </c>
      <c r="B4" s="4" t="inlineStr">
        <is>
          <t>The following tables provide disaggregated revenue by reportable segment for the three month periods ended September 30, 2020 and 2019. For the Three Month Period Ended September 30, 2020 Industrial Technologies and Services Precision and Science Technologies High Pressure Solutions Specialty Vehicle Technologies Total Primary Geographic Markets United States $ 323.0 $ 82.2 $ 19.1 $ 167.3 $ 591.6 Other Americas 80.1 12.5 7.7 9.5 109.8 Total Americas 403.1 94.7 26.8 176.8 701.4 EMEAI 277.7 76.7 4.1 8.5 367.0 Asia Pacific 221.8 38.5 0.8 5.7 266.8 Total $ 902.6 $ 209.9 $ 31.7 $ 191.0 $ 1,335.2 Product Categories Original equipment $ 528.3 $ 179.4 $ 4.5 $ 133.5 $ 845.7 Aftermarket 374.3 30.5 27.2 57.5 489.5 Total $ 902.6 $ 209.9 $ 31.7 $ 191.0 $ 1,335.2 Pattern of Revenue Recognition Revenue recognized at point in time (1) $ 816.7 $ 209.9 $ 31.7 $ 184.0 $ 1,242.3 Revenue recognized over time (2) 85.9 — — 7.0 92.9 Total $ 902.6 $ 209.9 $ 31.7 $ 191.0 $ 1,335.2 For the Three Month Period Ended September 30, 2019 Industrial Technologies and Services Precision and Science Technologies High Pressure Solutions Specialty Vehicle Technologies Total Primary Geographic Markets United States $ 125.3 $ 31.0 $ 82.9 $ — $ 239.2 Other Americas 29.2 10.4 11.0 — 50.6 Total Americas 154.5 41.4 93.9 — 289.8 EMEAI 183.5 28.1 4.8 — 216.4 Asia Pacific 77.3 11.9 1.3 — 90.5 Total $ 415.3 $ 81.4 $ 100.0 $ — $ 596.7 Product Categories Original equipment $ 280.1 $ 78.4 $ 8.0 $ — $ 366.5 Aftermarket 135.2 3.0 92.0 — 230.2 Total $ 415.3 $ 81.4 $ 100.0 $ — $ 596.7 Pattern of Revenue Recognition Revenue recognized at point in time (1) $ 381.7 $ 81.4 $ 100.0 $ — $ 563.1 Revenue recognized over time (2) 33.6 — — — 33.6 Total $ 415.3 $ 81.4 $ 100.0 $ — $ 596.7 (1) Revenues from short and long duration product and service contracts recognized at a point in time when control is transferred to the customer generally when product delivery has occurred and services have been rendered. (2) Revenues primarily from long duration ETO product contracts and certain contracts for delivery of a significant volume of substantially similar products recognized over time as contractual performance obligations are completed. The following tables provide disaggregated revenue by reportable segment for the nine month periods ended September 30, 2020 and 2019. For the Nine Month Period Ended September 30, 2020 Industrial Technologies and Services Precision and Science Technologies High Pressure Solutions Specialty Vehicle Technologies Total Primary Geographic Markets United States $ 789.9 $ 215.2 $ 117.1 $ 432.1 $ 1,554.3 Other Americas 195.9 27.3 18.5 26.3 268.0 Total Americas 985.8 242.5 135.6 458.4 1,822.3 EMEAI 725.4 181.3 10.5 20.7 937.9 Asia Pacific 525.0 94.7 3.4 16.2 639.3 Total $ 2,236.2 $ 518.5 $ 149.5 $ 495.3 $ 3,399.5 Product Categories Original equipment $ 1,333.5 $ 447.5 $ 20.5 $ 366.2 $ 2,167.7 Aftermarket 902.7 71.0 129.0 129.1 1,231.8 Total $ 2,236.2 $ 518.5 $ 149.5 $ 495.3 $ 3,399.5 Pattern of Revenue Recognition Revenue recognized at point in time (1) 2,026.3 $ 518.5 $ 149.5 $ 481.3 $ 3,175.6 Revenue recognized over time (2) $ 209.9 — — 14.0 223.9 Total $ 2,236.2 $ 518.5 $ 149.5 $ 495.3 $ 3,399.5 For the Nine Month Period Ended September 30, 2019 Industrial Technologies and Services Precision and Science Technologies High Pressure Solutions Specialty Vehicle Technologies Total Primary Geographic Markets United States $ 370.9 $ 107.9 $ 303.6 $ — $ 782.4 Other Americas 94.2 12.5 33.9 — 140.6 Total Americas 465.1 120.4 337.5 — 923.0 EMEAI 553.4 84.2 12.5 — 650.1 Asia Pacific 229.5 38.1 5.4 — 273.0 Total $ 1,248.0 $ 242.7 $ 355.4 $ — $ 1,846.1 Product Categories Original equipment $ 843.6 $ 234.9 $ 57.3 $ — $ 1,135.8 Aftermarket 404.4 7.8 298.1 — 710.3 Total $ 1,248.0 $ 242.7 $ 355.4 $ — $ 1,846.1 Pattern of Revenue Recognition Revenue recognized at point in time (1) 1,155.5 $ 242.7 $ 355.4 $ — $ 1,753.6 Revenue recognized over time (2) $ 92.5 — — — 92.5 Total $ 1,248.0 $ 242.7 $ 355.4 $ — $ 1,846.1 (1) Revenues from short and long duration product and service contracts recognized at a point in time when control is transferred to the customer generally when product delivery has occurred and services have been rendered. (2) Revenues primarily from long duration ETO product contracts and certain contracts for delivery of a significant volume of substantially similar products recognized over time as contractual performance obligations are completed.</t>
        </is>
      </c>
    </row>
    <row r="5">
      <c r="A5" s="4" t="inlineStr">
        <is>
          <t>Schedule of Contract Balances</t>
        </is>
      </c>
      <c r="B5" s="4" t="inlineStr">
        <is>
          <t xml:space="preserve">The following table provides the contract balances as of September 30, 2020 and December 31, 2019 presented in the Condensed Consolidated Balance Sheets. September 30, 2020 December 31, 2019 Accounts receivable $ 934.6 $ 459.1 Contract assets 53.0 29.0 Contract liabilities 168.8 5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Provision for Income Taxes and Effective Income Tax Rate</t>
        </is>
      </c>
      <c r="B4" s="4" t="inlineStr">
        <is>
          <t>The following table summarizes the Company’s provision for income taxes and effective income tax provision rate for the three and nine month periods ended September 30, 2020 and 2019. For the Three Month Period Ended September 30, For the Nine Month Period Ended September 30, 2020 2019 2020 2019 Income (loss) before income taxes $ 48.1 $ 50.3 $ (128.3) $ 162.6 Provision for income taxes $ 18.2 $ 9.0 $ 55.2 $ 29.2 Effective income tax provision rate 37.8 % 17.9 % (43.0 %) 1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1313.3</v>
      </c>
      <c r="C3" s="6" t="n">
        <v>505.5</v>
      </c>
    </row>
    <row r="4">
      <c r="A4" s="4" t="inlineStr">
        <is>
          <t>Accounts receivable, net of allowance for doubtful accounts of $66.5 and $18.4, respectively</t>
        </is>
      </c>
      <c r="B4" s="7" t="n">
        <v>934.6</v>
      </c>
      <c r="C4" s="7" t="n">
        <v>459.1</v>
      </c>
    </row>
    <row r="5">
      <c r="A5" s="4" t="inlineStr">
        <is>
          <t>Inventories</t>
        </is>
      </c>
      <c r="B5" s="7" t="n">
        <v>1007.4</v>
      </c>
      <c r="C5" s="7" t="n">
        <v>502.5</v>
      </c>
    </row>
    <row r="6">
      <c r="A6" s="4" t="inlineStr">
        <is>
          <t>Other current assets</t>
        </is>
      </c>
      <c r="B6" s="7" t="n">
        <v>204.5</v>
      </c>
      <c r="C6" s="7" t="n">
        <v>76.8</v>
      </c>
    </row>
    <row r="7">
      <c r="A7" s="4" t="inlineStr">
        <is>
          <t>Total current assets</t>
        </is>
      </c>
      <c r="B7" s="7" t="n">
        <v>3459.8</v>
      </c>
      <c r="C7" s="7" t="n">
        <v>1543.9</v>
      </c>
    </row>
    <row r="8">
      <c r="A8" s="4" t="inlineStr">
        <is>
          <t>Property, plant and equipment, net of accumulated depreciation of $361.9 and $298.4, respectively</t>
        </is>
      </c>
      <c r="B8" s="7" t="n">
        <v>807.9</v>
      </c>
      <c r="C8" s="7" t="n">
        <v>326.6</v>
      </c>
    </row>
    <row r="9">
      <c r="A9" s="4" t="inlineStr">
        <is>
          <t>Goodwill</t>
        </is>
      </c>
      <c r="B9" s="7" t="n">
        <v>6205.7</v>
      </c>
      <c r="C9" s="7" t="n">
        <v>1287.7</v>
      </c>
    </row>
    <row r="10">
      <c r="A10" s="4" t="inlineStr">
        <is>
          <t>Other intangible assets, net</t>
        </is>
      </c>
      <c r="B10" s="7" t="n">
        <v>4783.9</v>
      </c>
      <c r="C10" s="5" t="n">
        <v>1255</v>
      </c>
    </row>
    <row r="11">
      <c r="A11" s="4" t="inlineStr">
        <is>
          <t>Deferred tax assets</t>
        </is>
      </c>
      <c r="B11" s="7" t="n">
        <v>9.6</v>
      </c>
      <c r="C11" s="5" t="n">
        <v>3</v>
      </c>
    </row>
    <row r="12">
      <c r="A12" s="4" t="inlineStr">
        <is>
          <t>Other assets</t>
        </is>
      </c>
      <c r="B12" s="7" t="n">
        <v>343.6</v>
      </c>
      <c r="C12" s="7" t="n">
        <v>212.2</v>
      </c>
    </row>
    <row r="13">
      <c r="A13" s="4" t="inlineStr">
        <is>
          <t>Total assets</t>
        </is>
      </c>
      <c r="B13" s="7" t="n">
        <v>15610.5</v>
      </c>
      <c r="C13" s="7" t="n">
        <v>4628.4</v>
      </c>
    </row>
    <row r="14">
      <c r="A14" s="3" t="inlineStr">
        <is>
          <t>Current liabilities:</t>
        </is>
      </c>
    </row>
    <row r="15">
      <c r="A15" s="4" t="inlineStr">
        <is>
          <t>Short-term borrowings and current maturities of long-term debt</t>
        </is>
      </c>
      <c r="B15" s="7" t="n">
        <v>40.1</v>
      </c>
      <c r="C15" s="7" t="n">
        <v>7.6</v>
      </c>
    </row>
    <row r="16">
      <c r="A16" s="4" t="inlineStr">
        <is>
          <t>Accounts payable</t>
        </is>
      </c>
      <c r="B16" s="7" t="n">
        <v>624.7</v>
      </c>
      <c r="C16" s="7" t="n">
        <v>322.9</v>
      </c>
    </row>
    <row r="17">
      <c r="A17" s="4" t="inlineStr">
        <is>
          <t>Accrued liabilities</t>
        </is>
      </c>
      <c r="B17" s="5" t="n">
        <v>761</v>
      </c>
      <c r="C17" s="7" t="n">
        <v>244.1</v>
      </c>
    </row>
    <row r="18">
      <c r="A18" s="4" t="inlineStr">
        <is>
          <t>Total current liabilities</t>
        </is>
      </c>
      <c r="B18" s="7" t="n">
        <v>1425.8</v>
      </c>
      <c r="C18" s="7" t="n">
        <v>574.6</v>
      </c>
    </row>
    <row r="19">
      <c r="A19" s="4" t="inlineStr">
        <is>
          <t>Long-term debt, less current maturities</t>
        </is>
      </c>
      <c r="B19" s="7" t="n">
        <v>3837.2</v>
      </c>
      <c r="C19" s="7" t="n">
        <v>1603.8</v>
      </c>
    </row>
    <row r="20">
      <c r="A20" s="4" t="inlineStr">
        <is>
          <t>Pensions and other postretirement benefits</t>
        </is>
      </c>
      <c r="B20" s="7" t="n">
        <v>275.4</v>
      </c>
      <c r="C20" s="7" t="n">
        <v>99.7</v>
      </c>
    </row>
    <row r="21">
      <c r="A21" s="4" t="inlineStr">
        <is>
          <t>Deferred income taxes</t>
        </is>
      </c>
      <c r="B21" s="7" t="n">
        <v>905.2</v>
      </c>
      <c r="C21" s="5" t="n">
        <v>251</v>
      </c>
    </row>
    <row r="22">
      <c r="A22" s="4" t="inlineStr">
        <is>
          <t>Other liabilities</t>
        </is>
      </c>
      <c r="B22" s="5" t="n">
        <v>337</v>
      </c>
      <c r="C22" s="7" t="n">
        <v>229.4</v>
      </c>
    </row>
    <row r="23">
      <c r="A23" s="4" t="inlineStr">
        <is>
          <t>Total liabilities</t>
        </is>
      </c>
      <c r="B23" s="7" t="n">
        <v>6780.6</v>
      </c>
      <c r="C23" s="7" t="n">
        <v>2758.5</v>
      </c>
    </row>
    <row r="24">
      <c r="A24" s="4" t="inlineStr">
        <is>
          <t>Commitments and contingencies (Note 15)</t>
        </is>
      </c>
      <c r="B24" s="5" t="n">
        <v>0</v>
      </c>
      <c r="C24" s="5" t="n">
        <v>0</v>
      </c>
    </row>
    <row r="25">
      <c r="A25" s="3" t="inlineStr">
        <is>
          <t>Stockholders’ equity</t>
        </is>
      </c>
    </row>
    <row r="26">
      <c r="A26" s="4" t="inlineStr">
        <is>
          <t>Common stock, $0.01 par value; 1,000,000,000 shares authorized; 419,174,020 and 206,767,529 shares issued as of September 30, 2020 and December 31, 2019, respectively</t>
        </is>
      </c>
      <c r="B26" s="7" t="n">
        <v>4.2</v>
      </c>
      <c r="C26" s="7" t="n">
        <v>2.1</v>
      </c>
    </row>
    <row r="27">
      <c r="A27" s="4" t="inlineStr">
        <is>
          <t>Capital in excess of par value</t>
        </is>
      </c>
      <c r="B27" s="5" t="n">
        <v>9277</v>
      </c>
      <c r="C27" s="5" t="n">
        <v>2302</v>
      </c>
    </row>
    <row r="28">
      <c r="A28" s="4" t="inlineStr">
        <is>
          <t>Accumulated deficit</t>
        </is>
      </c>
      <c r="B28" s="7" t="n">
        <v>-327.3</v>
      </c>
      <c r="C28" s="7" t="n">
        <v>-141.4</v>
      </c>
    </row>
    <row r="29">
      <c r="A29" s="4" t="inlineStr">
        <is>
          <t>Accumulated other comprehensive loss</t>
        </is>
      </c>
      <c r="B29" s="7" t="n">
        <v>-147.4</v>
      </c>
      <c r="C29" s="5" t="n">
        <v>-256</v>
      </c>
    </row>
    <row r="30">
      <c r="A30" s="4" t="inlineStr">
        <is>
          <t>Treasury stock at cost; 1,590,299 and 1,701,785 shares as of September 30, 2020 and December 31, 2019, respectively</t>
        </is>
      </c>
      <c r="B30" s="7" t="n">
        <v>-34.8</v>
      </c>
      <c r="C30" s="7" t="n">
        <v>-36.8</v>
      </c>
    </row>
    <row r="31">
      <c r="A31" s="4" t="inlineStr">
        <is>
          <t>Total Ingersoll Rand Inc. stockholders’ equity</t>
        </is>
      </c>
      <c r="B31" s="7" t="n">
        <v>8771.700000000001</v>
      </c>
      <c r="C31" s="7" t="n">
        <v>1869.9</v>
      </c>
    </row>
    <row r="32">
      <c r="A32" s="4" t="inlineStr">
        <is>
          <t>Noncontrolling interests</t>
        </is>
      </c>
      <c r="B32" s="7" t="n">
        <v>58.2</v>
      </c>
      <c r="C32" s="5" t="n">
        <v>0</v>
      </c>
    </row>
    <row r="33">
      <c r="A33" s="4" t="inlineStr">
        <is>
          <t>Total stockholders’ equity</t>
        </is>
      </c>
      <c r="B33" s="7" t="n">
        <v>8829.9</v>
      </c>
      <c r="C33" s="7" t="n">
        <v>1869.9</v>
      </c>
    </row>
    <row r="34">
      <c r="A34" s="4" t="inlineStr">
        <is>
          <t>Total liabilities and stockholders’ equity</t>
        </is>
      </c>
      <c r="B34" s="6" t="n">
        <v>15610.5</v>
      </c>
      <c r="C34" s="6" t="n">
        <v>462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9 Months Ended</t>
        </is>
      </c>
    </row>
    <row r="2">
      <c r="B2" s="2" t="inlineStr">
        <is>
          <t>Sep. 30, 2020</t>
        </is>
      </c>
    </row>
    <row r="3">
      <c r="A3" s="3" t="inlineStr">
        <is>
          <t>Other Income and Expenses [Abstract]</t>
        </is>
      </c>
    </row>
    <row r="4">
      <c r="A4" s="4" t="inlineStr">
        <is>
          <t>Schedule of Other Operating Expense, Net</t>
        </is>
      </c>
      <c r="B4" s="4" t="inlineStr">
        <is>
          <t>The components of “Other operating expense, net” for the three month and nine month periods ended September 30, 2020 and 2019 were as follows. For the Three Month Period Ended September 30, For the Nine Month Period Ended September 30, 2020 2019 2020 2019 Other Operating Expense, Net Foreign currency transaction losses (gains), net $ 6.2 $ (0.6) $ 14.0 $ 3.1 Restructuring charges, net (1) 12.2 8.1 84.4 10.9 Shareholder litigation settlement recoveries (2) — — — (6.0) Acquisition related expenses and non-cash charges (3) 9.0 15.3 77.0 34.1 Other, net 0.6 0.1 3.2 1.0 Total other operating expense, net $ 28.0 $ 22.9 $ 178.6 $ 43.1 (1) See Note 3 “Restructuring.” (2) Represents an insurance recovery of the Company’s shareholder litigation settlement in 2014. (3)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 (Tables)</t>
        </is>
      </c>
      <c r="B1" s="2" t="inlineStr">
        <is>
          <t>9 Months Ended</t>
        </is>
      </c>
    </row>
    <row r="2">
      <c r="B2" s="2" t="inlineStr">
        <is>
          <t>Sep. 30, 2020</t>
        </is>
      </c>
    </row>
    <row r="3">
      <c r="A3" s="3" t="inlineStr">
        <is>
          <t>Segment Reporting [Abstract]</t>
        </is>
      </c>
    </row>
    <row r="4">
      <c r="A4" s="4" t="inlineStr">
        <is>
          <t>Schedule of Segment Results</t>
        </is>
      </c>
      <c r="B4" s="4" t="inlineStr">
        <is>
          <t>The following table provides summarized information about the Company’s operations by reportable segment and reconciles Segment Adjusted EBITDA to Income (Loss) Before Income Taxes for the three month periods ended September 30, 2020 and 2019. For the Three Month Period Ended September 30, For the Nine Month Period Ended September 30, 2020 2019 (1) 2020 2019 (1) Revenue Industrial Technologies and Services $ 902.6 $ 415.3 $ 2,236.2 $ 1,248.0 Precision and Science Technologies 209.9 81.4 518.5 242.7 High Pressure Solutions 31.7 100.0 149.5 355.4 Specialty Vehicle Technologies 191.0 — 495.3 — Total Revenue $ 1,335.2 $ 596.7 $ 3,399.5 $ 1,846.1 Segment Adjusted EBITDA Industrial Technologies and Services $ 216.8 $ 95.2 $ 495.4 $ 277.5 Precision and Science Technologies 64.5 25.3 156.7 73.1 High Pressure Solutions 1.3 27.1 9.6 101.0 Specialty Vehicle Technologies 37.6 — 92.7 — Total Segment Adjusted EBITDA $ 320.2 $ 147.6 $ 754.4 $ 451.6 Less items to reconcile Segment Adjusted EBITDA to Income (Loss) Before Income Taxes: Corporate expenses not allocated to segments $ 36.0 $ 5.8 $ 81.2 $ 24.5 Interest expense 28.8 23.2 86.7 68.0 Depreciation and amortization expense (a) 140.1 43.1 354.2 132.9 Impairment of intangible assets 19.9 — 19.9 — Restructuring and related business transformation costs (b) 12.3 9.9 86.7 16.1 Acquisition related expenses and non-cash charges (c) 15.3 15.9 207.4 34.7 Stock-based compensation (d) 12.8 — 28.5 14.8 Foreign currency transaction losses (gains), net 6.2 (0.6) 14.0 3.1 Loss on extinguishment of debt (e) — — 2.0 0.2 Shareholder litigation settlement recoveries (f) — — — (6.0) Other adjustments (g) 0.7 — 2.1 0.7 Income (Loss) Before Income Taxes $ 48.1 $ 50.3 $ (128.3) $ 162.6 (1) In conjunction with the acquisition of Ingersoll Rand Industrial in the first quarter of 2020, the Company modified its measurement methodology of Segment Adjusted EBITDA. Segment Adjusted EBITDA and the reconciliation to Income (Loss) Before Income Taxes was revised to conform to the new methodology. a) Depreciation and amortization expense excludes $2.7 million and $5.4 million of depreciation of rental equipment for the three and nine month periods ended September 30, 2020. b) Restructuring and related business transformation costs consist of the following. For the Three Month Period Ended September 30, For the Nine Month Period Ended September 30, 2020 2019 2020 2019 Restructuring charges $ 12.2 $ 8.1 $ 84.4 $ 10.9 Facility reorganization, relocation and other costs — 0.8 0.5 1.9 Other, net 0.1 1.0 1.8 3.3 Total restructuring and related business transformation costs $ 12.3 $ 9.9 $ 86.7 $ 16.1 c)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 d) Represents stock-based compensation expense recognized for the three month and nine month periods ended September 30, 2020 of $12.8 million and $29.0 million, respectively, decreased by $0.5 million for the nine month period ended September 30, 2020 due to costs associated with employer taxes. Represents stock-based compensation expense (benefit) recognized for the three month and nine month periods ended September 30, 2019 of $(0.2) million and $13.4 million, respectively, increased by $0.2 million and $1.4 million for the three and nine month periods ended September 30, 2019, respectively, due to costs associated with employer taxes. e) Represents a loss on extinguishment of a portion of the U.S. term loan and the amendment of the revolving credit facility. f) Represents an insurance recovery of the Company’ shareholder litigation settlement in 2014. g) Includes (i) effects of amortization of prior service costs and amortization of losses in pension and other postemployment (“OPEB”) expense, (ii) certain legal and compliance costs and (iii) other miscellaneous adjus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Basic and Diluted Earnings Per Share</t>
        </is>
      </c>
      <c r="B4" s="4" t="inlineStr">
        <is>
          <t xml:space="preserve">The computations of basic and diluted earnings per share are as follows. For the Three Month Period Ended September 30, For the Nine Month Period Ended September 30, 2020 2019 2020 2019 Net income (loss) attributable to Ingersoll Rand Inc. $ 29.5 $ 41.3 $ (184.9) $ 133.4 Average shares outstanding Basic 417.6 204.2 370.8 203.1 Diluted 422.0 209.0 370.8 208.6 Earnings (loss) per share Basic $ 0.07 $ 0.20 $ (0.50) $ 0.66 Diluted $ 0.07 $ 0.20 $ (0.50) $ 0.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Basis of Presentation and Recent Accounting Pronouncements - Narrative (Details) - USD ($) $ in Millions</t>
        </is>
      </c>
      <c r="B1" s="2" t="inlineStr">
        <is>
          <t>9 Months Ended</t>
        </is>
      </c>
    </row>
    <row r="2">
      <c r="B2" s="2" t="inlineStr">
        <is>
          <t>Sep. 30, 2020</t>
        </is>
      </c>
      <c r="C2" s="2" t="inlineStr">
        <is>
          <t>Sep. 30, 2019</t>
        </is>
      </c>
      <c r="D2" s="2" t="inlineStr">
        <is>
          <t>Jun. 30, 2020</t>
        </is>
      </c>
      <c r="E2" s="2" t="inlineStr">
        <is>
          <t>Feb. 28, 2020</t>
        </is>
      </c>
      <c r="F2" s="2" t="inlineStr">
        <is>
          <t>Dec. 31, 2019</t>
        </is>
      </c>
      <c r="G2" s="2" t="inlineStr">
        <is>
          <t>Jun. 30, 2019</t>
        </is>
      </c>
      <c r="H2" s="2" t="inlineStr">
        <is>
          <t>Dec. 31, 2018</t>
        </is>
      </c>
    </row>
    <row r="3">
      <c r="A3" s="3" t="inlineStr">
        <is>
          <t>Subsidiary, Sale of Stock [Line Items]</t>
        </is>
      </c>
    </row>
    <row r="4">
      <c r="A4" s="4" t="inlineStr">
        <is>
          <t>Accounting Standards Update [Extensible List]</t>
        </is>
      </c>
      <c r="B4" s="4" t="inlineStr">
        <is>
          <t>us-gaap:AccountingStandardsUpdate201613Member</t>
        </is>
      </c>
      <c r="C4" s="4" t="inlineStr">
        <is>
          <t>us-gaap:AccountingStandardsUpdate201802Member</t>
        </is>
      </c>
    </row>
    <row r="5">
      <c r="A5" s="4" t="inlineStr">
        <is>
          <t>Stockholders' equity</t>
        </is>
      </c>
      <c r="B5" s="6" t="n">
        <v>8829.9</v>
      </c>
      <c r="C5" s="6" t="n">
        <v>1790.5</v>
      </c>
      <c r="F5" s="6" t="n">
        <v>1869.9</v>
      </c>
    </row>
    <row r="6">
      <c r="A6" s="4" t="inlineStr">
        <is>
          <t>Cumulative Effect, Period of Adoption, Adjustment | Accounting Standards Update 2016-13 | Accounts Receivable</t>
        </is>
      </c>
    </row>
    <row r="7">
      <c r="A7" s="3" t="inlineStr">
        <is>
          <t>Subsidiary, Sale of Stock [Line Items]</t>
        </is>
      </c>
    </row>
    <row r="8">
      <c r="A8" s="4" t="inlineStr">
        <is>
          <t>Stockholders' equity</t>
        </is>
      </c>
      <c r="F8" s="5" t="n">
        <v>-1</v>
      </c>
    </row>
    <row r="9">
      <c r="A9" s="4" t="inlineStr">
        <is>
          <t>Common Stock</t>
        </is>
      </c>
    </row>
    <row r="10">
      <c r="A10" s="3" t="inlineStr">
        <is>
          <t>Subsidiary, Sale of Stock [Line Items]</t>
        </is>
      </c>
    </row>
    <row r="11">
      <c r="A11" s="4" t="inlineStr">
        <is>
          <t>Stockholders' equity</t>
        </is>
      </c>
      <c r="B11" s="6" t="n">
        <v>4.2</v>
      </c>
      <c r="C11" s="7" t="n">
        <v>2.1</v>
      </c>
      <c r="D11" s="6" t="n">
        <v>4.2</v>
      </c>
      <c r="F11" s="7" t="n">
        <v>2.1</v>
      </c>
      <c r="G11" s="6" t="n">
        <v>2.1</v>
      </c>
      <c r="H11" s="9" t="n">
        <v>2</v>
      </c>
    </row>
    <row r="12">
      <c r="A12" s="4" t="inlineStr">
        <is>
          <t>Common Stock | Ingersoll Rand | KKR</t>
        </is>
      </c>
    </row>
    <row r="13">
      <c r="A13" s="3" t="inlineStr">
        <is>
          <t>Subsidiary, Sale of Stock [Line Items]</t>
        </is>
      </c>
    </row>
    <row r="14">
      <c r="A14" s="4" t="inlineStr">
        <is>
          <t>Number of shares owned by non-controlling owners (shares)</t>
        </is>
      </c>
      <c r="B14" s="5" t="n">
        <v>44788635</v>
      </c>
      <c r="E14" s="5" t="n">
        <v>70671135</v>
      </c>
    </row>
    <row r="15">
      <c r="A15" s="4" t="inlineStr">
        <is>
          <t>Ownership interest by non-controlling owners (as a percent)</t>
        </is>
      </c>
      <c r="B15" s="4" t="inlineStr">
        <is>
          <t>11.00%</t>
        </is>
      </c>
      <c r="E15" s="4" t="inlineStr">
        <is>
          <t>34.00%</t>
        </is>
      </c>
    </row>
    <row r="16">
      <c r="A16" s="4" t="inlineStr">
        <is>
          <t>Accumulated Deficit</t>
        </is>
      </c>
    </row>
    <row r="17">
      <c r="A17" s="3" t="inlineStr">
        <is>
          <t>Subsidiary, Sale of Stock [Line Items]</t>
        </is>
      </c>
    </row>
    <row r="18">
      <c r="A18" s="4" t="inlineStr">
        <is>
          <t>Stockholders' equity</t>
        </is>
      </c>
      <c r="B18" s="6" t="n">
        <v>-327.3</v>
      </c>
      <c r="C18" s="7" t="n">
        <v>-167.1</v>
      </c>
      <c r="D18" s="6" t="n">
        <v>-356.8</v>
      </c>
      <c r="F18" s="7" t="n">
        <v>-141.4</v>
      </c>
      <c r="G18" s="6" t="n">
        <v>-208.4</v>
      </c>
      <c r="H18" s="6" t="n">
        <v>-308.7</v>
      </c>
    </row>
    <row r="19">
      <c r="A19" s="4" t="inlineStr">
        <is>
          <t>Accumulated Deficit | Cumulative Effect, Period of Adoption, Adjustment | Accounting Standards Update 2016-13</t>
        </is>
      </c>
    </row>
    <row r="20">
      <c r="A20" s="3" t="inlineStr">
        <is>
          <t>Subsidiary, Sale of Stock [Line Items]</t>
        </is>
      </c>
    </row>
    <row r="21">
      <c r="A21" s="4" t="inlineStr">
        <is>
          <t>Stockholders' equity</t>
        </is>
      </c>
      <c r="B21" s="9" t="n">
        <v>-1</v>
      </c>
      <c r="C21" s="9" t="n">
        <v>0</v>
      </c>
      <c r="F21" s="9"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31" customWidth="1" min="5" max="5"/>
    <col width="21" customWidth="1" min="6" max="6"/>
    <col width="31" customWidth="1" min="7" max="7"/>
    <col width="21" customWidth="1" min="8" max="8"/>
    <col width="24" customWidth="1" min="9" max="9"/>
    <col width="24" customWidth="1" min="10" max="10"/>
  </cols>
  <sheetData>
    <row r="1">
      <c r="A1" s="1" t="inlineStr">
        <is>
          <t>Business Combinations - Ingersoll Rand Industrial (Details) $ / shares in Units, $ in Millions</t>
        </is>
      </c>
      <c r="B1" s="2" t="inlineStr">
        <is>
          <t>Sep. 30, 2020USD ($)$ / shares</t>
        </is>
      </c>
      <c r="C1" s="2" t="inlineStr">
        <is>
          <t>Feb. 29, 2020USD ($)$ / shares</t>
        </is>
      </c>
      <c r="D1" s="2" t="inlineStr">
        <is>
          <t>Feb. 24, 2020$ / shares</t>
        </is>
      </c>
      <c r="E1" s="2" t="inlineStr">
        <is>
          <t>Sep. 30, 2020USD ($)$ / shares</t>
        </is>
      </c>
      <c r="F1" s="2" t="inlineStr">
        <is>
          <t>Sep. 30, 2019USD ($)</t>
        </is>
      </c>
      <c r="G1" s="2" t="inlineStr">
        <is>
          <t>Sep. 30, 2020USD ($)$ / shares</t>
        </is>
      </c>
      <c r="H1" s="2" t="inlineStr">
        <is>
          <t>Sep. 30, 2019USD ($)</t>
        </is>
      </c>
      <c r="I1" s="2" t="inlineStr">
        <is>
          <t>Feb. 28, 2020$ / shares</t>
        </is>
      </c>
      <c r="J1" s="2" t="inlineStr">
        <is>
          <t>Dec. 31, 2019$ / shares</t>
        </is>
      </c>
    </row>
    <row r="2">
      <c r="A2" s="3" t="inlineStr">
        <is>
          <t>Business Combinations [Abstract]</t>
        </is>
      </c>
    </row>
    <row r="3">
      <c r="A3" s="4" t="inlineStr">
        <is>
          <t>Par value (USD per share) | $ / shares</t>
        </is>
      </c>
      <c r="B3" s="8" t="n">
        <v>0.01</v>
      </c>
      <c r="E3" s="8" t="n">
        <v>0.01</v>
      </c>
      <c r="G3" s="8" t="n">
        <v>0.01</v>
      </c>
      <c r="J3" s="8" t="n">
        <v>0.01</v>
      </c>
    </row>
    <row r="4">
      <c r="A4" s="4" t="inlineStr">
        <is>
          <t>Trane Technologies</t>
        </is>
      </c>
    </row>
    <row r="5">
      <c r="A5" s="3" t="inlineStr">
        <is>
          <t>Business Combinations [Abstract]</t>
        </is>
      </c>
    </row>
    <row r="6">
      <c r="A6" s="4" t="inlineStr">
        <is>
          <t>Stock conversion ratio</t>
        </is>
      </c>
      <c r="D6" s="5" t="n">
        <v>1</v>
      </c>
    </row>
    <row r="7">
      <c r="A7" s="4" t="inlineStr">
        <is>
          <t>Par value (USD per share) | $ / shares</t>
        </is>
      </c>
      <c r="D7" s="8" t="n">
        <v>0.01</v>
      </c>
    </row>
    <row r="8">
      <c r="A8" s="4" t="inlineStr">
        <is>
          <t>Ownership interest acquired (as a percent)</t>
        </is>
      </c>
      <c r="D8" s="4" t="inlineStr">
        <is>
          <t>49.90%</t>
        </is>
      </c>
    </row>
    <row r="9">
      <c r="A9" s="4" t="inlineStr">
        <is>
          <t>Ingersoll Rand Industrial</t>
        </is>
      </c>
    </row>
    <row r="10">
      <c r="A10" s="3" t="inlineStr">
        <is>
          <t>Business Combinations [Abstract]</t>
        </is>
      </c>
    </row>
    <row r="11">
      <c r="A11" s="4" t="inlineStr">
        <is>
          <t>Purchase consideration | $</t>
        </is>
      </c>
      <c r="B11" s="9" t="n">
        <v>6937</v>
      </c>
      <c r="C11" s="9" t="n">
        <v>6937</v>
      </c>
    </row>
    <row r="12">
      <c r="A12" s="4" t="inlineStr">
        <is>
          <t>Fair value of common stock | $</t>
        </is>
      </c>
      <c r="B12" s="7" t="n">
        <v>6919.5</v>
      </c>
      <c r="C12" s="6" t="n">
        <v>6919.5</v>
      </c>
      <c r="E12" s="6" t="n">
        <v>6919.5</v>
      </c>
      <c r="G12" s="6" t="n">
        <v>6919.5</v>
      </c>
    </row>
    <row r="13">
      <c r="A13" s="4" t="inlineStr">
        <is>
          <t>Stock conversion ratio</t>
        </is>
      </c>
      <c r="C13" s="10" t="n">
        <v>0.8824</v>
      </c>
    </row>
    <row r="14">
      <c r="A14" s="4" t="inlineStr">
        <is>
          <t>Par value (USD per share) | $ / shares</t>
        </is>
      </c>
      <c r="C14" s="8" t="n">
        <v>0.01</v>
      </c>
    </row>
    <row r="15">
      <c r="A15" s="4" t="inlineStr">
        <is>
          <t>Ownership interest acquired (as a percent)</t>
        </is>
      </c>
      <c r="C15" s="4" t="inlineStr">
        <is>
          <t>50.10%</t>
        </is>
      </c>
    </row>
    <row r="16">
      <c r="A16" s="4" t="inlineStr">
        <is>
          <t>Closing price per share (USD per share) | $ / shares</t>
        </is>
      </c>
      <c r="I16" s="8" t="n">
        <v>32.79</v>
      </c>
    </row>
    <row r="17">
      <c r="A17" s="4" t="inlineStr">
        <is>
          <t>Acquisition-related costs | $</t>
        </is>
      </c>
      <c r="C17" s="6" t="n">
        <v>87.3</v>
      </c>
      <c r="E17" s="5" t="n">
        <v>0</v>
      </c>
      <c r="F17" s="6" t="n">
        <v>13.6</v>
      </c>
      <c r="G17" s="7" t="n">
        <v>42.3</v>
      </c>
      <c r="H17" s="6" t="n">
        <v>29.8</v>
      </c>
    </row>
    <row r="18">
      <c r="A18" s="4" t="inlineStr">
        <is>
          <t>Costs related to issue of shares | $</t>
        </is>
      </c>
      <c r="B18" s="9" t="n">
        <v>1</v>
      </c>
      <c r="E18" s="9" t="n">
        <v>1</v>
      </c>
      <c r="G18" s="9"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Preliminary Purchase Price Allocation (Details) - USD ($) $ / shares in Units, $ in Millions</t>
        </is>
      </c>
      <c r="B1" s="2" t="inlineStr">
        <is>
          <t>Sep. 30, 2020</t>
        </is>
      </c>
      <c r="C1" s="2" t="inlineStr">
        <is>
          <t>Feb. 29, 2020</t>
        </is>
      </c>
      <c r="D1" s="2" t="inlineStr">
        <is>
          <t>Feb. 28, 2020</t>
        </is>
      </c>
      <c r="E1" s="2" t="inlineStr">
        <is>
          <t>Sep. 30, 2020</t>
        </is>
      </c>
      <c r="F1" s="2" t="inlineStr">
        <is>
          <t>Dec. 31, 2019</t>
        </is>
      </c>
    </row>
    <row r="2">
      <c r="A2" s="3" t="inlineStr">
        <is>
          <t>Estimated Fair Value [Abstract]</t>
        </is>
      </c>
    </row>
    <row r="3">
      <c r="A3" s="4" t="inlineStr">
        <is>
          <t>Property, plant and equipment</t>
        </is>
      </c>
      <c r="C3" s="6" t="n">
        <v>518.7</v>
      </c>
    </row>
    <row r="4">
      <c r="A4" s="4" t="inlineStr">
        <is>
          <t>Goodwill</t>
        </is>
      </c>
      <c r="B4" s="6" t="n">
        <v>6205.7</v>
      </c>
      <c r="E4" s="6" t="n">
        <v>6205.7</v>
      </c>
      <c r="F4" s="6" t="n">
        <v>1287.7</v>
      </c>
    </row>
    <row r="5">
      <c r="A5" s="4" t="inlineStr">
        <is>
          <t>Ingersoll Rand Industrial</t>
        </is>
      </c>
    </row>
    <row r="6">
      <c r="A6" s="3" t="inlineStr">
        <is>
          <t>Purchase Price [Abstract]</t>
        </is>
      </c>
    </row>
    <row r="7">
      <c r="A7" s="4" t="inlineStr">
        <is>
          <t>Fair value of Ingersoll Rand common stock issued for Ingersoll Rand Industrial outstanding common stock</t>
        </is>
      </c>
      <c r="B7" s="7" t="n">
        <v>6919.5</v>
      </c>
      <c r="C7" s="7" t="n">
        <v>6919.5</v>
      </c>
      <c r="E7" s="7" t="n">
        <v>6919.5</v>
      </c>
    </row>
    <row r="8">
      <c r="A8" s="4" t="inlineStr">
        <is>
          <t>Fair value attributable to pre-merger service for replacement equity awards</t>
        </is>
      </c>
      <c r="B8" s="7" t="n">
        <v>8.6</v>
      </c>
      <c r="C8" s="7" t="n">
        <v>8.6</v>
      </c>
    </row>
    <row r="9">
      <c r="A9" s="4" t="inlineStr">
        <is>
          <t>Fair value attributable to pre-merger service for deferred compensation plan</t>
        </is>
      </c>
      <c r="B9" s="7" t="n">
        <v>8.9</v>
      </c>
      <c r="C9" s="7" t="n">
        <v>8.9</v>
      </c>
    </row>
    <row r="10">
      <c r="A10" s="4" t="inlineStr">
        <is>
          <t>Total purchase consideration</t>
        </is>
      </c>
      <c r="B10" s="5" t="n">
        <v>6937</v>
      </c>
      <c r="C10" s="5" t="n">
        <v>6937</v>
      </c>
    </row>
    <row r="11">
      <c r="A11" s="3" t="inlineStr">
        <is>
          <t>Estimated Fair Value [Abstract]</t>
        </is>
      </c>
    </row>
    <row r="12">
      <c r="A12" s="4" t="inlineStr">
        <is>
          <t>Cash</t>
        </is>
      </c>
      <c r="B12" s="7" t="n">
        <v>38.8</v>
      </c>
      <c r="C12" s="7" t="n">
        <v>41.3</v>
      </c>
      <c r="E12" s="7" t="n">
        <v>38.8</v>
      </c>
    </row>
    <row r="13">
      <c r="A13" s="4" t="inlineStr">
        <is>
          <t>Accounts receivable</t>
        </is>
      </c>
      <c r="B13" s="7" t="n">
        <v>585.6</v>
      </c>
      <c r="C13" s="7" t="n">
        <v>579.9</v>
      </c>
      <c r="E13" s="7" t="n">
        <v>585.6</v>
      </c>
    </row>
    <row r="14">
      <c r="A14" s="4" t="inlineStr">
        <is>
          <t>Inventories</t>
        </is>
      </c>
      <c r="B14" s="7" t="n">
        <v>636.2</v>
      </c>
      <c r="C14" s="7" t="n">
        <v>576.2</v>
      </c>
      <c r="E14" s="7" t="n">
        <v>636.2</v>
      </c>
    </row>
    <row r="15">
      <c r="A15" s="4" t="inlineStr">
        <is>
          <t>Other current assets</t>
        </is>
      </c>
      <c r="B15" s="7" t="n">
        <v>116.2</v>
      </c>
      <c r="C15" s="7" t="n">
        <v>136.9</v>
      </c>
      <c r="E15" s="7" t="n">
        <v>116.2</v>
      </c>
    </row>
    <row r="16">
      <c r="A16" s="4" t="inlineStr">
        <is>
          <t>Property, plant and equipment</t>
        </is>
      </c>
      <c r="B16" s="7" t="n">
        <v>518.7</v>
      </c>
      <c r="C16" s="5" t="n">
        <v>520</v>
      </c>
      <c r="E16" s="7" t="n">
        <v>518.7</v>
      </c>
    </row>
    <row r="17">
      <c r="A17" s="4" t="inlineStr">
        <is>
          <t>Goodwill</t>
        </is>
      </c>
      <c r="B17" s="7" t="n">
        <v>4861.8</v>
      </c>
      <c r="C17" s="7" t="n">
        <v>4278.2</v>
      </c>
      <c r="E17" s="7" t="n">
        <v>4861.8</v>
      </c>
    </row>
    <row r="18">
      <c r="A18" s="4" t="inlineStr">
        <is>
          <t>Intangible assets</t>
        </is>
      </c>
      <c r="B18" s="7" t="n">
        <v>3766.6</v>
      </c>
      <c r="C18" s="7" t="n">
        <v>4501.3</v>
      </c>
      <c r="E18" s="7" t="n">
        <v>3766.6</v>
      </c>
    </row>
    <row r="19">
      <c r="A19" s="4" t="inlineStr">
        <is>
          <t>Other noncurrent assets</t>
        </is>
      </c>
      <c r="B19" s="7" t="n">
        <v>261.6</v>
      </c>
      <c r="C19" s="7" t="n">
        <v>269.8</v>
      </c>
      <c r="E19" s="7" t="n">
        <v>261.6</v>
      </c>
    </row>
    <row r="20">
      <c r="A20" s="4" t="inlineStr">
        <is>
          <t>Total current liabilities, including current maturities of long-term debt of $19.0 million</t>
        </is>
      </c>
      <c r="B20" s="5" t="n">
        <v>-773</v>
      </c>
      <c r="C20" s="7" t="n">
        <v>-830.6</v>
      </c>
      <c r="E20" s="5" t="n">
        <v>-773</v>
      </c>
    </row>
    <row r="21">
      <c r="A21" s="4" t="inlineStr">
        <is>
          <t>Deferred tax liability</t>
        </is>
      </c>
      <c r="B21" s="7" t="n">
        <v>-849.3</v>
      </c>
      <c r="C21" s="7" t="n">
        <v>-900.6</v>
      </c>
      <c r="E21" s="7" t="n">
        <v>-849.3</v>
      </c>
    </row>
    <row r="22">
      <c r="A22" s="4" t="inlineStr">
        <is>
          <t>Long-term debt, net of debt issuance costs and an original issue discount</t>
        </is>
      </c>
      <c r="B22" s="7" t="n">
        <v>-1851.7</v>
      </c>
      <c r="C22" s="7" t="n">
        <v>-1851.7</v>
      </c>
      <c r="E22" s="7" t="n">
        <v>-1851.7</v>
      </c>
    </row>
    <row r="23">
      <c r="A23" s="4" t="inlineStr">
        <is>
          <t>Other noncurrent liabilities</t>
        </is>
      </c>
      <c r="B23" s="7" t="n">
        <v>-301.2</v>
      </c>
      <c r="C23" s="7" t="n">
        <v>-310.4</v>
      </c>
      <c r="E23" s="7" t="n">
        <v>-301.2</v>
      </c>
    </row>
    <row r="24">
      <c r="A24" s="4" t="inlineStr">
        <is>
          <t>Noncontrolling interest</t>
        </is>
      </c>
      <c r="B24" s="7" t="n">
        <v>-73.3</v>
      </c>
      <c r="C24" s="7" t="n">
        <v>-73.3</v>
      </c>
      <c r="E24" s="7" t="n">
        <v>-73.3</v>
      </c>
    </row>
    <row r="25">
      <c r="A25" s="4" t="inlineStr">
        <is>
          <t>Total purchase price allocation</t>
        </is>
      </c>
      <c r="B25" s="9" t="n">
        <v>6937</v>
      </c>
      <c r="C25" s="9" t="n">
        <v>6937</v>
      </c>
      <c r="E25" s="5" t="n">
        <v>6937</v>
      </c>
    </row>
    <row r="26">
      <c r="A26" s="3" t="inlineStr">
        <is>
          <t>Measurement Period Adjustments [Abstract]</t>
        </is>
      </c>
    </row>
    <row r="27">
      <c r="A27" s="4" t="inlineStr">
        <is>
          <t>Cash</t>
        </is>
      </c>
      <c r="E27" s="7" t="n">
        <v>-2.5</v>
      </c>
    </row>
    <row r="28">
      <c r="A28" s="4" t="inlineStr">
        <is>
          <t>Accounts receivable</t>
        </is>
      </c>
      <c r="E28" s="7" t="n">
        <v>5.7</v>
      </c>
    </row>
    <row r="29">
      <c r="A29" s="4" t="inlineStr">
        <is>
          <t>Inventories</t>
        </is>
      </c>
      <c r="E29" s="5" t="n">
        <v>60</v>
      </c>
    </row>
    <row r="30">
      <c r="A30" s="4" t="inlineStr">
        <is>
          <t>Other current assets</t>
        </is>
      </c>
      <c r="E30" s="7" t="n">
        <v>-20.7</v>
      </c>
    </row>
    <row r="31">
      <c r="A31" s="4" t="inlineStr">
        <is>
          <t>Property, plant and equipment</t>
        </is>
      </c>
      <c r="E31" s="7" t="n">
        <v>-1.3</v>
      </c>
    </row>
    <row r="32">
      <c r="A32" s="4" t="inlineStr">
        <is>
          <t>Goodwill</t>
        </is>
      </c>
      <c r="E32" s="7" t="n">
        <v>583.6</v>
      </c>
    </row>
    <row r="33">
      <c r="A33" s="4" t="inlineStr">
        <is>
          <t>Intangible assets</t>
        </is>
      </c>
      <c r="E33" s="7" t="n">
        <v>-734.7</v>
      </c>
    </row>
    <row r="34">
      <c r="A34" s="4" t="inlineStr">
        <is>
          <t>Other noncurrent assets</t>
        </is>
      </c>
      <c r="E34" s="7" t="n">
        <v>-8.199999999999999</v>
      </c>
    </row>
    <row r="35">
      <c r="A35" s="4" t="inlineStr">
        <is>
          <t>Total current liabilities, including current maturities of long-term debt of $19.0 million</t>
        </is>
      </c>
      <c r="E35" s="7" t="n">
        <v>57.6</v>
      </c>
    </row>
    <row r="36">
      <c r="A36" s="4" t="inlineStr">
        <is>
          <t>Deferred tax liability</t>
        </is>
      </c>
      <c r="E36" s="7" t="n">
        <v>51.3</v>
      </c>
    </row>
    <row r="37">
      <c r="A37" s="4" t="inlineStr">
        <is>
          <t>Other noncurrent liabilities</t>
        </is>
      </c>
      <c r="E37" s="6" t="n">
        <v>9.199999999999999</v>
      </c>
    </row>
    <row r="38">
      <c r="A38" s="4" t="inlineStr">
        <is>
          <t>Current maturities of long-term debt</t>
        </is>
      </c>
      <c r="D38" s="9" t="n">
        <v>19</v>
      </c>
    </row>
    <row r="39">
      <c r="A39" s="4" t="inlineStr">
        <is>
          <t>Fair value of stock issued (shares)</t>
        </is>
      </c>
      <c r="D39" s="5" t="n">
        <v>211023522</v>
      </c>
    </row>
    <row r="40">
      <c r="A40" s="4" t="inlineStr">
        <is>
          <t>Closing price per share (USD per share)</t>
        </is>
      </c>
      <c r="D40" s="8" t="n">
        <v>32.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ventories (Details) - Ingersoll Rand Industrial $ in Millions</t>
        </is>
      </c>
      <c r="B1" s="2" t="inlineStr">
        <is>
          <t>Feb. 29, 2020USD ($)</t>
        </is>
      </c>
    </row>
    <row r="2">
      <c r="A2" s="3" t="inlineStr">
        <is>
          <t>Inventories [Abstract]</t>
        </is>
      </c>
    </row>
    <row r="3">
      <c r="A3" s="4" t="inlineStr">
        <is>
          <t>Preliminary fair value step-up of inventory</t>
        </is>
      </c>
      <c r="B3" s="6" t="n">
        <v>116.2</v>
      </c>
    </row>
    <row r="4">
      <c r="A4" s="4" t="inlineStr">
        <is>
          <t>Step-up of inventory measured on FIFO</t>
        </is>
      </c>
      <c r="B4" s="7" t="n">
        <v>70.3</v>
      </c>
    </row>
    <row r="5">
      <c r="A5" s="4" t="inlineStr">
        <is>
          <t>Step-up of inventory measured on LIFO</t>
        </is>
      </c>
      <c r="B5" s="6" t="n">
        <v>4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roperty, Plant and Equipment (Details) - USD ($) $ in Millions</t>
        </is>
      </c>
      <c r="B1" s="2" t="inlineStr">
        <is>
          <t>Sep. 30, 2020</t>
        </is>
      </c>
      <c r="C1" s="2" t="inlineStr">
        <is>
          <t>Feb. 29, 2020</t>
        </is>
      </c>
    </row>
    <row r="2">
      <c r="A2" s="3" t="inlineStr">
        <is>
          <t>Property, Plant and Equipment [Abstract]</t>
        </is>
      </c>
    </row>
    <row r="3">
      <c r="A3" s="4" t="inlineStr">
        <is>
          <t>Preliminary fair value of property, plant and equipment</t>
        </is>
      </c>
      <c r="C3" s="6" t="n">
        <v>518.7</v>
      </c>
    </row>
    <row r="4">
      <c r="A4" s="4" t="inlineStr">
        <is>
          <t>Ingersoll Rand Industrial</t>
        </is>
      </c>
    </row>
    <row r="5">
      <c r="A5" s="3" t="inlineStr">
        <is>
          <t>Property, Plant and Equipment [Abstract]</t>
        </is>
      </c>
    </row>
    <row r="6">
      <c r="A6" s="4" t="inlineStr">
        <is>
          <t>Preliminary fair value of property, plant and equipment</t>
        </is>
      </c>
      <c r="B6" s="6" t="n">
        <v>518.7</v>
      </c>
      <c r="C6" s="5" t="n">
        <v>520</v>
      </c>
    </row>
    <row r="7">
      <c r="A7" s="4" t="inlineStr">
        <is>
          <t>Ingersoll Rand Industrial | Land and buildings</t>
        </is>
      </c>
    </row>
    <row r="8">
      <c r="A8" s="3" t="inlineStr">
        <is>
          <t>Property, Plant and Equipment [Abstract]</t>
        </is>
      </c>
    </row>
    <row r="9">
      <c r="A9" s="4" t="inlineStr">
        <is>
          <t>Preliminary fair value of property, plant and equipment</t>
        </is>
      </c>
      <c r="C9" s="7" t="n">
        <v>217.1</v>
      </c>
    </row>
    <row r="10">
      <c r="A10" s="4" t="inlineStr">
        <is>
          <t>Ingersoll Rand Industrial | Machinery and equipment</t>
        </is>
      </c>
    </row>
    <row r="11">
      <c r="A11" s="3" t="inlineStr">
        <is>
          <t>Property, Plant and Equipment [Abstract]</t>
        </is>
      </c>
    </row>
    <row r="12">
      <c r="A12" s="4" t="inlineStr">
        <is>
          <t>Preliminary fair value of property, plant and equipment</t>
        </is>
      </c>
      <c r="C12" s="7" t="n">
        <v>257.1</v>
      </c>
    </row>
    <row r="13">
      <c r="A13" s="4" t="inlineStr">
        <is>
          <t>Ingersoll Rand Industrial | Office furniture and equipment</t>
        </is>
      </c>
    </row>
    <row r="14">
      <c r="A14" s="3" t="inlineStr">
        <is>
          <t>Property, Plant and Equipment [Abstract]</t>
        </is>
      </c>
    </row>
    <row r="15">
      <c r="A15" s="4" t="inlineStr">
        <is>
          <t>Preliminary fair value of property, plant and equipment</t>
        </is>
      </c>
      <c r="C15" s="7" t="n">
        <v>13.4</v>
      </c>
    </row>
    <row r="16">
      <c r="A16" s="4" t="inlineStr">
        <is>
          <t>Ingersoll Rand Industrial | Other</t>
        </is>
      </c>
    </row>
    <row r="17">
      <c r="A17" s="3" t="inlineStr">
        <is>
          <t>Property, Plant and Equipment [Abstract]</t>
        </is>
      </c>
    </row>
    <row r="18">
      <c r="A18" s="4" t="inlineStr">
        <is>
          <t>Preliminary fair value of property, plant and equipment</t>
        </is>
      </c>
      <c r="C18" s="5" t="n">
        <v>1</v>
      </c>
    </row>
    <row r="19">
      <c r="A19" s="4" t="inlineStr">
        <is>
          <t>Ingersoll Rand Industrial | Construction in progress</t>
        </is>
      </c>
    </row>
    <row r="20">
      <c r="A20" s="3" t="inlineStr">
        <is>
          <t>Property, Plant and Equipment [Abstract]</t>
        </is>
      </c>
    </row>
    <row r="21">
      <c r="A21" s="4" t="inlineStr">
        <is>
          <t>Preliminary fair value of property, plant and equipment</t>
        </is>
      </c>
      <c r="C21" s="6" t="n">
        <v>3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Identifiable Intangible Assets (Details) - Ingersoll Rand Industrial - USD ($) $ in Millions</t>
        </is>
      </c>
      <c r="B1" s="2" t="inlineStr">
        <is>
          <t>9 Months Ended</t>
        </is>
      </c>
    </row>
    <row r="2">
      <c r="B2" s="2" t="inlineStr">
        <is>
          <t>Sep. 30, 2020</t>
        </is>
      </c>
      <c r="C2" s="2" t="inlineStr">
        <is>
          <t>Feb. 29, 2020</t>
        </is>
      </c>
    </row>
    <row r="3">
      <c r="A3" s="3" t="inlineStr">
        <is>
          <t>Estimated Preliminary Fair Value and Weighted Average Useful Life of Identifiable Intangible Assets [Abstract]</t>
        </is>
      </c>
    </row>
    <row r="4">
      <c r="A4" s="4" t="inlineStr">
        <is>
          <t>Fair Value</t>
        </is>
      </c>
      <c r="B4" s="6" t="n">
        <v>3766.6</v>
      </c>
      <c r="C4" s="6" t="n">
        <v>4501.3</v>
      </c>
    </row>
    <row r="5">
      <c r="A5" s="4" t="inlineStr">
        <is>
          <t>Developed technology</t>
        </is>
      </c>
    </row>
    <row r="6">
      <c r="A6" s="3" t="inlineStr">
        <is>
          <t>Estimated Preliminary Fair Value and Weighted Average Useful Life of Identifiable Intangible Assets [Abstract]</t>
        </is>
      </c>
    </row>
    <row r="7">
      <c r="A7" s="4" t="inlineStr">
        <is>
          <t>Fair Value</t>
        </is>
      </c>
      <c r="B7" s="9" t="n">
        <v>236</v>
      </c>
    </row>
    <row r="8">
      <c r="A8" s="4" t="inlineStr">
        <is>
          <t>Weighted Average Useful Life (Years)</t>
        </is>
      </c>
      <c r="B8" s="4" t="inlineStr">
        <is>
          <t>7 years</t>
        </is>
      </c>
    </row>
    <row r="9">
      <c r="A9" s="4" t="inlineStr">
        <is>
          <t>Customer relationships</t>
        </is>
      </c>
    </row>
    <row r="10">
      <c r="A10" s="3" t="inlineStr">
        <is>
          <t>Estimated Preliminary Fair Value and Weighted Average Useful Life of Identifiable Intangible Assets [Abstract]</t>
        </is>
      </c>
    </row>
    <row r="11">
      <c r="A11" s="4" t="inlineStr">
        <is>
          <t>Fair Value</t>
        </is>
      </c>
      <c r="B11" s="9" t="n">
        <v>2101</v>
      </c>
    </row>
    <row r="12">
      <c r="A12" s="4" t="inlineStr">
        <is>
          <t>Weighted Average Useful Life (Years)</t>
        </is>
      </c>
      <c r="B12" s="4" t="inlineStr">
        <is>
          <t>13 years</t>
        </is>
      </c>
    </row>
    <row r="13">
      <c r="A13" s="4" t="inlineStr">
        <is>
          <t>Backlog</t>
        </is>
      </c>
    </row>
    <row r="14">
      <c r="A14" s="3" t="inlineStr">
        <is>
          <t>Estimated Preliminary Fair Value and Weighted Average Useful Life of Identifiable Intangible Assets [Abstract]</t>
        </is>
      </c>
    </row>
    <row r="15">
      <c r="A15" s="4" t="inlineStr">
        <is>
          <t>Fair Value</t>
        </is>
      </c>
      <c r="B15" s="6" t="n">
        <v>81.2</v>
      </c>
    </row>
    <row r="16">
      <c r="A16" s="4" t="inlineStr">
        <is>
          <t>Backlog | Maximum</t>
        </is>
      </c>
    </row>
    <row r="17">
      <c r="A17" s="3" t="inlineStr">
        <is>
          <t>Estimated Preliminary Fair Value and Weighted Average Useful Life of Identifiable Intangible Assets [Abstract]</t>
        </is>
      </c>
    </row>
    <row r="18">
      <c r="A18" s="4" t="inlineStr">
        <is>
          <t>Weighted Average Useful Life (Years)</t>
        </is>
      </c>
      <c r="B18" s="4" t="inlineStr">
        <is>
          <t>1 year</t>
        </is>
      </c>
    </row>
    <row r="19">
      <c r="A19" s="4" t="inlineStr">
        <is>
          <t>Other</t>
        </is>
      </c>
    </row>
    <row r="20">
      <c r="A20" s="3" t="inlineStr">
        <is>
          <t>Estimated Preliminary Fair Value and Weighted Average Useful Life of Identifiable Intangible Assets [Abstract]</t>
        </is>
      </c>
    </row>
    <row r="21">
      <c r="A21" s="4" t="inlineStr">
        <is>
          <t>Fair Value</t>
        </is>
      </c>
      <c r="B21" s="6" t="n">
        <v>36.4</v>
      </c>
    </row>
    <row r="22">
      <c r="A22" s="4" t="inlineStr">
        <is>
          <t>Weighted Average Useful Life (Years)</t>
        </is>
      </c>
      <c r="B22" s="4" t="inlineStr">
        <is>
          <t>2 years</t>
        </is>
      </c>
    </row>
    <row r="23">
      <c r="A23" s="4" t="inlineStr">
        <is>
          <t>Tradenames</t>
        </is>
      </c>
    </row>
    <row r="24">
      <c r="A24" s="3" t="inlineStr">
        <is>
          <t>Estimated Preliminary Fair Value and Weighted Average Useful Life of Identifiable Intangible Assets [Abstract]</t>
        </is>
      </c>
    </row>
    <row r="25">
      <c r="A25" s="4" t="inlineStr">
        <is>
          <t>Fair Value</t>
        </is>
      </c>
      <c r="B25" s="9" t="n">
        <v>13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7" customWidth="1" min="3" max="3"/>
    <col width="14" customWidth="1" min="4" max="4"/>
  </cols>
  <sheetData>
    <row r="1">
      <c r="A1" s="1" t="inlineStr">
        <is>
          <t>Business Combinations - Long-Term Debt (Details) - USD ($)</t>
        </is>
      </c>
      <c r="B1" s="2" t="inlineStr">
        <is>
          <t>Sep. 30, 2020</t>
        </is>
      </c>
      <c r="C1" s="2" t="inlineStr">
        <is>
          <t>Feb. 28, 2020</t>
        </is>
      </c>
      <c r="D1" s="2" t="inlineStr">
        <is>
          <t>Dec. 31, 2019</t>
        </is>
      </c>
    </row>
    <row r="2">
      <c r="A2" s="3" t="inlineStr">
        <is>
          <t>Long-Term Debt [Abstract]</t>
        </is>
      </c>
    </row>
    <row r="3">
      <c r="A3" s="4" t="inlineStr">
        <is>
          <t>Debt issuance costs</t>
        </is>
      </c>
      <c r="B3" s="9" t="n">
        <v>43800000</v>
      </c>
      <c r="D3" s="9" t="n">
        <v>8100000</v>
      </c>
    </row>
    <row r="4">
      <c r="A4" s="4" t="inlineStr">
        <is>
          <t>Ingersoll Rand Industrial | Senior Secured Credit Facility | Line of Credit</t>
        </is>
      </c>
    </row>
    <row r="5">
      <c r="A5" s="3" t="inlineStr">
        <is>
          <t>Long-Term Debt [Abstract]</t>
        </is>
      </c>
    </row>
    <row r="6">
      <c r="A6" s="4" t="inlineStr">
        <is>
          <t>Debt indebtedness</t>
        </is>
      </c>
      <c r="C6" s="9" t="n">
        <v>1900000000</v>
      </c>
    </row>
    <row r="7">
      <c r="A7" s="4" t="inlineStr">
        <is>
          <t>Debt issuance costs</t>
        </is>
      </c>
      <c r="C7" s="5" t="n">
        <v>26900000</v>
      </c>
    </row>
    <row r="8">
      <c r="A8" s="4" t="inlineStr">
        <is>
          <t>Original issue discounts</t>
        </is>
      </c>
      <c r="C8" s="9" t="n">
        <v>2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3" t="inlineStr">
        <is>
          <t>Statement of Financial Position [Abstract]</t>
        </is>
      </c>
    </row>
    <row r="3">
      <c r="A3" s="4" t="inlineStr">
        <is>
          <t>Allowance for doubtful accounts</t>
        </is>
      </c>
      <c r="B3" s="6" t="n">
        <v>66.5</v>
      </c>
      <c r="C3" s="6" t="n">
        <v>18.4</v>
      </c>
    </row>
    <row r="4">
      <c r="A4" s="4" t="inlineStr">
        <is>
          <t>Accumulated depreciation on property, plant and equipment</t>
        </is>
      </c>
      <c r="B4" s="6" t="n">
        <v>361.9</v>
      </c>
      <c r="C4" s="6" t="n">
        <v>298.4</v>
      </c>
    </row>
    <row r="5">
      <c r="A5" s="4" t="inlineStr">
        <is>
          <t>Common stock, par value (USD per share)</t>
        </is>
      </c>
      <c r="B5" s="8" t="n">
        <v>0.01</v>
      </c>
      <c r="C5" s="8" t="n">
        <v>0.01</v>
      </c>
    </row>
    <row r="6">
      <c r="A6" s="4" t="inlineStr">
        <is>
          <t>Common stock authorized (shares)</t>
        </is>
      </c>
      <c r="B6" s="5" t="n">
        <v>1000000000</v>
      </c>
      <c r="C6" s="5" t="n">
        <v>1000000000</v>
      </c>
    </row>
    <row r="7">
      <c r="A7" s="4" t="inlineStr">
        <is>
          <t>Common stock issued (shares)</t>
        </is>
      </c>
      <c r="B7" s="5" t="n">
        <v>419174020</v>
      </c>
      <c r="C7" s="5" t="n">
        <v>206767529</v>
      </c>
    </row>
    <row r="8">
      <c r="A8" s="4" t="inlineStr">
        <is>
          <t>Treasury stock (shares)</t>
        </is>
      </c>
      <c r="B8" s="5" t="n">
        <v>1590299</v>
      </c>
      <c r="C8" s="5" t="n">
        <v>17017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Noncontrolling Interests (Details) - Feb. 28, 2020 - IR India Limited shares in Millions, $ in Millions</t>
        </is>
      </c>
      <c r="B1" s="2" t="inlineStr">
        <is>
          <t>USD ($)shares</t>
        </is>
      </c>
      <c r="C1" s="2" t="inlineStr">
        <is>
          <t>₨ / shares</t>
        </is>
      </c>
    </row>
    <row r="2">
      <c r="A2" s="3" t="inlineStr">
        <is>
          <t>Noncontrolling Interest [Abstract]</t>
        </is>
      </c>
    </row>
    <row r="3">
      <c r="A3" s="4" t="inlineStr">
        <is>
          <t>Ownership interest acquired (as a percent)</t>
        </is>
      </c>
      <c r="B3" s="4" t="inlineStr">
        <is>
          <t>74.00%</t>
        </is>
      </c>
    </row>
    <row r="4">
      <c r="A4" s="4" t="inlineStr">
        <is>
          <t>Closing price per share (USD per share) | ₨ / shares</t>
        </is>
      </c>
      <c r="C4" s="11" t="n">
        <v>639.2</v>
      </c>
    </row>
    <row r="5">
      <c r="A5" s="4" t="inlineStr">
        <is>
          <t>Number of noncontrolling shares (shares) | shares</t>
        </is>
      </c>
      <c r="B5" s="7" t="n">
        <v>8.199999999999999</v>
      </c>
    </row>
    <row r="6">
      <c r="A6" s="4" t="inlineStr">
        <is>
          <t>Preliminary fair value of noncontrolling interest | $</t>
        </is>
      </c>
      <c r="B6" s="6" t="n">
        <v>7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Results of Financial Statement Subsequent to the Acquisition (Details) - USD ($) $ in Millions</t>
        </is>
      </c>
      <c r="B1" s="2" t="inlineStr">
        <is>
          <t>3 Months Ended</t>
        </is>
      </c>
      <c r="C1" s="2" t="inlineStr">
        <is>
          <t>9 Months Ended</t>
        </is>
      </c>
    </row>
    <row r="2">
      <c r="B2" s="2" t="inlineStr">
        <is>
          <t>Sep. 30, 2020</t>
        </is>
      </c>
      <c r="C2" s="2" t="inlineStr">
        <is>
          <t>Sep. 30, 2020</t>
        </is>
      </c>
    </row>
    <row r="3">
      <c r="A3" s="3" t="inlineStr">
        <is>
          <t>Results of Financial Statement Subsequent to the Acquisition [Abstract]</t>
        </is>
      </c>
    </row>
    <row r="4">
      <c r="A4" s="4" t="inlineStr">
        <is>
          <t>Revenue from acquisition date</t>
        </is>
      </c>
      <c r="B4" s="9" t="n">
        <v>4</v>
      </c>
    </row>
    <row r="5">
      <c r="A5" s="4" t="inlineStr">
        <is>
          <t>Ingersoll Rand Industrial</t>
        </is>
      </c>
    </row>
    <row r="6">
      <c r="A6" s="3" t="inlineStr">
        <is>
          <t>Results of Financial Statement Subsequent to the Acquisition [Abstract]</t>
        </is>
      </c>
    </row>
    <row r="7">
      <c r="A7" s="4" t="inlineStr">
        <is>
          <t>Revenue from acquisition date</t>
        </is>
      </c>
      <c r="B7" s="5" t="n">
        <v>854</v>
      </c>
      <c r="C7" s="6" t="n">
        <v>1973.9</v>
      </c>
    </row>
    <row r="8">
      <c r="A8" s="4" t="inlineStr">
        <is>
          <t>Net loss from acquisition date</t>
        </is>
      </c>
      <c r="B8" s="6" t="n">
        <v>51.1</v>
      </c>
      <c r="C8" s="6" t="n">
        <v>-1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Unaudited Pro Forma Information (Details) - USD ($) $ in Millions</t>
        </is>
      </c>
      <c r="B1" s="2" t="inlineStr">
        <is>
          <t>Feb. 29, 2020</t>
        </is>
      </c>
      <c r="C1" s="2" t="inlineStr">
        <is>
          <t>Sep. 30, 2020</t>
        </is>
      </c>
      <c r="D1" s="2" t="inlineStr">
        <is>
          <t>Sep. 30, 2019</t>
        </is>
      </c>
      <c r="E1" s="2" t="inlineStr">
        <is>
          <t>Sep. 30, 2020</t>
        </is>
      </c>
      <c r="F1" s="2" t="inlineStr">
        <is>
          <t>Sep. 30, 2019</t>
        </is>
      </c>
    </row>
    <row r="2">
      <c r="A2" s="3" t="inlineStr">
        <is>
          <t>Business Acquisition [Line Items]</t>
        </is>
      </c>
    </row>
    <row r="3">
      <c r="A3" s="4" t="inlineStr">
        <is>
          <t>Revenue</t>
        </is>
      </c>
      <c r="C3" s="6" t="n">
        <v>1335.2</v>
      </c>
      <c r="D3" s="6" t="n">
        <v>596.7</v>
      </c>
      <c r="E3" s="6" t="n">
        <v>3399.5</v>
      </c>
      <c r="F3" s="6" t="n">
        <v>1846.1</v>
      </c>
    </row>
    <row r="4">
      <c r="A4" s="4" t="inlineStr">
        <is>
          <t>Cost of sales</t>
        </is>
      </c>
      <c r="C4" s="7" t="n">
        <v>853.2</v>
      </c>
      <c r="D4" s="7" t="n">
        <v>375.2</v>
      </c>
      <c r="E4" s="5" t="n">
        <v>2313</v>
      </c>
      <c r="F4" s="7" t="n">
        <v>1159.7</v>
      </c>
    </row>
    <row r="5">
      <c r="A5" s="4" t="inlineStr">
        <is>
          <t>Ingersoll Rand Industrial</t>
        </is>
      </c>
    </row>
    <row r="6">
      <c r="A6" s="3" t="inlineStr">
        <is>
          <t>Business Acquisition [Line Items]</t>
        </is>
      </c>
    </row>
    <row r="7">
      <c r="A7" s="4" t="inlineStr">
        <is>
          <t>Acquisition-related costs</t>
        </is>
      </c>
      <c r="B7" s="6" t="n">
        <v>87.3</v>
      </c>
      <c r="C7" s="5" t="n">
        <v>0</v>
      </c>
      <c r="D7" s="7" t="n">
        <v>13.6</v>
      </c>
      <c r="E7" s="7" t="n">
        <v>42.3</v>
      </c>
      <c r="F7" s="7" t="n">
        <v>29.8</v>
      </c>
    </row>
    <row r="8">
      <c r="A8" s="3" t="inlineStr">
        <is>
          <t>Unaudited Pro Forma Information [Abstract]</t>
        </is>
      </c>
    </row>
    <row r="9">
      <c r="A9" s="4" t="inlineStr">
        <is>
          <t>Revenues</t>
        </is>
      </c>
      <c r="C9" s="7" t="n">
        <v>1340.8</v>
      </c>
      <c r="D9" s="7" t="n">
        <v>1477.8</v>
      </c>
      <c r="E9" s="7" t="n">
        <v>3882.1</v>
      </c>
      <c r="F9" s="7" t="n">
        <v>4567.4</v>
      </c>
    </row>
    <row r="10">
      <c r="A10" s="4" t="inlineStr">
        <is>
          <t>Net Income (Loss)</t>
        </is>
      </c>
      <c r="C10" s="7" t="n">
        <v>60.7</v>
      </c>
      <c r="D10" s="7" t="n">
        <v>73.40000000000001</v>
      </c>
      <c r="E10" s="7" t="n">
        <v>67.5</v>
      </c>
      <c r="F10" s="5" t="n">
        <v>5</v>
      </c>
    </row>
    <row r="11">
      <c r="A11" s="4" t="inlineStr">
        <is>
          <t>Ingersoll Rand Industrial | Deferred Revenue</t>
        </is>
      </c>
    </row>
    <row r="12">
      <c r="A12" s="3" t="inlineStr">
        <is>
          <t>Business Acquisition [Line Items]</t>
        </is>
      </c>
    </row>
    <row r="13">
      <c r="A13" s="4" t="inlineStr">
        <is>
          <t>Revenue</t>
        </is>
      </c>
      <c r="C13" s="7" t="n">
        <v>4.4</v>
      </c>
      <c r="D13" s="7" t="n">
        <v>-4.3</v>
      </c>
      <c r="E13" s="7" t="n">
        <v>9.9</v>
      </c>
      <c r="F13" s="7" t="n">
        <v>-12.6</v>
      </c>
    </row>
    <row r="14">
      <c r="A14" s="4" t="inlineStr">
        <is>
          <t>Ingersoll Rand Industrial | Inventory</t>
        </is>
      </c>
    </row>
    <row r="15">
      <c r="A15" s="3" t="inlineStr">
        <is>
          <t>Business Acquisition [Line Items]</t>
        </is>
      </c>
    </row>
    <row r="16">
      <c r="A16" s="4" t="inlineStr">
        <is>
          <t>Cost of sales</t>
        </is>
      </c>
      <c r="C16" s="5" t="n">
        <v>0</v>
      </c>
      <c r="D16" s="5" t="n">
        <v>0</v>
      </c>
      <c r="E16" s="7" t="n">
        <v>-89.59999999999999</v>
      </c>
      <c r="F16" s="7" t="n">
        <v>89.59999999999999</v>
      </c>
    </row>
    <row r="17">
      <c r="A17" s="4" t="inlineStr">
        <is>
          <t>Ingersoll Rand Industrial | Transaction Costs</t>
        </is>
      </c>
    </row>
    <row r="18">
      <c r="A18" s="3" t="inlineStr">
        <is>
          <t>Business Acquisition [Line Items]</t>
        </is>
      </c>
    </row>
    <row r="19">
      <c r="A19" s="4" t="inlineStr">
        <is>
          <t>Acquisition-related costs</t>
        </is>
      </c>
      <c r="C19" s="9" t="n">
        <v>0</v>
      </c>
      <c r="D19" s="6" t="n">
        <v>-12.2</v>
      </c>
      <c r="E19" s="6" t="n">
        <v>-38.1</v>
      </c>
      <c r="F19" s="6" t="n">
        <v>5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Transactions with Trane Technologies (Details) - Trane Technologies - Transition Services Agreement - USD ($) $ in Millions</t>
        </is>
      </c>
      <c r="B1" s="2" t="inlineStr">
        <is>
          <t>3 Months Ended</t>
        </is>
      </c>
      <c r="C1" s="2" t="inlineStr">
        <is>
          <t>9 Months Ended</t>
        </is>
      </c>
    </row>
    <row r="2">
      <c r="B2" s="2" t="inlineStr">
        <is>
          <t>Sep. 30, 2020</t>
        </is>
      </c>
      <c r="C2" s="2" t="inlineStr">
        <is>
          <t>Sep. 30, 2020</t>
        </is>
      </c>
    </row>
    <row r="3">
      <c r="A3" s="3" t="inlineStr">
        <is>
          <t>Transactions with Trane Technologies [Abstract]</t>
        </is>
      </c>
    </row>
    <row r="4">
      <c r="A4" s="4" t="inlineStr">
        <is>
          <t>Term of transition services agreement</t>
        </is>
      </c>
      <c r="C4" s="4" t="inlineStr">
        <is>
          <t>24 months</t>
        </is>
      </c>
    </row>
    <row r="5">
      <c r="A5" s="4" t="inlineStr">
        <is>
          <t>Related party costs</t>
        </is>
      </c>
      <c r="B5" s="6" t="n">
        <v>8.9</v>
      </c>
      <c r="C5" s="6" t="n">
        <v>1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Business Combinations - Other Acquisitions (Details) $ in Millions</t>
        </is>
      </c>
      <c r="B1" s="2" t="inlineStr">
        <is>
          <t>Sep. 01, 2020USD ($)</t>
        </is>
      </c>
      <c r="C1" s="2" t="inlineStr">
        <is>
          <t>Sep. 30, 2020USD ($)business</t>
        </is>
      </c>
      <c r="D1" s="2" t="inlineStr">
        <is>
          <t>Sep. 30, 2019USD ($)</t>
        </is>
      </c>
    </row>
    <row r="2">
      <c r="A2" s="3" t="inlineStr">
        <is>
          <t>Business Acquisition [Line Items]</t>
        </is>
      </c>
    </row>
    <row r="3">
      <c r="A3" s="4" t="inlineStr">
        <is>
          <t>Cash consideration, net of cash acquired</t>
        </is>
      </c>
      <c r="D3" s="9" t="n">
        <v>12</v>
      </c>
    </row>
    <row r="4">
      <c r="A4" s="4" t="inlineStr">
        <is>
          <t>Revenue from acquisition date</t>
        </is>
      </c>
      <c r="C4" s="9" t="n">
        <v>4</v>
      </c>
    </row>
    <row r="5">
      <c r="A5" s="4" t="inlineStr">
        <is>
          <t>Operating income from acquisition date</t>
        </is>
      </c>
      <c r="C5" s="7" t="n">
        <v>1.3</v>
      </c>
    </row>
    <row r="6">
      <c r="A6" s="4" t="inlineStr">
        <is>
          <t>Manufacturer of electric peristaltic pumps</t>
        </is>
      </c>
    </row>
    <row r="7">
      <c r="A7" s="3" t="inlineStr">
        <is>
          <t>Business Acquisition [Line Items]</t>
        </is>
      </c>
    </row>
    <row r="8">
      <c r="A8" s="4" t="inlineStr">
        <is>
          <t>Cash consideration, net of cash acquired</t>
        </is>
      </c>
      <c r="B8" s="6" t="n">
        <v>15.5</v>
      </c>
    </row>
    <row r="9">
      <c r="A9" s="4" t="inlineStr">
        <is>
          <t>Deferred consideration</t>
        </is>
      </c>
      <c r="B9" s="6" t="n">
        <v>0.9</v>
      </c>
    </row>
    <row r="10">
      <c r="A10" s="4" t="inlineStr">
        <is>
          <t>Sales and services businesses | Industrial Technologies and Services</t>
        </is>
      </c>
    </row>
    <row r="11">
      <c r="A11" s="3" t="inlineStr">
        <is>
          <t>Business Acquisition [Line Items]</t>
        </is>
      </c>
    </row>
    <row r="12">
      <c r="A12" s="4" t="inlineStr">
        <is>
          <t>Cash consideration, net of cash acquired</t>
        </is>
      </c>
      <c r="C12" s="5" t="n">
        <v>15</v>
      </c>
    </row>
    <row r="13">
      <c r="A13" s="4" t="inlineStr">
        <is>
          <t>Deferred consideration</t>
        </is>
      </c>
      <c r="C13" s="6" t="n">
        <v>5.1</v>
      </c>
    </row>
    <row r="14">
      <c r="A14" s="4" t="inlineStr">
        <is>
          <t>Number of Businesses Acquired | business</t>
        </is>
      </c>
      <c r="C14" s="5" t="n">
        <v>2</v>
      </c>
    </row>
    <row r="15">
      <c r="A15" s="4" t="inlineStr">
        <is>
          <t>Sales and services businesses | Industrial Technologies and Services | United States</t>
        </is>
      </c>
    </row>
    <row r="16">
      <c r="A16" s="3" t="inlineStr">
        <is>
          <t>Business Acquisition [Line Items]</t>
        </is>
      </c>
    </row>
    <row r="17">
      <c r="A17" s="4" t="inlineStr">
        <is>
          <t>Number of Businesses Acquired | business</t>
        </is>
      </c>
      <c r="C17" s="5" t="n">
        <v>1</v>
      </c>
    </row>
    <row r="18">
      <c r="A18" s="4" t="inlineStr">
        <is>
          <t>Sales and services businesses | Industrial Technologies and Services | Europe</t>
        </is>
      </c>
    </row>
    <row r="19">
      <c r="A19" s="3" t="inlineStr">
        <is>
          <t>Business Acquisition [Line Items]</t>
        </is>
      </c>
    </row>
    <row r="20">
      <c r="A20" s="4" t="inlineStr">
        <is>
          <t>Number of Businesses Acquired | business</t>
        </is>
      </c>
      <c r="C20"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s [Abstract]</t>
        </is>
      </c>
    </row>
    <row r="4">
      <c r="A4" s="4" t="inlineStr">
        <is>
          <t>Expected restructuring cost</t>
        </is>
      </c>
      <c r="B4" s="9" t="n">
        <v>350</v>
      </c>
      <c r="D4" s="9" t="n">
        <v>350</v>
      </c>
    </row>
    <row r="5">
      <c r="A5" s="4" t="inlineStr">
        <is>
          <t>Expected realization in annualized cost synergies</t>
        </is>
      </c>
      <c r="B5" s="5" t="n">
        <v>250</v>
      </c>
      <c r="D5" s="5" t="n">
        <v>250</v>
      </c>
    </row>
    <row r="6">
      <c r="A6" s="4" t="inlineStr">
        <is>
          <t>Restructuring charges</t>
        </is>
      </c>
      <c r="B6" s="6" t="n">
        <v>12.2</v>
      </c>
      <c r="C6" s="6" t="n">
        <v>8.1</v>
      </c>
      <c r="D6" s="7" t="n">
        <v>84.40000000000001</v>
      </c>
      <c r="E6" s="6" t="n">
        <v>10.9</v>
      </c>
    </row>
    <row r="7">
      <c r="A7" s="4" t="inlineStr">
        <is>
          <t>Corporate expenses not allocated to segments</t>
        </is>
      </c>
    </row>
    <row r="8">
      <c r="A8" s="3" t="inlineStr">
        <is>
          <t>Restructuring Costs [Abstract]</t>
        </is>
      </c>
    </row>
    <row r="9">
      <c r="A9" s="4" t="inlineStr">
        <is>
          <t>Restructuring charges</t>
        </is>
      </c>
      <c r="D9" s="7" t="n">
        <v>4.9</v>
      </c>
    </row>
    <row r="10">
      <c r="A10" s="4" t="inlineStr">
        <is>
          <t>Industrial Technologies and Services</t>
        </is>
      </c>
    </row>
    <row r="11">
      <c r="A11" s="3" t="inlineStr">
        <is>
          <t>Restructuring Costs [Abstract]</t>
        </is>
      </c>
    </row>
    <row r="12">
      <c r="A12" s="4" t="inlineStr">
        <is>
          <t>Restructuring charges</t>
        </is>
      </c>
      <c r="D12" s="7" t="n">
        <v>66.90000000000001</v>
      </c>
    </row>
    <row r="13">
      <c r="A13" s="4" t="inlineStr">
        <is>
          <t>High Pressure Solutions</t>
        </is>
      </c>
    </row>
    <row r="14">
      <c r="A14" s="3" t="inlineStr">
        <is>
          <t>Restructuring Costs [Abstract]</t>
        </is>
      </c>
    </row>
    <row r="15">
      <c r="A15" s="4" t="inlineStr">
        <is>
          <t>Restructuring charges</t>
        </is>
      </c>
      <c r="D15" s="7" t="n">
        <v>6.1</v>
      </c>
    </row>
    <row r="16">
      <c r="A16" s="4" t="inlineStr">
        <is>
          <t>Precision and Science Technologies</t>
        </is>
      </c>
    </row>
    <row r="17">
      <c r="A17" s="3" t="inlineStr">
        <is>
          <t>Restructuring Costs [Abstract]</t>
        </is>
      </c>
    </row>
    <row r="18">
      <c r="A18" s="4" t="inlineStr">
        <is>
          <t>Restructuring charges</t>
        </is>
      </c>
      <c r="D18" s="7" t="n">
        <v>5.6</v>
      </c>
    </row>
    <row r="19">
      <c r="A19" s="4" t="inlineStr">
        <is>
          <t>Specialty Vehicle Technologies</t>
        </is>
      </c>
    </row>
    <row r="20">
      <c r="A20" s="3" t="inlineStr">
        <is>
          <t>Restructuring Costs [Abstract]</t>
        </is>
      </c>
    </row>
    <row r="21">
      <c r="A21" s="4" t="inlineStr">
        <is>
          <t>Restructuring charges</t>
        </is>
      </c>
      <c r="D21" s="6" t="n">
        <v>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Restructuring - Activity in Restructuring Programs (Details) $ in Millions</t>
        </is>
      </c>
      <c r="B1" s="2" t="inlineStr">
        <is>
          <t>9 Months Ended</t>
        </is>
      </c>
    </row>
    <row r="2">
      <c r="B2" s="2" t="inlineStr">
        <is>
          <t>Sep. 30, 2020USD ($)</t>
        </is>
      </c>
    </row>
    <row r="3">
      <c r="A3" s="3" t="inlineStr">
        <is>
          <t>Restructuring Reserve [Roll Forward]</t>
        </is>
      </c>
    </row>
    <row r="4">
      <c r="A4" s="4" t="inlineStr">
        <is>
          <t>Balance at beginning of period</t>
        </is>
      </c>
      <c r="B4" s="9" t="n">
        <v>5</v>
      </c>
    </row>
    <row r="5">
      <c r="A5" s="4" t="inlineStr">
        <is>
          <t>Charged to expense - termination benefits</t>
        </is>
      </c>
      <c r="B5" s="7" t="n">
        <v>72.5</v>
      </c>
    </row>
    <row r="6">
      <c r="A6" s="4" t="inlineStr">
        <is>
          <t>Charged to expense - other</t>
        </is>
      </c>
      <c r="B6" s="7" t="n">
        <v>4.4</v>
      </c>
    </row>
    <row r="7">
      <c r="A7" s="4" t="inlineStr">
        <is>
          <t>Payments</t>
        </is>
      </c>
      <c r="B7" s="7" t="n">
        <v>-59.4</v>
      </c>
    </row>
    <row r="8">
      <c r="A8" s="4" t="inlineStr">
        <is>
          <t>Currency translation adjustment and other</t>
        </is>
      </c>
      <c r="B8" s="7" t="n">
        <v>0.4</v>
      </c>
    </row>
    <row r="9">
      <c r="A9" s="4" t="inlineStr">
        <is>
          <t>Balance at end of period</t>
        </is>
      </c>
      <c r="B9" s="7" t="n">
        <v>22.9</v>
      </c>
    </row>
    <row r="10">
      <c r="A10" s="4" t="inlineStr">
        <is>
          <t>Non-cash restructuring charges</t>
        </is>
      </c>
      <c r="B10" s="6" t="n">
        <v>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USD ($) $ in Millions</t>
        </is>
      </c>
      <c r="B1" s="2" t="inlineStr">
        <is>
          <t>Sep. 30, 2020</t>
        </is>
      </c>
      <c r="C1" s="2" t="inlineStr">
        <is>
          <t>Dec. 31, 2019</t>
        </is>
      </c>
    </row>
    <row r="2">
      <c r="A2" s="3" t="inlineStr">
        <is>
          <t>Inventory, Net [Abstract]</t>
        </is>
      </c>
    </row>
    <row r="3">
      <c r="A3" s="4" t="inlineStr">
        <is>
          <t>Raw materials, including parts and subassemblies</t>
        </is>
      </c>
      <c r="B3" s="6" t="n">
        <v>625.8</v>
      </c>
      <c r="C3" s="6" t="n">
        <v>370.5</v>
      </c>
    </row>
    <row r="4">
      <c r="A4" s="4" t="inlineStr">
        <is>
          <t>Work-in-process</t>
        </is>
      </c>
      <c r="B4" s="7" t="n">
        <v>97.5</v>
      </c>
      <c r="C4" s="7" t="n">
        <v>47.6</v>
      </c>
    </row>
    <row r="5">
      <c r="A5" s="4" t="inlineStr">
        <is>
          <t>Finished goods</t>
        </is>
      </c>
      <c r="B5" s="7" t="n">
        <v>271.1</v>
      </c>
      <c r="C5" s="7" t="n">
        <v>71.40000000000001</v>
      </c>
    </row>
    <row r="6">
      <c r="A6" s="4" t="inlineStr">
        <is>
          <t>Gross inventories</t>
        </is>
      </c>
      <c r="B6" s="7" t="n">
        <v>994.4</v>
      </c>
      <c r="C6" s="7" t="n">
        <v>489.5</v>
      </c>
    </row>
    <row r="7">
      <c r="A7" s="4" t="inlineStr">
        <is>
          <t>Excess of LIFO costs over FIFO costs</t>
        </is>
      </c>
      <c r="B7" s="5" t="n">
        <v>13</v>
      </c>
      <c r="C7" s="5" t="n">
        <v>13</v>
      </c>
    </row>
    <row r="8">
      <c r="A8" s="4" t="inlineStr">
        <is>
          <t>Inventories</t>
        </is>
      </c>
      <c r="B8" s="6" t="n">
        <v>1007.4</v>
      </c>
      <c r="C8" s="6" t="n">
        <v>5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ventories - Narrative (Details) - USD ($)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Inventory [Line Items]</t>
        </is>
      </c>
    </row>
    <row r="4">
      <c r="A4" s="4" t="inlineStr">
        <is>
          <t>Increase in inventories from acquisition</t>
        </is>
      </c>
      <c r="C4" s="6" t="n">
        <v>-94.8</v>
      </c>
      <c r="D4" s="6" t="n">
        <v>26.2</v>
      </c>
    </row>
    <row r="5">
      <c r="A5" s="4" t="inlineStr">
        <is>
          <t>Non-cash adjustments to carrying value of LIFO inventories</t>
        </is>
      </c>
      <c r="C5" s="7" t="n">
        <v>45.9</v>
      </c>
      <c r="D5" s="9" t="n">
        <v>0</v>
      </c>
    </row>
    <row r="6">
      <c r="A6" s="4" t="inlineStr">
        <is>
          <t>Ingersoll Rand Industrial</t>
        </is>
      </c>
    </row>
    <row r="7">
      <c r="A7" s="3" t="inlineStr">
        <is>
          <t>Inventory [Line Items]</t>
        </is>
      </c>
    </row>
    <row r="8">
      <c r="A8" s="4" t="inlineStr">
        <is>
          <t>Increase in inventories from acquisition</t>
        </is>
      </c>
      <c r="C8" s="6" t="n">
        <v>481.6</v>
      </c>
    </row>
    <row r="9">
      <c r="A9" s="4" t="inlineStr">
        <is>
          <t>Non-cash adjustments to carrying value of LIFO inventories</t>
        </is>
      </c>
      <c r="B9" s="6" t="n">
        <v>45.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by Segment (Details) $ in Millions</t>
        </is>
      </c>
      <c r="B1" s="2" t="inlineStr">
        <is>
          <t>9 Months Ended</t>
        </is>
      </c>
    </row>
    <row r="2">
      <c r="B2" s="2" t="inlineStr">
        <is>
          <t>Sep. 30, 2020USD ($)</t>
        </is>
      </c>
    </row>
    <row r="3">
      <c r="A3" s="3" t="inlineStr">
        <is>
          <t>Goodwill [Roll Forward]</t>
        </is>
      </c>
    </row>
    <row r="4">
      <c r="A4" s="4" t="inlineStr">
        <is>
          <t>Balance at beginning of period</t>
        </is>
      </c>
      <c r="B4" s="6" t="n">
        <v>1287.7</v>
      </c>
    </row>
    <row r="5">
      <c r="A5" s="4" t="inlineStr">
        <is>
          <t>Acquisitions</t>
        </is>
      </c>
      <c r="B5" s="5" t="n">
        <v>4876</v>
      </c>
    </row>
    <row r="6">
      <c r="A6" s="4" t="inlineStr">
        <is>
          <t>Foreign currency translation</t>
        </is>
      </c>
      <c r="B6" s="5" t="n">
        <v>42</v>
      </c>
    </row>
    <row r="7">
      <c r="A7" s="4" t="inlineStr">
        <is>
          <t>Balance at end of period</t>
        </is>
      </c>
      <c r="B7" s="7" t="n">
        <v>6205.7</v>
      </c>
    </row>
    <row r="8">
      <c r="A8" s="4" t="inlineStr">
        <is>
          <t>Industrial Technologies and Services</t>
        </is>
      </c>
    </row>
    <row r="9">
      <c r="A9" s="3" t="inlineStr">
        <is>
          <t>Goodwill [Roll Forward]</t>
        </is>
      </c>
    </row>
    <row r="10">
      <c r="A10" s="4" t="inlineStr">
        <is>
          <t>Balance at beginning of period</t>
        </is>
      </c>
      <c r="B10" s="7" t="n">
        <v>865.4</v>
      </c>
    </row>
    <row r="11">
      <c r="A11" s="4" t="inlineStr">
        <is>
          <t>Acquisitions</t>
        </is>
      </c>
      <c r="B11" s="7" t="n">
        <v>3243.5</v>
      </c>
    </row>
    <row r="12">
      <c r="A12" s="4" t="inlineStr">
        <is>
          <t>Foreign currency translation</t>
        </is>
      </c>
      <c r="B12" s="7" t="n">
        <v>29.3</v>
      </c>
    </row>
    <row r="13">
      <c r="A13" s="4" t="inlineStr">
        <is>
          <t>Balance at end of period</t>
        </is>
      </c>
      <c r="B13" s="7" t="n">
        <v>4138.2</v>
      </c>
    </row>
    <row r="14">
      <c r="A14" s="4" t="inlineStr">
        <is>
          <t>Precision and Science Technologies</t>
        </is>
      </c>
    </row>
    <row r="15">
      <c r="A15" s="3" t="inlineStr">
        <is>
          <t>Goodwill [Roll Forward]</t>
        </is>
      </c>
    </row>
    <row r="16">
      <c r="A16" s="4" t="inlineStr">
        <is>
          <t>Balance at beginning of period</t>
        </is>
      </c>
      <c r="B16" s="7" t="n">
        <v>227.5</v>
      </c>
    </row>
    <row r="17">
      <c r="A17" s="4" t="inlineStr">
        <is>
          <t>Acquisitions</t>
        </is>
      </c>
      <c r="B17" s="7" t="n">
        <v>1063.2</v>
      </c>
    </row>
    <row r="18">
      <c r="A18" s="4" t="inlineStr">
        <is>
          <t>Foreign currency translation</t>
        </is>
      </c>
      <c r="B18" s="7" t="n">
        <v>8.9</v>
      </c>
    </row>
    <row r="19">
      <c r="A19" s="4" t="inlineStr">
        <is>
          <t>Balance at end of period</t>
        </is>
      </c>
      <c r="B19" s="7" t="n">
        <v>1299.6</v>
      </c>
    </row>
    <row r="20">
      <c r="A20" s="4" t="inlineStr">
        <is>
          <t>High Pressure Solutions</t>
        </is>
      </c>
    </row>
    <row r="21">
      <c r="A21" s="3" t="inlineStr">
        <is>
          <t>Goodwill [Roll Forward]</t>
        </is>
      </c>
    </row>
    <row r="22">
      <c r="A22" s="4" t="inlineStr">
        <is>
          <t>Balance at beginning of period</t>
        </is>
      </c>
      <c r="B22" s="7" t="n">
        <v>194.8</v>
      </c>
    </row>
    <row r="23">
      <c r="A23" s="4" t="inlineStr">
        <is>
          <t>Acquisitions</t>
        </is>
      </c>
      <c r="B23" s="5" t="n">
        <v>0</v>
      </c>
    </row>
    <row r="24">
      <c r="A24" s="4" t="inlineStr">
        <is>
          <t>Foreign currency translation</t>
        </is>
      </c>
      <c r="B24" s="5" t="n">
        <v>0</v>
      </c>
    </row>
    <row r="25">
      <c r="A25" s="4" t="inlineStr">
        <is>
          <t>Balance at end of period</t>
        </is>
      </c>
      <c r="B25" s="7" t="n">
        <v>194.8</v>
      </c>
    </row>
    <row r="26">
      <c r="A26" s="4" t="inlineStr">
        <is>
          <t>Specialty Vehicle Technologies</t>
        </is>
      </c>
    </row>
    <row r="27">
      <c r="A27" s="3" t="inlineStr">
        <is>
          <t>Goodwill [Roll Forward]</t>
        </is>
      </c>
    </row>
    <row r="28">
      <c r="A28" s="4" t="inlineStr">
        <is>
          <t>Balance at beginning of period</t>
        </is>
      </c>
      <c r="B28" s="5" t="n">
        <v>0</v>
      </c>
    </row>
    <row r="29">
      <c r="A29" s="4" t="inlineStr">
        <is>
          <t>Acquisitions</t>
        </is>
      </c>
      <c r="B29" s="7" t="n">
        <v>569.3</v>
      </c>
    </row>
    <row r="30">
      <c r="A30" s="4" t="inlineStr">
        <is>
          <t>Foreign currency translation</t>
        </is>
      </c>
      <c r="B30" s="7" t="n">
        <v>3.8</v>
      </c>
    </row>
    <row r="31">
      <c r="A31" s="4" t="inlineStr">
        <is>
          <t>Balance at end of period</t>
        </is>
      </c>
      <c r="B31" s="6" t="n">
        <v>57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46" customWidth="1" min="2" max="2"/>
    <col width="13" customWidth="1" min="3" max="3"/>
    <col width="31" customWidth="1" min="4" max="4"/>
    <col width="20" customWidth="1" min="5" max="5"/>
    <col width="69" customWidth="1" min="6" max="6"/>
    <col width="37" customWidth="1" min="7" max="7"/>
    <col width="80" customWidth="1" min="8" max="8"/>
    <col width="15" customWidth="1" min="9" max="9"/>
    <col width="47" customWidth="1" min="10" max="10"/>
    <col width="25" customWidth="1" min="11" max="11"/>
  </cols>
  <sheetData>
    <row r="1">
      <c r="A1" s="1" t="inlineStr">
        <is>
          <t>CONDENSED CONSOLIDATED STATEMENTS OF STOCKHOLDERS' EQUITY (Unaudited) - USD ($) shares in Millions, $ in Millions</t>
        </is>
      </c>
      <c r="B1" s="2" t="inlineStr">
        <is>
          <t>Total</t>
        </is>
      </c>
      <c r="C1" s="2" t="inlineStr">
        <is>
          <t>Common Stock</t>
        </is>
      </c>
      <c r="D1" s="2" t="inlineStr">
        <is>
          <t>Capital in Excess of Par Value</t>
        </is>
      </c>
      <c r="E1" s="2" t="inlineStr">
        <is>
          <t>Accumulated Deficit</t>
        </is>
      </c>
      <c r="F1" s="2" t="inlineStr">
        <is>
          <t>Accumulated DeficitCumulative Effect, Period of Adoption, Adjustment</t>
        </is>
      </c>
      <c r="G1" s="2" t="inlineStr">
        <is>
          <t>Accumulated Other Comprehensive Loss</t>
        </is>
      </c>
      <c r="H1" s="2" t="inlineStr">
        <is>
          <t>Accumulated Other Comprehensive LossCumulative Effect, Period of Adoption, Adjustment</t>
        </is>
      </c>
      <c r="I1" s="2" t="inlineStr">
        <is>
          <t>Treasury Stock</t>
        </is>
      </c>
      <c r="J1" s="2" t="inlineStr">
        <is>
          <t>Total Ingersoll Rand Inc. Stockholders' Equity</t>
        </is>
      </c>
      <c r="K1" s="2" t="inlineStr">
        <is>
          <t>Noncontrolling Interests</t>
        </is>
      </c>
    </row>
    <row r="2">
      <c r="A2" s="4" t="inlineStr">
        <is>
          <t>Balance at beginning of period (shares) at Dec. 31, 2018</t>
        </is>
      </c>
      <c r="C2" s="7" t="n">
        <v>201.1</v>
      </c>
    </row>
    <row r="3">
      <c r="A3" s="4" t="inlineStr">
        <is>
          <t>Balance at beginning of period at Dec. 31, 2018</t>
        </is>
      </c>
      <c r="C3" s="9" t="n">
        <v>2</v>
      </c>
      <c r="D3" s="6" t="n">
        <v>2282.7</v>
      </c>
      <c r="E3" s="6" t="n">
        <v>-308.7</v>
      </c>
      <c r="G3" s="9" t="n">
        <v>-247</v>
      </c>
      <c r="H3" s="6" t="n">
        <v>-8.199999999999999</v>
      </c>
      <c r="I3" s="9" t="n">
        <v>-53</v>
      </c>
      <c r="K3" s="9" t="n">
        <v>0</v>
      </c>
    </row>
    <row r="4">
      <c r="A4" s="3" t="inlineStr">
        <is>
          <t>Increase (Decrease) in Stockholders' Equity [Roll Forward]</t>
        </is>
      </c>
    </row>
    <row r="5">
      <c r="A5" s="4" t="inlineStr">
        <is>
          <t>Purchases of treasury stock</t>
        </is>
      </c>
      <c r="I5" s="7" t="n">
        <v>-17.3</v>
      </c>
    </row>
    <row r="6">
      <c r="A6" s="4" t="inlineStr">
        <is>
          <t>Issuance of common stock for stock-based compensation plans (shares)</t>
        </is>
      </c>
      <c r="C6" s="7" t="n">
        <v>5.1</v>
      </c>
    </row>
    <row r="7">
      <c r="A7" s="4" t="inlineStr">
        <is>
          <t>Issuance of common stock for stock-based compensation plans</t>
        </is>
      </c>
      <c r="C7" s="6" t="n">
        <v>0.1</v>
      </c>
      <c r="D7" s="7" t="n">
        <v>29.4</v>
      </c>
    </row>
    <row r="8">
      <c r="A8" s="4" t="inlineStr">
        <is>
          <t>Issuance of treasury stock for stock-based compensation plans</t>
        </is>
      </c>
      <c r="D8" s="7" t="n">
        <v>-25.9</v>
      </c>
      <c r="I8" s="5" t="n">
        <v>34</v>
      </c>
    </row>
    <row r="9">
      <c r="A9" s="4" t="inlineStr">
        <is>
          <t>Shares issued to acquire Ingersoll Rand Industrial (shares)</t>
        </is>
      </c>
      <c r="C9" s="5" t="n">
        <v>0</v>
      </c>
    </row>
    <row r="10">
      <c r="A10" s="4" t="inlineStr">
        <is>
          <t>Shares issued to acquire Ingersoll Rand Industrial</t>
        </is>
      </c>
      <c r="C10" s="9" t="n">
        <v>0</v>
      </c>
      <c r="D10" s="5" t="n">
        <v>0</v>
      </c>
    </row>
    <row r="11">
      <c r="A11" s="4" t="inlineStr">
        <is>
          <t>Fair value attributable to pre-merger service for replacement equity awards</t>
        </is>
      </c>
      <c r="D11" s="5" t="n">
        <v>0</v>
      </c>
    </row>
    <row r="12">
      <c r="A12" s="4" t="inlineStr">
        <is>
          <t>Fair value attributable to pre-merger service for deferred compensation plan</t>
        </is>
      </c>
      <c r="D12" s="5" t="n">
        <v>0</v>
      </c>
    </row>
    <row r="13">
      <c r="A13" s="4" t="inlineStr">
        <is>
          <t>Cost incurred to issue shares for Ingersoll Rand Industrial acquisition</t>
        </is>
      </c>
      <c r="D13" s="5" t="n">
        <v>0</v>
      </c>
    </row>
    <row r="14">
      <c r="A14" s="4" t="inlineStr">
        <is>
          <t>Stock-based compensation</t>
        </is>
      </c>
      <c r="D14" s="7" t="n">
        <v>8.1</v>
      </c>
    </row>
    <row r="15">
      <c r="A15" s="4" t="inlineStr">
        <is>
          <t>Noncontrolling interest from acquisition of Ingersoll Rand Industrial</t>
        </is>
      </c>
      <c r="K15" s="5" t="n">
        <v>0</v>
      </c>
    </row>
    <row r="16">
      <c r="A16" s="4" t="inlineStr">
        <is>
          <t>Net income</t>
        </is>
      </c>
      <c r="B16" s="6" t="n">
        <v>133.4</v>
      </c>
      <c r="E16" s="7" t="n">
        <v>133.4</v>
      </c>
      <c r="K16" s="5" t="n">
        <v>0</v>
      </c>
    </row>
    <row r="17">
      <c r="A17" s="4" t="inlineStr">
        <is>
          <t>Accounting Standards Update [Extensible List]</t>
        </is>
      </c>
      <c r="B17" s="4" t="inlineStr">
        <is>
          <t>us-gaap:AccountingStandardsUpdate201802Member</t>
        </is>
      </c>
    </row>
    <row r="18">
      <c r="A18" s="4" t="inlineStr">
        <is>
          <t>Foreign currency translation adjustments, net</t>
        </is>
      </c>
      <c r="G18" s="7" t="n">
        <v>-55.3</v>
      </c>
      <c r="K18" s="5" t="n">
        <v>0</v>
      </c>
    </row>
    <row r="19">
      <c r="A19" s="4" t="inlineStr">
        <is>
          <t>Unrecognized gains on cash flow hedges, net</t>
        </is>
      </c>
      <c r="B19" s="6" t="n">
        <v>4.7</v>
      </c>
      <c r="G19" s="7" t="n">
        <v>4.7</v>
      </c>
    </row>
    <row r="20">
      <c r="A20" s="4" t="inlineStr">
        <is>
          <t>Pension and other postretirement prior service cost and gain or loss, net</t>
        </is>
      </c>
      <c r="B20" s="7" t="n">
        <v>3.3</v>
      </c>
      <c r="G20" s="7" t="n">
        <v>3.3</v>
      </c>
    </row>
    <row r="21">
      <c r="A21" s="4" t="inlineStr">
        <is>
          <t>Acquisition of noncontrolling interests (Note 19)</t>
        </is>
      </c>
      <c r="K21" s="5" t="n">
        <v>0</v>
      </c>
    </row>
    <row r="22">
      <c r="A22" s="4" t="inlineStr">
        <is>
          <t>Balance at end of period at Sep. 30, 2019</t>
        </is>
      </c>
      <c r="B22" s="7" t="n">
        <v>1790.5</v>
      </c>
      <c r="C22" s="6" t="n">
        <v>2.1</v>
      </c>
      <c r="D22" s="7" t="n">
        <v>2294.3</v>
      </c>
      <c r="E22" s="7" t="n">
        <v>-167.1</v>
      </c>
      <c r="G22" s="7" t="n">
        <v>-302.5</v>
      </c>
      <c r="I22" s="7" t="n">
        <v>-36.3</v>
      </c>
      <c r="J22" s="6" t="n">
        <v>1790.5</v>
      </c>
      <c r="K22" s="5" t="n">
        <v>0</v>
      </c>
    </row>
    <row r="23">
      <c r="A23" s="4" t="inlineStr">
        <is>
          <t>Balance at end of period (Accounting Standards Update 2018-02) at Sep. 30, 2019</t>
        </is>
      </c>
      <c r="F23" s="6" t="n">
        <v>8.199999999999999</v>
      </c>
      <c r="H23" s="7" t="n">
        <v>-8.199999999999999</v>
      </c>
    </row>
    <row r="24">
      <c r="A24" s="4" t="inlineStr">
        <is>
          <t>Balance at end of period (Accounting Standards Update 2016-13) at Sep. 30, 2019</t>
        </is>
      </c>
      <c r="F24" s="5" t="n">
        <v>0</v>
      </c>
    </row>
    <row r="25">
      <c r="A25" s="4" t="inlineStr">
        <is>
          <t>Balance at end of period (shares) at Sep. 30, 2019</t>
        </is>
      </c>
      <c r="C25" s="7" t="n">
        <v>206.2</v>
      </c>
    </row>
    <row r="26">
      <c r="A26" s="4" t="inlineStr">
        <is>
          <t>Balance at beginning of period (shares) at Jun. 30, 2019</t>
        </is>
      </c>
      <c r="C26" s="7" t="n">
        <v>205.7</v>
      </c>
    </row>
    <row r="27">
      <c r="A27" s="4" t="inlineStr">
        <is>
          <t>Balance at beginning of period at Jun. 30, 2019</t>
        </is>
      </c>
      <c r="C27" s="6" t="n">
        <v>2.1</v>
      </c>
      <c r="D27" s="7" t="n">
        <v>2287.9</v>
      </c>
      <c r="E27" s="7" t="n">
        <v>-208.4</v>
      </c>
      <c r="G27" s="7" t="n">
        <v>-258.9</v>
      </c>
      <c r="I27" s="7" t="n">
        <v>-37.4</v>
      </c>
      <c r="K27" s="5" t="n">
        <v>0</v>
      </c>
    </row>
    <row r="28">
      <c r="A28" s="3" t="inlineStr">
        <is>
          <t>Increase (Decrease) in Stockholders' Equity [Roll Forward]</t>
        </is>
      </c>
    </row>
    <row r="29">
      <c r="A29" s="4" t="inlineStr">
        <is>
          <t>Purchases of treasury stock</t>
        </is>
      </c>
      <c r="I29" s="7" t="n">
        <v>-0.1</v>
      </c>
    </row>
    <row r="30">
      <c r="A30" s="4" t="inlineStr">
        <is>
          <t>Issuance of common stock for stock-based compensation plans (shares)</t>
        </is>
      </c>
      <c r="C30" s="7" t="n">
        <v>0.5</v>
      </c>
    </row>
    <row r="31">
      <c r="A31" s="4" t="inlineStr">
        <is>
          <t>Issuance of common stock for stock-based compensation plans</t>
        </is>
      </c>
      <c r="C31" s="9" t="n">
        <v>0</v>
      </c>
      <c r="D31" s="7" t="n">
        <v>4.7</v>
      </c>
    </row>
    <row r="32">
      <c r="A32" s="4" t="inlineStr">
        <is>
          <t>Issuance of treasury stock for stock-based compensation plans</t>
        </is>
      </c>
      <c r="D32" s="7" t="n">
        <v>-0.7</v>
      </c>
      <c r="I32" s="7" t="n">
        <v>1.2</v>
      </c>
    </row>
    <row r="33">
      <c r="A33" s="4" t="inlineStr">
        <is>
          <t>Stock-based compensation</t>
        </is>
      </c>
      <c r="D33" s="7" t="n">
        <v>2.4</v>
      </c>
    </row>
    <row r="34">
      <c r="A34" s="4" t="inlineStr">
        <is>
          <t>Net income</t>
        </is>
      </c>
      <c r="B34" s="7" t="n">
        <v>41.3</v>
      </c>
      <c r="E34" s="7" t="n">
        <v>41.3</v>
      </c>
      <c r="K34" s="5" t="n">
        <v>0</v>
      </c>
    </row>
    <row r="35">
      <c r="A35" s="4" t="inlineStr">
        <is>
          <t>Foreign currency translation adjustments, net</t>
        </is>
      </c>
      <c r="G35" s="7" t="n">
        <v>-48.8</v>
      </c>
      <c r="K35" s="5" t="n">
        <v>0</v>
      </c>
    </row>
    <row r="36">
      <c r="A36" s="4" t="inlineStr">
        <is>
          <t>Unrecognized gains on cash flow hedges, net</t>
        </is>
      </c>
      <c r="B36" s="7" t="n">
        <v>3.3</v>
      </c>
      <c r="G36" s="7" t="n">
        <v>3.3</v>
      </c>
    </row>
    <row r="37">
      <c r="A37" s="4" t="inlineStr">
        <is>
          <t>Pension and other postretirement prior service cost and gain or loss, net</t>
        </is>
      </c>
      <c r="B37" s="7" t="n">
        <v>1.9</v>
      </c>
      <c r="G37" s="7" t="n">
        <v>1.9</v>
      </c>
    </row>
    <row r="38">
      <c r="A38" s="4" t="inlineStr">
        <is>
          <t>Acquisition of noncontrolling interests (Note 19)</t>
        </is>
      </c>
      <c r="K38" s="5" t="n">
        <v>0</v>
      </c>
    </row>
    <row r="39">
      <c r="A39" s="4" t="inlineStr">
        <is>
          <t>Balance at end of period at Sep. 30, 2019</t>
        </is>
      </c>
      <c r="B39" s="7" t="n">
        <v>1790.5</v>
      </c>
      <c r="C39" s="6" t="n">
        <v>2.1</v>
      </c>
      <c r="D39" s="7" t="n">
        <v>2294.3</v>
      </c>
      <c r="E39" s="7" t="n">
        <v>-167.1</v>
      </c>
      <c r="G39" s="7" t="n">
        <v>-302.5</v>
      </c>
      <c r="I39" s="7" t="n">
        <v>-36.3</v>
      </c>
      <c r="J39" s="7" t="n">
        <v>1790.5</v>
      </c>
      <c r="K39" s="5" t="n">
        <v>0</v>
      </c>
    </row>
    <row r="40">
      <c r="A40" s="4" t="inlineStr">
        <is>
          <t>Balance at end of period (Accounting Standards Update 2018-02) at Sep. 30, 2019</t>
        </is>
      </c>
      <c r="F40" s="7" t="n">
        <v>8.199999999999999</v>
      </c>
      <c r="H40" s="7" t="n">
        <v>-8.199999999999999</v>
      </c>
    </row>
    <row r="41">
      <c r="A41" s="4" t="inlineStr">
        <is>
          <t>Balance at end of period (Accounting Standards Update 2016-13) at Sep. 30, 2019</t>
        </is>
      </c>
      <c r="F41" s="5" t="n">
        <v>0</v>
      </c>
    </row>
    <row r="42">
      <c r="A42" s="4" t="inlineStr">
        <is>
          <t>Balance at end of period (shares) at Sep. 30, 2019</t>
        </is>
      </c>
      <c r="C42" s="7" t="n">
        <v>206.2</v>
      </c>
    </row>
    <row r="43">
      <c r="A43" s="4" t="inlineStr">
        <is>
          <t>Balance at beginning of period (shares) at Dec. 31, 2019</t>
        </is>
      </c>
      <c r="C43" s="7" t="n">
        <v>206.8</v>
      </c>
    </row>
    <row r="44">
      <c r="A44" s="4" t="inlineStr">
        <is>
          <t>Balance at beginning of period at Dec. 31, 2019</t>
        </is>
      </c>
      <c r="B44" s="7" t="n">
        <v>1869.9</v>
      </c>
      <c r="C44" s="6" t="n">
        <v>2.1</v>
      </c>
      <c r="D44" s="5" t="n">
        <v>2302</v>
      </c>
      <c r="E44" s="7" t="n">
        <v>-141.4</v>
      </c>
      <c r="G44" s="5" t="n">
        <v>-256</v>
      </c>
      <c r="I44" s="7" t="n">
        <v>-36.8</v>
      </c>
      <c r="K44" s="5" t="n">
        <v>0</v>
      </c>
    </row>
    <row r="45">
      <c r="A45" s="4" t="inlineStr">
        <is>
          <t>Balance at beginning of period (Accounting Standards Update 2016-13) at Dec. 31, 2019</t>
        </is>
      </c>
      <c r="F45" s="5" t="n">
        <v>-1</v>
      </c>
    </row>
    <row r="46">
      <c r="A46" s="3" t="inlineStr">
        <is>
          <t>Increase (Decrease) in Stockholders' Equity [Roll Forward]</t>
        </is>
      </c>
    </row>
    <row r="47">
      <c r="A47" s="4" t="inlineStr">
        <is>
          <t>Purchases of treasury stock</t>
        </is>
      </c>
      <c r="I47" s="7" t="n">
        <v>-1.4</v>
      </c>
    </row>
    <row r="48">
      <c r="A48" s="4" t="inlineStr">
        <is>
          <t>Issuance of common stock for stock-based compensation plans (shares)</t>
        </is>
      </c>
      <c r="C48" s="7" t="n">
        <v>1.4</v>
      </c>
    </row>
    <row r="49">
      <c r="A49" s="4" t="inlineStr">
        <is>
          <t>Issuance of common stock for stock-based compensation plans</t>
        </is>
      </c>
      <c r="C49" s="9" t="n">
        <v>0</v>
      </c>
      <c r="D49" s="7" t="n">
        <v>11.4</v>
      </c>
    </row>
    <row r="50">
      <c r="A50" s="4" t="inlineStr">
        <is>
          <t>Issuance of treasury stock for stock-based compensation plans</t>
        </is>
      </c>
      <c r="D50" s="7" t="n">
        <v>-2.2</v>
      </c>
      <c r="I50" s="7" t="n">
        <v>3.4</v>
      </c>
    </row>
    <row r="51">
      <c r="A51" s="4" t="inlineStr">
        <is>
          <t>Shares issued to acquire Ingersoll Rand Industrial (shares)</t>
        </is>
      </c>
      <c r="C51" s="5" t="n">
        <v>211</v>
      </c>
    </row>
    <row r="52">
      <c r="A52" s="4" t="inlineStr">
        <is>
          <t>Shares issued to acquire Ingersoll Rand Industrial</t>
        </is>
      </c>
      <c r="C52" s="6" t="n">
        <v>2.1</v>
      </c>
      <c r="D52" s="7" t="n">
        <v>6917.4</v>
      </c>
    </row>
    <row r="53">
      <c r="A53" s="4" t="inlineStr">
        <is>
          <t>Fair value attributable to pre-merger service for replacement equity awards</t>
        </is>
      </c>
      <c r="D53" s="7" t="n">
        <v>8.6</v>
      </c>
    </row>
    <row r="54">
      <c r="A54" s="4" t="inlineStr">
        <is>
          <t>Fair value attributable to pre-merger service for deferred compensation plan</t>
        </is>
      </c>
      <c r="D54" s="7" t="n">
        <v>8.9</v>
      </c>
    </row>
    <row r="55">
      <c r="A55" s="4" t="inlineStr">
        <is>
          <t>Cost incurred to issue shares for Ingersoll Rand Industrial acquisition</t>
        </is>
      </c>
      <c r="D55" s="5" t="n">
        <v>-1</v>
      </c>
    </row>
    <row r="56">
      <c r="A56" s="4" t="inlineStr">
        <is>
          <t>Stock-based compensation</t>
        </is>
      </c>
      <c r="D56" s="7" t="n">
        <v>31.9</v>
      </c>
    </row>
    <row r="57">
      <c r="A57" s="4" t="inlineStr">
        <is>
          <t>Noncontrolling interest from acquisition of Ingersoll Rand Industrial</t>
        </is>
      </c>
      <c r="K57" s="7" t="n">
        <v>73.3</v>
      </c>
    </row>
    <row r="58">
      <c r="A58" s="4" t="inlineStr">
        <is>
          <t>Net income</t>
        </is>
      </c>
      <c r="B58" s="6" t="n">
        <v>-184.9</v>
      </c>
      <c r="E58" s="7" t="n">
        <v>-184.9</v>
      </c>
      <c r="K58" s="7" t="n">
        <v>1.4</v>
      </c>
    </row>
    <row r="59">
      <c r="A59" s="4" t="inlineStr">
        <is>
          <t>Accounting Standards Update [Extensible List]</t>
        </is>
      </c>
      <c r="B59" s="4" t="inlineStr">
        <is>
          <t>us-gaap:AccountingStandardsUpdate201613Member</t>
        </is>
      </c>
    </row>
    <row r="60">
      <c r="A60" s="4" t="inlineStr">
        <is>
          <t>Foreign currency translation adjustments, net</t>
        </is>
      </c>
      <c r="G60" s="7" t="n">
        <v>95.3</v>
      </c>
      <c r="K60" s="7" t="n">
        <v>-1.6</v>
      </c>
    </row>
    <row r="61">
      <c r="A61" s="4" t="inlineStr">
        <is>
          <t>Unrecognized gains on cash flow hedges, net</t>
        </is>
      </c>
      <c r="B61" s="6" t="n">
        <v>10.9</v>
      </c>
      <c r="G61" s="7" t="n">
        <v>10.9</v>
      </c>
    </row>
    <row r="62">
      <c r="A62" s="4" t="inlineStr">
        <is>
          <t>Pension and other postretirement prior service cost and gain or loss, net</t>
        </is>
      </c>
      <c r="B62" s="7" t="n">
        <v>2.4</v>
      </c>
      <c r="G62" s="7" t="n">
        <v>2.4</v>
      </c>
    </row>
    <row r="63">
      <c r="A63" s="4" t="inlineStr">
        <is>
          <t>Acquisition of noncontrolling interests (Note 19)</t>
        </is>
      </c>
      <c r="K63" s="7" t="n">
        <v>-14.9</v>
      </c>
    </row>
    <row r="64">
      <c r="A64" s="4" t="inlineStr">
        <is>
          <t>Balance at end of period at Sep. 30, 2020</t>
        </is>
      </c>
      <c r="B64" s="7" t="n">
        <v>8829.9</v>
      </c>
      <c r="C64" s="6" t="n">
        <v>4.2</v>
      </c>
      <c r="D64" s="5" t="n">
        <v>9277</v>
      </c>
      <c r="E64" s="7" t="n">
        <v>-327.3</v>
      </c>
      <c r="G64" s="7" t="n">
        <v>-147.4</v>
      </c>
      <c r="I64" s="7" t="n">
        <v>-34.8</v>
      </c>
      <c r="J64" s="7" t="n">
        <v>8771.700000000001</v>
      </c>
      <c r="K64" s="7" t="n">
        <v>58.2</v>
      </c>
    </row>
    <row r="65">
      <c r="A65" s="4" t="inlineStr">
        <is>
          <t>Balance at end of period (Accounting Standards Update 2018-02) at Sep. 30, 2020</t>
        </is>
      </c>
      <c r="F65" s="5" t="n">
        <v>0</v>
      </c>
      <c r="H65" s="5" t="n">
        <v>0</v>
      </c>
    </row>
    <row r="66">
      <c r="A66" s="4" t="inlineStr">
        <is>
          <t>Balance at end of period (Accounting Standards Update 2016-13) at Sep. 30, 2020</t>
        </is>
      </c>
      <c r="F66" s="5" t="n">
        <v>-1</v>
      </c>
    </row>
    <row r="67">
      <c r="A67" s="4" t="inlineStr">
        <is>
          <t>Balance at end of period (shares) at Sep. 30, 2020</t>
        </is>
      </c>
      <c r="C67" s="7" t="n">
        <v>419.2</v>
      </c>
    </row>
    <row r="68">
      <c r="A68" s="4" t="inlineStr">
        <is>
          <t>Balance at beginning of period (shares) at Jun. 30, 2020</t>
        </is>
      </c>
      <c r="C68" s="7" t="n">
        <v>418.6</v>
      </c>
    </row>
    <row r="69">
      <c r="A69" s="4" t="inlineStr">
        <is>
          <t>Balance at beginning of period at Jun. 30, 2020</t>
        </is>
      </c>
      <c r="C69" s="6" t="n">
        <v>4.2</v>
      </c>
      <c r="D69" s="7" t="n">
        <v>9256.5</v>
      </c>
      <c r="E69" s="7" t="n">
        <v>-356.8</v>
      </c>
      <c r="G69" s="7" t="n">
        <v>-293.2</v>
      </c>
      <c r="I69" s="7" t="n">
        <v>-35.8</v>
      </c>
      <c r="K69" s="7" t="n">
        <v>66.90000000000001</v>
      </c>
    </row>
    <row r="70">
      <c r="A70" s="3" t="inlineStr">
        <is>
          <t>Increase (Decrease) in Stockholders' Equity [Roll Forward]</t>
        </is>
      </c>
    </row>
    <row r="71">
      <c r="A71" s="4" t="inlineStr">
        <is>
          <t>Purchases of treasury stock</t>
        </is>
      </c>
      <c r="I71" s="7" t="n">
        <v>-0.1</v>
      </c>
    </row>
    <row r="72">
      <c r="A72" s="4" t="inlineStr">
        <is>
          <t>Issuance of common stock for stock-based compensation plans (shares)</t>
        </is>
      </c>
      <c r="C72" s="7" t="n">
        <v>0.6</v>
      </c>
    </row>
    <row r="73">
      <c r="A73" s="4" t="inlineStr">
        <is>
          <t>Issuance of common stock for stock-based compensation plans</t>
        </is>
      </c>
      <c r="C73" s="9" t="n">
        <v>0</v>
      </c>
      <c r="D73" s="7" t="n">
        <v>5.5</v>
      </c>
    </row>
    <row r="74">
      <c r="A74" s="4" t="inlineStr">
        <is>
          <t>Issuance of treasury stock for stock-based compensation plans</t>
        </is>
      </c>
      <c r="D74" s="7" t="n">
        <v>-0.7</v>
      </c>
      <c r="I74" s="7" t="n">
        <v>1.1</v>
      </c>
    </row>
    <row r="75">
      <c r="A75" s="4" t="inlineStr">
        <is>
          <t>Stock-based compensation</t>
        </is>
      </c>
      <c r="D75" s="7" t="n">
        <v>15.7</v>
      </c>
    </row>
    <row r="76">
      <c r="A76" s="4" t="inlineStr">
        <is>
          <t>Net income</t>
        </is>
      </c>
      <c r="B76" s="7" t="n">
        <v>29.5</v>
      </c>
      <c r="E76" s="7" t="n">
        <v>29.5</v>
      </c>
      <c r="K76" s="7" t="n">
        <v>0.4</v>
      </c>
    </row>
    <row r="77">
      <c r="A77" s="4" t="inlineStr">
        <is>
          <t>Foreign currency translation adjustments, net</t>
        </is>
      </c>
      <c r="G77" s="7" t="n">
        <v>142.6</v>
      </c>
      <c r="K77" s="7" t="n">
        <v>3.8</v>
      </c>
    </row>
    <row r="78">
      <c r="A78" s="4" t="inlineStr">
        <is>
          <t>Unrecognized gains on cash flow hedges, net</t>
        </is>
      </c>
      <c r="B78" s="7" t="n">
        <v>4.2</v>
      </c>
      <c r="G78" s="7" t="n">
        <v>4.2</v>
      </c>
    </row>
    <row r="79">
      <c r="A79" s="4" t="inlineStr">
        <is>
          <t>Pension and other postretirement prior service cost and gain or loss, net</t>
        </is>
      </c>
      <c r="B79" s="5" t="n">
        <v>-1</v>
      </c>
      <c r="G79" s="5" t="n">
        <v>-1</v>
      </c>
    </row>
    <row r="80">
      <c r="A80" s="4" t="inlineStr">
        <is>
          <t>Acquisition of noncontrolling interests (Note 19)</t>
        </is>
      </c>
      <c r="K80" s="7" t="n">
        <v>-12.9</v>
      </c>
    </row>
    <row r="81">
      <c r="A81" s="4" t="inlineStr">
        <is>
          <t>Balance at end of period at Sep. 30, 2020</t>
        </is>
      </c>
      <c r="B81" s="6" t="n">
        <v>8829.9</v>
      </c>
      <c r="C81" s="6" t="n">
        <v>4.2</v>
      </c>
      <c r="D81" s="9" t="n">
        <v>9277</v>
      </c>
      <c r="E81" s="6" t="n">
        <v>-327.3</v>
      </c>
      <c r="G81" s="6" t="n">
        <v>-147.4</v>
      </c>
      <c r="I81" s="6" t="n">
        <v>-34.8</v>
      </c>
      <c r="J81" s="6" t="n">
        <v>8771.700000000001</v>
      </c>
      <c r="K81" s="6" t="n">
        <v>58.2</v>
      </c>
    </row>
    <row r="82">
      <c r="A82" s="4" t="inlineStr">
        <is>
          <t>Balance at end of period (Accounting Standards Update 2018-02) at Sep. 30, 2020</t>
        </is>
      </c>
      <c r="F82" s="5" t="n">
        <v>0</v>
      </c>
      <c r="H82" s="9" t="n">
        <v>0</v>
      </c>
    </row>
    <row r="83">
      <c r="A83" s="4" t="inlineStr">
        <is>
          <t>Balance at end of period (Accounting Standards Update 2016-13) at Sep. 30, 2020</t>
        </is>
      </c>
      <c r="F83" s="9" t="n">
        <v>-1</v>
      </c>
    </row>
    <row r="84">
      <c r="A84" s="4" t="inlineStr">
        <is>
          <t>Balance at end of period (shares) at Sep. 30, 2020</t>
        </is>
      </c>
      <c r="C84" s="7" t="n">
        <v>41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Sep. 30, 2020</t>
        </is>
      </c>
      <c r="C1" s="2" t="inlineStr">
        <is>
          <t>Dec. 31, 2019</t>
        </is>
      </c>
    </row>
    <row r="2">
      <c r="A2" s="3" t="inlineStr">
        <is>
          <t>Amortized intangible assets</t>
        </is>
      </c>
    </row>
    <row r="3">
      <c r="A3" s="4" t="inlineStr">
        <is>
          <t>Accumulated Amortization</t>
        </is>
      </c>
      <c r="B3" s="6" t="n">
        <v>-1097.5</v>
      </c>
      <c r="C3" s="6" t="n">
        <v>-732.6</v>
      </c>
    </row>
    <row r="4">
      <c r="A4" s="3" t="inlineStr">
        <is>
          <t>Intangible Assets, Net (Excluding Goodwill) [Abstract]</t>
        </is>
      </c>
    </row>
    <row r="5">
      <c r="A5" s="4" t="inlineStr">
        <is>
          <t>Gross Carrying Amount</t>
        </is>
      </c>
      <c r="B5" s="7" t="n">
        <v>5881.4</v>
      </c>
      <c r="C5" s="7" t="n">
        <v>1987.6</v>
      </c>
    </row>
    <row r="6">
      <c r="A6" s="4" t="inlineStr">
        <is>
          <t>Accumulated Amortization</t>
        </is>
      </c>
      <c r="B6" s="7" t="n">
        <v>-1097.5</v>
      </c>
      <c r="C6" s="7" t="n">
        <v>-732.6</v>
      </c>
    </row>
    <row r="7">
      <c r="A7" s="4" t="inlineStr">
        <is>
          <t>Net Carrying Amount</t>
        </is>
      </c>
      <c r="B7" s="7" t="n">
        <v>4783.9</v>
      </c>
      <c r="C7" s="5" t="n">
        <v>1255</v>
      </c>
    </row>
    <row r="8">
      <c r="A8" s="4" t="inlineStr">
        <is>
          <t>Tradenames</t>
        </is>
      </c>
    </row>
    <row r="9">
      <c r="A9" s="3" t="inlineStr">
        <is>
          <t>Unamortized intangible assets</t>
        </is>
      </c>
    </row>
    <row r="10">
      <c r="A10" s="4" t="inlineStr">
        <is>
          <t>Carrying amount</t>
        </is>
      </c>
      <c r="B10" s="7" t="n">
        <v>1917.4</v>
      </c>
      <c r="C10" s="7" t="n">
        <v>614.3</v>
      </c>
    </row>
    <row r="11">
      <c r="A11" s="4" t="inlineStr">
        <is>
          <t>Customer lists and relationships</t>
        </is>
      </c>
    </row>
    <row r="12">
      <c r="A12" s="3" t="inlineStr">
        <is>
          <t>Amortized intangible assets</t>
        </is>
      </c>
    </row>
    <row r="13">
      <c r="A13" s="4" t="inlineStr">
        <is>
          <t>Gross Carrying Amount</t>
        </is>
      </c>
      <c r="B13" s="7" t="n">
        <v>3386.4</v>
      </c>
      <c r="C13" s="7" t="n">
        <v>1238.7</v>
      </c>
    </row>
    <row r="14">
      <c r="A14" s="4" t="inlineStr">
        <is>
          <t>Accumulated Amortization</t>
        </is>
      </c>
      <c r="B14" s="7" t="n">
        <v>-872.9</v>
      </c>
      <c r="C14" s="7" t="n">
        <v>-673.9</v>
      </c>
    </row>
    <row r="15">
      <c r="A15" s="4" t="inlineStr">
        <is>
          <t>Net Carrying Amount</t>
        </is>
      </c>
      <c r="B15" s="7" t="n">
        <v>2513.5</v>
      </c>
      <c r="C15" s="7" t="n">
        <v>564.8</v>
      </c>
    </row>
    <row r="16">
      <c r="A16" s="3" t="inlineStr">
        <is>
          <t>Intangible Assets, Net (Excluding Goodwill) [Abstract]</t>
        </is>
      </c>
    </row>
    <row r="17">
      <c r="A17" s="4" t="inlineStr">
        <is>
          <t>Accumulated Amortization</t>
        </is>
      </c>
      <c r="B17" s="7" t="n">
        <v>-872.9</v>
      </c>
      <c r="C17" s="7" t="n">
        <v>-673.9</v>
      </c>
    </row>
    <row r="18">
      <c r="A18" s="4" t="inlineStr">
        <is>
          <t>Technology</t>
        </is>
      </c>
    </row>
    <row r="19">
      <c r="A19" s="3" t="inlineStr">
        <is>
          <t>Amortized intangible assets</t>
        </is>
      </c>
    </row>
    <row r="20">
      <c r="A20" s="4" t="inlineStr">
        <is>
          <t>Gross Carrying Amount</t>
        </is>
      </c>
      <c r="B20" s="7" t="n">
        <v>276.6</v>
      </c>
      <c r="C20" s="7" t="n">
        <v>30.2</v>
      </c>
    </row>
    <row r="21">
      <c r="A21" s="4" t="inlineStr">
        <is>
          <t>Accumulated Amortization</t>
        </is>
      </c>
      <c r="B21" s="7" t="n">
        <v>-28.2</v>
      </c>
      <c r="C21" s="5" t="n">
        <v>-6</v>
      </c>
    </row>
    <row r="22">
      <c r="A22" s="4" t="inlineStr">
        <is>
          <t>Net Carrying Amount</t>
        </is>
      </c>
      <c r="B22" s="7" t="n">
        <v>248.4</v>
      </c>
      <c r="C22" s="7" t="n">
        <v>24.2</v>
      </c>
    </row>
    <row r="23">
      <c r="A23" s="3" t="inlineStr">
        <is>
          <t>Intangible Assets, Net (Excluding Goodwill) [Abstract]</t>
        </is>
      </c>
    </row>
    <row r="24">
      <c r="A24" s="4" t="inlineStr">
        <is>
          <t>Accumulated Amortization</t>
        </is>
      </c>
      <c r="B24" s="7" t="n">
        <v>-28.2</v>
      </c>
      <c r="C24" s="5" t="n">
        <v>-6</v>
      </c>
    </row>
    <row r="25">
      <c r="A25" s="4" t="inlineStr">
        <is>
          <t>Tradenames</t>
        </is>
      </c>
    </row>
    <row r="26">
      <c r="A26" s="3" t="inlineStr">
        <is>
          <t>Amortized intangible assets</t>
        </is>
      </c>
    </row>
    <row r="27">
      <c r="A27" s="4" t="inlineStr">
        <is>
          <t>Gross Carrying Amount</t>
        </is>
      </c>
      <c r="B27" s="7" t="n">
        <v>40.7</v>
      </c>
      <c r="C27" s="7" t="n">
        <v>40.4</v>
      </c>
    </row>
    <row r="28">
      <c r="A28" s="4" t="inlineStr">
        <is>
          <t>Accumulated Amortization</t>
        </is>
      </c>
      <c r="B28" s="7" t="n">
        <v>-14.5</v>
      </c>
      <c r="C28" s="7" t="n">
        <v>-11.9</v>
      </c>
    </row>
    <row r="29">
      <c r="A29" s="4" t="inlineStr">
        <is>
          <t>Net Carrying Amount</t>
        </is>
      </c>
      <c r="B29" s="7" t="n">
        <v>26.2</v>
      </c>
      <c r="C29" s="7" t="n">
        <v>28.5</v>
      </c>
    </row>
    <row r="30">
      <c r="A30" s="3" t="inlineStr">
        <is>
          <t>Intangible Assets, Net (Excluding Goodwill) [Abstract]</t>
        </is>
      </c>
    </row>
    <row r="31">
      <c r="A31" s="4" t="inlineStr">
        <is>
          <t>Accumulated Amortization</t>
        </is>
      </c>
      <c r="B31" s="7" t="n">
        <v>-14.5</v>
      </c>
      <c r="C31" s="7" t="n">
        <v>-11.9</v>
      </c>
    </row>
    <row r="32">
      <c r="A32" s="4" t="inlineStr">
        <is>
          <t>Backlog</t>
        </is>
      </c>
    </row>
    <row r="33">
      <c r="A33" s="3" t="inlineStr">
        <is>
          <t>Amortized intangible assets</t>
        </is>
      </c>
    </row>
    <row r="34">
      <c r="A34" s="4" t="inlineStr">
        <is>
          <t>Gross Carrying Amount</t>
        </is>
      </c>
      <c r="B34" s="7" t="n">
        <v>145.1</v>
      </c>
      <c r="C34" s="5" t="n">
        <v>0</v>
      </c>
    </row>
    <row r="35">
      <c r="A35" s="4" t="inlineStr">
        <is>
          <t>Accumulated Amortization</t>
        </is>
      </c>
      <c r="B35" s="7" t="n">
        <v>-121.8</v>
      </c>
      <c r="C35" s="5" t="n">
        <v>0</v>
      </c>
    </row>
    <row r="36">
      <c r="A36" s="4" t="inlineStr">
        <is>
          <t>Net Carrying Amount</t>
        </is>
      </c>
      <c r="B36" s="7" t="n">
        <v>23.3</v>
      </c>
      <c r="C36" s="5" t="n">
        <v>0</v>
      </c>
    </row>
    <row r="37">
      <c r="A37" s="3" t="inlineStr">
        <is>
          <t>Intangible Assets, Net (Excluding Goodwill) [Abstract]</t>
        </is>
      </c>
    </row>
    <row r="38">
      <c r="A38" s="4" t="inlineStr">
        <is>
          <t>Accumulated Amortization</t>
        </is>
      </c>
      <c r="B38" s="7" t="n">
        <v>-121.8</v>
      </c>
      <c r="C38" s="5" t="n">
        <v>0</v>
      </c>
    </row>
    <row r="39">
      <c r="A39" s="4" t="inlineStr">
        <is>
          <t>Other</t>
        </is>
      </c>
    </row>
    <row r="40">
      <c r="A40" s="3" t="inlineStr">
        <is>
          <t>Amortized intangible assets</t>
        </is>
      </c>
    </row>
    <row r="41">
      <c r="A41" s="4" t="inlineStr">
        <is>
          <t>Gross Carrying Amount</t>
        </is>
      </c>
      <c r="B41" s="7" t="n">
        <v>115.2</v>
      </c>
      <c r="C41" s="5" t="n">
        <v>64</v>
      </c>
    </row>
    <row r="42">
      <c r="A42" s="4" t="inlineStr">
        <is>
          <t>Accumulated Amortization</t>
        </is>
      </c>
      <c r="B42" s="7" t="n">
        <v>-60.1</v>
      </c>
      <c r="C42" s="7" t="n">
        <v>-40.8</v>
      </c>
    </row>
    <row r="43">
      <c r="A43" s="4" t="inlineStr">
        <is>
          <t>Net Carrying Amount</t>
        </is>
      </c>
      <c r="B43" s="7" t="n">
        <v>55.1</v>
      </c>
      <c r="C43" s="7" t="n">
        <v>23.2</v>
      </c>
    </row>
    <row r="44">
      <c r="A44" s="3" t="inlineStr">
        <is>
          <t>Intangible Assets, Net (Excluding Goodwill) [Abstract]</t>
        </is>
      </c>
    </row>
    <row r="45">
      <c r="A45" s="4" t="inlineStr">
        <is>
          <t>Accumulated Amortization</t>
        </is>
      </c>
      <c r="B45" s="6" t="n">
        <v>-60.1</v>
      </c>
      <c r="C45" s="6" t="n">
        <v>-4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Net, Amortization Expense, Fiscal Year Maturity [Abstract]</t>
        </is>
      </c>
    </row>
    <row r="4">
      <c r="A4" s="4" t="inlineStr">
        <is>
          <t>Expected amortization of intangible assets during the remainder of the fiscal year</t>
        </is>
      </c>
      <c r="B4" s="9" t="n">
        <v>89400000</v>
      </c>
      <c r="D4" s="9" t="n">
        <v>89400000</v>
      </c>
    </row>
    <row r="5">
      <c r="A5" s="4" t="inlineStr">
        <is>
          <t>Goodwill impairment</t>
        </is>
      </c>
      <c r="D5" s="5" t="n">
        <v>0</v>
      </c>
      <c r="E5" s="9" t="n">
        <v>0</v>
      </c>
    </row>
    <row r="6">
      <c r="A6" s="4" t="inlineStr">
        <is>
          <t>Impairment of intangible assets</t>
        </is>
      </c>
      <c r="B6" s="5" t="n">
        <v>19900000</v>
      </c>
      <c r="C6" s="9" t="n">
        <v>0</v>
      </c>
      <c r="D6" s="5" t="n">
        <v>19900000</v>
      </c>
      <c r="E6" s="9" t="n">
        <v>0</v>
      </c>
    </row>
    <row r="7">
      <c r="A7" s="4" t="inlineStr">
        <is>
          <t>Minimum</t>
        </is>
      </c>
    </row>
    <row r="8">
      <c r="A8" s="3" t="inlineStr">
        <is>
          <t>Finite-Lived Intangible Assets, Net, Amortization Expense, Fiscal Year Maturity [Abstract]</t>
        </is>
      </c>
    </row>
    <row r="9">
      <c r="A9" s="4" t="inlineStr">
        <is>
          <t>Expected amortization of intangible assets in years one through five</t>
        </is>
      </c>
      <c r="B9" s="5" t="n">
        <v>330000000</v>
      </c>
      <c r="D9" s="5" t="n">
        <v>330000000</v>
      </c>
    </row>
    <row r="10">
      <c r="A10" s="4" t="inlineStr">
        <is>
          <t>Maximum</t>
        </is>
      </c>
    </row>
    <row r="11">
      <c r="A11" s="3" t="inlineStr">
        <is>
          <t>Finite-Lived Intangible Assets, Net, Amortization Expense, Fiscal Year Maturity [Abstract]</t>
        </is>
      </c>
    </row>
    <row r="12">
      <c r="A12" s="4" t="inlineStr">
        <is>
          <t>Expected amortization of intangible assets in years one through five</t>
        </is>
      </c>
      <c r="B12" s="5" t="n">
        <v>360000000</v>
      </c>
      <c r="D12" s="5" t="n">
        <v>360000000</v>
      </c>
    </row>
    <row r="13">
      <c r="A13" s="4" t="inlineStr">
        <is>
          <t>High Pressure Solutions</t>
        </is>
      </c>
    </row>
    <row r="14">
      <c r="A14" s="3" t="inlineStr">
        <is>
          <t>Goodwill, Impaired, Accumulated Impairment Loss [Abstract]</t>
        </is>
      </c>
    </row>
    <row r="15">
      <c r="A15" s="4" t="inlineStr">
        <is>
          <t>Accumulated impairment on goodwill</t>
        </is>
      </c>
      <c r="B15" s="5" t="n">
        <v>343300000</v>
      </c>
      <c r="D15" s="5" t="n">
        <v>343300000</v>
      </c>
    </row>
    <row r="16">
      <c r="A16" s="4" t="inlineStr">
        <is>
          <t>Industrial Technologies and Services</t>
        </is>
      </c>
    </row>
    <row r="17">
      <c r="A17" s="3" t="inlineStr">
        <is>
          <t>Goodwill, Impaired, Accumulated Impairment Loss [Abstract]</t>
        </is>
      </c>
    </row>
    <row r="18">
      <c r="A18" s="4" t="inlineStr">
        <is>
          <t>Accumulated impairment on goodwill</t>
        </is>
      </c>
      <c r="B18" s="9" t="n">
        <v>220600000</v>
      </c>
      <c r="D18" s="9" t="n">
        <v>2206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Liabilities - Summary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rued Liabilities [Abstract]</t>
        </is>
      </c>
    </row>
    <row r="3">
      <c r="A3" s="4" t="inlineStr">
        <is>
          <t>Salaries, wages and related fringe benefits</t>
        </is>
      </c>
      <c r="B3" s="6" t="n">
        <v>194.5</v>
      </c>
      <c r="D3" s="6" t="n">
        <v>60.7</v>
      </c>
    </row>
    <row r="4">
      <c r="A4" s="4" t="inlineStr">
        <is>
          <t>Contract liabilities</t>
        </is>
      </c>
      <c r="B4" s="7" t="n">
        <v>165.3</v>
      </c>
      <c r="D4" s="7" t="n">
        <v>51.7</v>
      </c>
    </row>
    <row r="5">
      <c r="A5" s="4" t="inlineStr">
        <is>
          <t>Product warranty</t>
        </is>
      </c>
      <c r="B5" s="7" t="n">
        <v>53.2</v>
      </c>
      <c r="C5" s="6" t="n">
        <v>53.9</v>
      </c>
      <c r="D5" s="7" t="n">
        <v>22.7</v>
      </c>
      <c r="E5" s="6" t="n">
        <v>22.7</v>
      </c>
      <c r="F5" s="6" t="n">
        <v>23.4</v>
      </c>
      <c r="G5" s="6" t="n">
        <v>23.9</v>
      </c>
    </row>
    <row r="6">
      <c r="A6" s="4" t="inlineStr">
        <is>
          <t>Operating lease liabilities</t>
        </is>
      </c>
      <c r="B6" s="7" t="n">
        <v>51.2</v>
      </c>
      <c r="D6" s="7" t="n">
        <v>17.1</v>
      </c>
    </row>
    <row r="7">
      <c r="A7" s="4" t="inlineStr">
        <is>
          <t>Restructuring</t>
        </is>
      </c>
      <c r="B7" s="7" t="n">
        <v>22.9</v>
      </c>
      <c r="D7" s="5" t="n">
        <v>5</v>
      </c>
    </row>
    <row r="8">
      <c r="A8" s="4" t="inlineStr">
        <is>
          <t>Taxes</t>
        </is>
      </c>
      <c r="B8" s="5" t="n">
        <v>148</v>
      </c>
      <c r="D8" s="7" t="n">
        <v>22.5</v>
      </c>
    </row>
    <row r="9">
      <c r="A9" s="4" t="inlineStr">
        <is>
          <t>Other</t>
        </is>
      </c>
      <c r="B9" s="7" t="n">
        <v>125.9</v>
      </c>
      <c r="D9" s="7" t="n">
        <v>64.40000000000001</v>
      </c>
    </row>
    <row r="10">
      <c r="A10" s="4" t="inlineStr">
        <is>
          <t>Total accrued liabilities</t>
        </is>
      </c>
      <c r="B10" s="9" t="n">
        <v>761</v>
      </c>
      <c r="D10" s="6" t="n">
        <v>24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Liabilities - Accrued Product Warranty Liabil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vement in Standard Product Warranty Accrual [Roll Forward]</t>
        </is>
      </c>
    </row>
    <row r="4">
      <c r="A4" s="4" t="inlineStr">
        <is>
          <t>Balance at beginning of period</t>
        </is>
      </c>
      <c r="B4" s="6" t="n">
        <v>53.9</v>
      </c>
      <c r="C4" s="6" t="n">
        <v>23.4</v>
      </c>
      <c r="D4" s="6" t="n">
        <v>22.7</v>
      </c>
      <c r="E4" s="6" t="n">
        <v>23.9</v>
      </c>
    </row>
    <row r="5">
      <c r="A5" s="4" t="inlineStr">
        <is>
          <t>Product warranty accruals</t>
        </is>
      </c>
      <c r="B5" s="7" t="n">
        <v>10.4</v>
      </c>
      <c r="C5" s="7" t="n">
        <v>8.4</v>
      </c>
      <c r="D5" s="7" t="n">
        <v>21.2</v>
      </c>
      <c r="E5" s="5" t="n">
        <v>23</v>
      </c>
    </row>
    <row r="6">
      <c r="A6" s="4" t="inlineStr">
        <is>
          <t>Acquired warranty</t>
        </is>
      </c>
      <c r="B6" s="5" t="n">
        <v>0</v>
      </c>
      <c r="C6" s="5" t="n">
        <v>0</v>
      </c>
      <c r="D6" s="7" t="n">
        <v>31.3</v>
      </c>
      <c r="E6" s="5" t="n">
        <v>0</v>
      </c>
    </row>
    <row r="7">
      <c r="A7" s="4" t="inlineStr">
        <is>
          <t>Settlements</t>
        </is>
      </c>
      <c r="B7" s="7" t="n">
        <v>-11.9</v>
      </c>
      <c r="C7" s="7" t="n">
        <v>-8.6</v>
      </c>
      <c r="D7" s="7" t="n">
        <v>-22.7</v>
      </c>
      <c r="E7" s="7" t="n">
        <v>-23.7</v>
      </c>
    </row>
    <row r="8">
      <c r="A8" s="4" t="inlineStr">
        <is>
          <t>Charged to other accounts</t>
        </is>
      </c>
      <c r="B8" s="7" t="n">
        <v>0.8</v>
      </c>
      <c r="C8" s="7" t="n">
        <v>-0.5</v>
      </c>
      <c r="D8" s="7" t="n">
        <v>0.7</v>
      </c>
      <c r="E8" s="7" t="n">
        <v>-0.5</v>
      </c>
    </row>
    <row r="9">
      <c r="A9" s="4" t="inlineStr">
        <is>
          <t>Balance at end of period</t>
        </is>
      </c>
      <c r="B9" s="6" t="n">
        <v>53.2</v>
      </c>
      <c r="C9" s="6" t="n">
        <v>22.7</v>
      </c>
      <c r="D9" s="6" t="n">
        <v>53.2</v>
      </c>
      <c r="E9" s="6" t="n">
        <v>2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Benefit Plans - Summar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 | United States</t>
        </is>
      </c>
    </row>
    <row r="4">
      <c r="A4" s="3" t="inlineStr">
        <is>
          <t>Defined Benefit Plan, Net Periodic Benefit Cost (Credit) [Abstract]</t>
        </is>
      </c>
    </row>
    <row r="5">
      <c r="A5" s="4" t="inlineStr">
        <is>
          <t>Service cost</t>
        </is>
      </c>
      <c r="B5" s="6" t="n">
        <v>1.8</v>
      </c>
      <c r="C5" s="9" t="n">
        <v>0</v>
      </c>
      <c r="D5" s="6" t="n">
        <v>4.1</v>
      </c>
      <c r="E5" s="9" t="n">
        <v>0</v>
      </c>
    </row>
    <row r="6">
      <c r="A6" s="4" t="inlineStr">
        <is>
          <t>Interest cost</t>
        </is>
      </c>
      <c r="B6" s="7" t="n">
        <v>2.8</v>
      </c>
      <c r="C6" s="7" t="n">
        <v>0.5</v>
      </c>
      <c r="D6" s="7" t="n">
        <v>6.8</v>
      </c>
      <c r="E6" s="7" t="n">
        <v>1.6</v>
      </c>
    </row>
    <row r="7">
      <c r="A7" s="4" t="inlineStr">
        <is>
          <t>Expected return on plan assets</t>
        </is>
      </c>
      <c r="B7" s="5" t="n">
        <v>-4</v>
      </c>
      <c r="C7" s="7" t="n">
        <v>-0.5</v>
      </c>
      <c r="D7" s="7" t="n">
        <v>-9.5</v>
      </c>
      <c r="E7" s="7" t="n">
        <v>-1.6</v>
      </c>
    </row>
    <row r="8">
      <c r="A8" s="3" t="inlineStr">
        <is>
          <t>Recognition of:</t>
        </is>
      </c>
    </row>
    <row r="9">
      <c r="A9" s="4" t="inlineStr">
        <is>
          <t>Unrecognized prior service cost</t>
        </is>
      </c>
      <c r="B9" s="5" t="n">
        <v>0</v>
      </c>
      <c r="C9" s="5" t="n">
        <v>0</v>
      </c>
      <c r="D9" s="5" t="n">
        <v>0</v>
      </c>
      <c r="E9" s="5" t="n">
        <v>0</v>
      </c>
    </row>
    <row r="10">
      <c r="A10" s="4" t="inlineStr">
        <is>
          <t>Unrecognized net actuarial loss</t>
        </is>
      </c>
      <c r="B10" s="5" t="n">
        <v>0</v>
      </c>
      <c r="C10" s="5" t="n">
        <v>0</v>
      </c>
      <c r="D10" s="5" t="n">
        <v>0</v>
      </c>
      <c r="E10" s="7" t="n">
        <v>0.1</v>
      </c>
    </row>
    <row r="11">
      <c r="A11" s="4" t="inlineStr">
        <is>
          <t>Total recognized in other comprehensive (loss) income</t>
        </is>
      </c>
      <c r="B11" s="7" t="n">
        <v>0.6</v>
      </c>
      <c r="C11" s="5" t="n">
        <v>0</v>
      </c>
      <c r="D11" s="7" t="n">
        <v>1.4</v>
      </c>
      <c r="E11" s="7" t="n">
        <v>0.1</v>
      </c>
    </row>
    <row r="12">
      <c r="A12" s="4" t="inlineStr">
        <is>
          <t>Pension Benefits | Foreign Plan</t>
        </is>
      </c>
    </row>
    <row r="13">
      <c r="A13" s="3" t="inlineStr">
        <is>
          <t>Defined Benefit Plan, Net Periodic Benefit Cost (Credit) [Abstract]</t>
        </is>
      </c>
    </row>
    <row r="14">
      <c r="A14" s="4" t="inlineStr">
        <is>
          <t>Service cost</t>
        </is>
      </c>
      <c r="B14" s="7" t="n">
        <v>1.2</v>
      </c>
      <c r="C14" s="7" t="n">
        <v>0.4</v>
      </c>
      <c r="D14" s="7" t="n">
        <v>3.1</v>
      </c>
      <c r="E14" s="7" t="n">
        <v>1.2</v>
      </c>
    </row>
    <row r="15">
      <c r="A15" s="4" t="inlineStr">
        <is>
          <t>Interest cost</t>
        </is>
      </c>
      <c r="B15" s="7" t="n">
        <v>1.6</v>
      </c>
      <c r="C15" s="7" t="n">
        <v>1.9</v>
      </c>
      <c r="D15" s="7" t="n">
        <v>4.6</v>
      </c>
      <c r="E15" s="7" t="n">
        <v>5.7</v>
      </c>
    </row>
    <row r="16">
      <c r="A16" s="4" t="inlineStr">
        <is>
          <t>Expected return on plan assets</t>
        </is>
      </c>
      <c r="B16" s="7" t="n">
        <v>-2.8</v>
      </c>
      <c r="C16" s="7" t="n">
        <v>-2.5</v>
      </c>
      <c r="D16" s="7" t="n">
        <v>-8.199999999999999</v>
      </c>
      <c r="E16" s="7" t="n">
        <v>-7.7</v>
      </c>
    </row>
    <row r="17">
      <c r="A17" s="3" t="inlineStr">
        <is>
          <t>Recognition of:</t>
        </is>
      </c>
    </row>
    <row r="18">
      <c r="A18" s="4" t="inlineStr">
        <is>
          <t>Unrecognized prior service cost</t>
        </is>
      </c>
      <c r="B18" s="5" t="n">
        <v>0</v>
      </c>
      <c r="C18" s="5" t="n">
        <v>0</v>
      </c>
      <c r="D18" s="7" t="n">
        <v>0.1</v>
      </c>
      <c r="E18" s="7" t="n">
        <v>0.1</v>
      </c>
    </row>
    <row r="19">
      <c r="A19" s="4" t="inlineStr">
        <is>
          <t>Unrecognized net actuarial loss</t>
        </is>
      </c>
      <c r="B19" s="7" t="n">
        <v>0.8</v>
      </c>
      <c r="C19" s="7" t="n">
        <v>0.5</v>
      </c>
      <c r="D19" s="7" t="n">
        <v>2.2</v>
      </c>
      <c r="E19" s="7" t="n">
        <v>1.5</v>
      </c>
    </row>
    <row r="20">
      <c r="A20" s="4" t="inlineStr">
        <is>
          <t>Total recognized in other comprehensive (loss) income</t>
        </is>
      </c>
      <c r="B20" s="7" t="n">
        <v>0.8</v>
      </c>
      <c r="C20" s="7" t="n">
        <v>0.3</v>
      </c>
      <c r="D20" s="7" t="n">
        <v>1.8</v>
      </c>
      <c r="E20" s="7" t="n">
        <v>0.8</v>
      </c>
    </row>
    <row r="21">
      <c r="A21" s="4" t="inlineStr">
        <is>
          <t>Other Postretirement Benefits</t>
        </is>
      </c>
    </row>
    <row r="22">
      <c r="A22" s="3" t="inlineStr">
        <is>
          <t>Defined Benefit Plan, Net Periodic Benefit Cost (Credit) [Abstract]</t>
        </is>
      </c>
    </row>
    <row r="23">
      <c r="A23" s="4" t="inlineStr">
        <is>
          <t>Service cost</t>
        </is>
      </c>
      <c r="B23" s="5" t="n">
        <v>0</v>
      </c>
      <c r="C23" s="5" t="n">
        <v>0</v>
      </c>
      <c r="D23" s="5" t="n">
        <v>0</v>
      </c>
      <c r="E23" s="5" t="n">
        <v>0</v>
      </c>
    </row>
    <row r="24">
      <c r="A24" s="4" t="inlineStr">
        <is>
          <t>Interest cost</t>
        </is>
      </c>
      <c r="B24" s="7" t="n">
        <v>0.2</v>
      </c>
      <c r="C24" s="5" t="n">
        <v>0</v>
      </c>
      <c r="D24" s="7" t="n">
        <v>0.5</v>
      </c>
      <c r="E24" s="7" t="n">
        <v>0.1</v>
      </c>
    </row>
    <row r="25">
      <c r="A25" s="4" t="inlineStr">
        <is>
          <t>Expected return on plan assets</t>
        </is>
      </c>
      <c r="B25" s="5" t="n">
        <v>0</v>
      </c>
      <c r="C25" s="5" t="n">
        <v>0</v>
      </c>
      <c r="D25" s="5" t="n">
        <v>0</v>
      </c>
      <c r="E25" s="5" t="n">
        <v>0</v>
      </c>
    </row>
    <row r="26">
      <c r="A26" s="3" t="inlineStr">
        <is>
          <t>Recognition of:</t>
        </is>
      </c>
    </row>
    <row r="27">
      <c r="A27" s="4" t="inlineStr">
        <is>
          <t>Unrecognized prior service cost</t>
        </is>
      </c>
      <c r="B27" s="5" t="n">
        <v>0</v>
      </c>
      <c r="C27" s="5" t="n">
        <v>0</v>
      </c>
      <c r="D27" s="5" t="n">
        <v>0</v>
      </c>
      <c r="E27" s="5" t="n">
        <v>0</v>
      </c>
    </row>
    <row r="28">
      <c r="A28" s="4" t="inlineStr">
        <is>
          <t>Unrecognized net actuarial loss</t>
        </is>
      </c>
      <c r="B28" s="5" t="n">
        <v>0</v>
      </c>
      <c r="C28" s="5" t="n">
        <v>0</v>
      </c>
      <c r="D28" s="5" t="n">
        <v>0</v>
      </c>
      <c r="E28" s="5" t="n">
        <v>0</v>
      </c>
    </row>
    <row r="29">
      <c r="A29" s="4" t="inlineStr">
        <is>
          <t>Total recognized in other comprehensive (loss) income</t>
        </is>
      </c>
      <c r="B29" s="6" t="n">
        <v>0.2</v>
      </c>
      <c r="C29" s="9" t="n">
        <v>0</v>
      </c>
      <c r="D29" s="6" t="n">
        <v>0.5</v>
      </c>
      <c r="E29" s="6" t="n">
        <v>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 Summary (Details) - USD ($) $ in Millions</t>
        </is>
      </c>
      <c r="B1" s="2" t="inlineStr">
        <is>
          <t>Sep. 30, 2020</t>
        </is>
      </c>
      <c r="C1" s="2" t="inlineStr">
        <is>
          <t>Jun. 29, 2020</t>
        </is>
      </c>
      <c r="D1" s="2" t="inlineStr">
        <is>
          <t>Feb. 29, 2020</t>
        </is>
      </c>
      <c r="E1" s="2" t="inlineStr">
        <is>
          <t>Dec. 31, 2019</t>
        </is>
      </c>
    </row>
    <row r="2">
      <c r="A2" s="3" t="inlineStr">
        <is>
          <t>Debt [Abstract]</t>
        </is>
      </c>
    </row>
    <row r="3">
      <c r="A3" s="4" t="inlineStr">
        <is>
          <t>Short-term borrowings</t>
        </is>
      </c>
      <c r="B3" s="9" t="n">
        <v>0</v>
      </c>
      <c r="E3" s="9" t="n">
        <v>0</v>
      </c>
    </row>
    <row r="4">
      <c r="A4" s="3" t="inlineStr">
        <is>
          <t>Long-term debt:</t>
        </is>
      </c>
    </row>
    <row r="5">
      <c r="A5" s="4" t="inlineStr">
        <is>
          <t>Finance leases and other long-term debt</t>
        </is>
      </c>
      <c r="B5" s="7" t="n">
        <v>17.5</v>
      </c>
      <c r="E5" s="5" t="n">
        <v>18</v>
      </c>
    </row>
    <row r="6">
      <c r="A6" s="4" t="inlineStr">
        <is>
          <t>Unamortized debt issuance costs</t>
        </is>
      </c>
      <c r="B6" s="7" t="n">
        <v>-43.8</v>
      </c>
      <c r="E6" s="7" t="n">
        <v>-8.1</v>
      </c>
    </row>
    <row r="7">
      <c r="A7" s="4" t="inlineStr">
        <is>
          <t>Total long-term debt, net, including current maturities</t>
        </is>
      </c>
      <c r="B7" s="7" t="n">
        <v>3877.3</v>
      </c>
      <c r="E7" s="7" t="n">
        <v>1611.4</v>
      </c>
    </row>
    <row r="8">
      <c r="A8" s="4" t="inlineStr">
        <is>
          <t>Current maturities of long-term debt</t>
        </is>
      </c>
      <c r="B8" s="7" t="n">
        <v>40.1</v>
      </c>
      <c r="E8" s="7" t="n">
        <v>7.6</v>
      </c>
    </row>
    <row r="9">
      <c r="A9" s="4" t="inlineStr">
        <is>
          <t>Total long-term debt, net</t>
        </is>
      </c>
      <c r="B9" s="7" t="n">
        <v>3837.2</v>
      </c>
      <c r="E9" s="7" t="n">
        <v>1603.8</v>
      </c>
    </row>
    <row r="10">
      <c r="A10" s="4" t="inlineStr">
        <is>
          <t>Revolving credit facility, due 2024</t>
        </is>
      </c>
    </row>
    <row r="11">
      <c r="A11" s="3" t="inlineStr">
        <is>
          <t>Long-term debt:</t>
        </is>
      </c>
    </row>
    <row r="12">
      <c r="A12" s="4" t="inlineStr">
        <is>
          <t>Long-term debt, gross</t>
        </is>
      </c>
      <c r="B12" s="5" t="n">
        <v>0</v>
      </c>
      <c r="E12" s="5" t="n">
        <v>0</v>
      </c>
    </row>
    <row r="13">
      <c r="A13" s="4" t="inlineStr">
        <is>
          <t>Receivables financing agreement, due 2020</t>
        </is>
      </c>
    </row>
    <row r="14">
      <c r="A14" s="3" t="inlineStr">
        <is>
          <t>Long-term debt:</t>
        </is>
      </c>
    </row>
    <row r="15">
      <c r="A15" s="4" t="inlineStr">
        <is>
          <t>Long-term debt, gross</t>
        </is>
      </c>
      <c r="B15" s="5" t="n">
        <v>0</v>
      </c>
      <c r="E15" s="5" t="n">
        <v>0</v>
      </c>
    </row>
    <row r="16">
      <c r="A16" s="4" t="inlineStr">
        <is>
          <t>Dollar Term Loan, due 2024</t>
        </is>
      </c>
    </row>
    <row r="17">
      <c r="A17" s="3" t="inlineStr">
        <is>
          <t>Long-term debt:</t>
        </is>
      </c>
    </row>
    <row r="18">
      <c r="A18" s="4" t="inlineStr">
        <is>
          <t>Long-term debt, gross</t>
        </is>
      </c>
      <c r="B18" s="9" t="n">
        <v>0</v>
      </c>
      <c r="E18" s="7" t="n">
        <v>927.6</v>
      </c>
    </row>
    <row r="19">
      <c r="A19" s="4" t="inlineStr">
        <is>
          <t>Weighted-average interest rate of debt instrument (as a percent)</t>
        </is>
      </c>
      <c r="B19" s="4" t="inlineStr">
        <is>
          <t>4.47%</t>
        </is>
      </c>
    </row>
    <row r="20">
      <c r="A20" s="4" t="inlineStr">
        <is>
          <t>Euro Term Loan, due 2024</t>
        </is>
      </c>
    </row>
    <row r="21">
      <c r="A21" s="3" t="inlineStr">
        <is>
          <t>Long-term debt:</t>
        </is>
      </c>
    </row>
    <row r="22">
      <c r="A22" s="4" t="inlineStr">
        <is>
          <t>Long-term debt, gross</t>
        </is>
      </c>
      <c r="B22" s="9" t="n">
        <v>0</v>
      </c>
      <c r="E22" s="7" t="n">
        <v>673.9</v>
      </c>
    </row>
    <row r="23">
      <c r="A23" s="4" t="inlineStr">
        <is>
          <t>Weighted-average interest rate of debt instrument (as a percent)</t>
        </is>
      </c>
      <c r="B23" s="4" t="inlineStr">
        <is>
          <t>3.00%</t>
        </is>
      </c>
    </row>
    <row r="24">
      <c r="A24" s="4" t="inlineStr">
        <is>
          <t>Dollar Term Loan B, due 2027</t>
        </is>
      </c>
    </row>
    <row r="25">
      <c r="A25" s="3" t="inlineStr">
        <is>
          <t>Long-term debt:</t>
        </is>
      </c>
    </row>
    <row r="26">
      <c r="A26" s="4" t="inlineStr">
        <is>
          <t>Long-term debt, gross</t>
        </is>
      </c>
      <c r="B26" s="6" t="n">
        <v>1888.3</v>
      </c>
      <c r="D26" s="9" t="n">
        <v>1900</v>
      </c>
      <c r="E26" s="5" t="n">
        <v>0</v>
      </c>
    </row>
    <row r="27">
      <c r="A27" s="4" t="inlineStr">
        <is>
          <t>Weighted-average interest rate of debt instrument (as a percent)</t>
        </is>
      </c>
      <c r="B27" s="4" t="inlineStr">
        <is>
          <t>2.28%</t>
        </is>
      </c>
    </row>
    <row r="28">
      <c r="A28" s="4" t="inlineStr">
        <is>
          <t>Unamortized discounts</t>
        </is>
      </c>
      <c r="B28" s="6" t="n">
        <v>2.2</v>
      </c>
      <c r="D28" s="6" t="n">
        <v>2.4</v>
      </c>
    </row>
    <row r="29">
      <c r="A29" s="4" t="inlineStr">
        <is>
          <t>Stated interest rate of debt instrument (as a percent)</t>
        </is>
      </c>
      <c r="B29" s="4" t="inlineStr">
        <is>
          <t>1.90%</t>
        </is>
      </c>
    </row>
    <row r="30">
      <c r="A30" s="4" t="inlineStr">
        <is>
          <t>Dollar Term Loan, due 2027</t>
        </is>
      </c>
    </row>
    <row r="31">
      <c r="A31" s="3" t="inlineStr">
        <is>
          <t>Long-term debt:</t>
        </is>
      </c>
    </row>
    <row r="32">
      <c r="A32" s="4" t="inlineStr">
        <is>
          <t>Long-term debt, gross</t>
        </is>
      </c>
      <c r="B32" s="6" t="n">
        <v>921.9</v>
      </c>
      <c r="E32" s="5" t="n">
        <v>0</v>
      </c>
    </row>
    <row r="33">
      <c r="A33" s="4" t="inlineStr">
        <is>
          <t>Weighted-average interest rate of debt instrument (as a percent)</t>
        </is>
      </c>
      <c r="B33" s="4" t="inlineStr">
        <is>
          <t>2.74%</t>
        </is>
      </c>
    </row>
    <row r="34">
      <c r="A34" s="4" t="inlineStr">
        <is>
          <t>Unamortized discounts</t>
        </is>
      </c>
      <c r="B34" s="6" t="n">
        <v>1.1</v>
      </c>
    </row>
    <row r="35">
      <c r="A35" s="4" t="inlineStr">
        <is>
          <t>Stated interest rate of debt instrument (as a percent)</t>
        </is>
      </c>
      <c r="B35" s="4" t="inlineStr">
        <is>
          <t>1.90%</t>
        </is>
      </c>
    </row>
    <row r="36">
      <c r="A36" s="4" t="inlineStr">
        <is>
          <t>Euro Term Loan, due 2027</t>
        </is>
      </c>
    </row>
    <row r="37">
      <c r="A37" s="3" t="inlineStr">
        <is>
          <t>Long-term debt:</t>
        </is>
      </c>
    </row>
    <row r="38">
      <c r="A38" s="4" t="inlineStr">
        <is>
          <t>Long-term debt, gross</t>
        </is>
      </c>
      <c r="B38" s="6" t="n">
        <v>700.2</v>
      </c>
      <c r="E38" s="5" t="n">
        <v>0</v>
      </c>
    </row>
    <row r="39">
      <c r="A39" s="4" t="inlineStr">
        <is>
          <t>Weighted-average interest rate of debt instrument (as a percent)</t>
        </is>
      </c>
      <c r="B39" s="4" t="inlineStr">
        <is>
          <t>2.21%</t>
        </is>
      </c>
    </row>
    <row r="40">
      <c r="A40" s="4" t="inlineStr">
        <is>
          <t>Unamortized discounts</t>
        </is>
      </c>
      <c r="B40" s="6" t="n">
        <v>0.8</v>
      </c>
    </row>
    <row r="41">
      <c r="A41" s="4" t="inlineStr">
        <is>
          <t>Stated interest rate of debt instrument (as a percent)</t>
        </is>
      </c>
      <c r="B41" s="4" t="inlineStr">
        <is>
          <t>2.00%</t>
        </is>
      </c>
    </row>
    <row r="42">
      <c r="A42" s="4" t="inlineStr">
        <is>
          <t>Dollar Term Loan Series A, due 2027</t>
        </is>
      </c>
    </row>
    <row r="43">
      <c r="A43" s="3" t="inlineStr">
        <is>
          <t>Long-term debt:</t>
        </is>
      </c>
    </row>
    <row r="44">
      <c r="A44" s="4" t="inlineStr">
        <is>
          <t>Long-term debt, gross</t>
        </is>
      </c>
      <c r="B44" s="6" t="n">
        <v>393.2</v>
      </c>
      <c r="C44" s="9" t="n">
        <v>400</v>
      </c>
      <c r="E44" s="9" t="n">
        <v>0</v>
      </c>
    </row>
    <row r="45">
      <c r="A45" s="4" t="inlineStr">
        <is>
          <t>Weighted-average interest rate of debt instrument (as a percent)</t>
        </is>
      </c>
      <c r="B45" s="4" t="inlineStr">
        <is>
          <t>2.92%</t>
        </is>
      </c>
    </row>
    <row r="46">
      <c r="A46" s="4" t="inlineStr">
        <is>
          <t>Unamortized discounts</t>
        </is>
      </c>
      <c r="B46" s="6" t="n">
        <v>5.8</v>
      </c>
      <c r="C46" s="9" t="n">
        <v>6</v>
      </c>
    </row>
    <row r="47">
      <c r="A47" s="4" t="inlineStr">
        <is>
          <t>Stated interest rate of debt instrument (as a percent)</t>
        </is>
      </c>
      <c r="B47" s="4" t="inlineStr">
        <is>
          <t>2.9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Debt - Senior Secured Credit Facilities (Details) € in Millions, $ in Millions</t>
        </is>
      </c>
      <c r="B1" s="2" t="inlineStr">
        <is>
          <t>Feb. 28, 2020USD ($)</t>
        </is>
      </c>
      <c r="C1" s="2" t="inlineStr">
        <is>
          <t>Aug. 17, 2017</t>
        </is>
      </c>
      <c r="D1" s="2" t="inlineStr">
        <is>
          <t>Sep. 30, 2020USD ($)</t>
        </is>
      </c>
      <c r="E1" s="2" t="inlineStr">
        <is>
          <t>Dec. 31, 2014</t>
        </is>
      </c>
      <c r="F1" s="2" t="inlineStr">
        <is>
          <t>Sep. 30, 2020EUR (€)</t>
        </is>
      </c>
      <c r="G1" s="2" t="inlineStr">
        <is>
          <t>Jun. 29, 2020USD ($)</t>
        </is>
      </c>
      <c r="H1" s="2" t="inlineStr">
        <is>
          <t>Feb. 29, 2020USD ($)</t>
        </is>
      </c>
      <c r="I1" s="2" t="inlineStr">
        <is>
          <t>Feb. 28, 2020EUR (€)</t>
        </is>
      </c>
      <c r="J1" s="2" t="inlineStr">
        <is>
          <t>Dec. 31, 2019USD ($)</t>
        </is>
      </c>
    </row>
    <row r="2">
      <c r="A2" s="4" t="inlineStr">
        <is>
          <t>LIBOR</t>
        </is>
      </c>
    </row>
    <row r="3">
      <c r="A3" s="3" t="inlineStr">
        <is>
          <t>Debt Instrument, Senior Secured Credit Facilities [Abstract]</t>
        </is>
      </c>
    </row>
    <row r="4">
      <c r="A4" s="4" t="inlineStr">
        <is>
          <t>Outstanding borrowing</t>
        </is>
      </c>
      <c r="D4" s="6" t="n">
        <v>3212.5</v>
      </c>
      <c r="F4" s="12" t="n">
        <v>598.2</v>
      </c>
    </row>
    <row r="5">
      <c r="A5" s="3" t="inlineStr">
        <is>
          <t>Interest Rate and Fees [Abstract]</t>
        </is>
      </c>
    </row>
    <row r="6">
      <c r="A6" s="4" t="inlineStr">
        <is>
          <t>Basis spread on variable rate (as a percent)</t>
        </is>
      </c>
      <c r="D6" s="4" t="inlineStr">
        <is>
          <t>1.00%</t>
        </is>
      </c>
    </row>
    <row r="7">
      <c r="A7" s="4" t="inlineStr">
        <is>
          <t>Term of variable rate</t>
        </is>
      </c>
      <c r="D7" s="4" t="inlineStr">
        <is>
          <t>1 month</t>
        </is>
      </c>
    </row>
    <row r="8">
      <c r="A8" s="4" t="inlineStr">
        <is>
          <t>Federal Funds Effective Rate</t>
        </is>
      </c>
    </row>
    <row r="9">
      <c r="A9" s="3" t="inlineStr">
        <is>
          <t>Interest Rate and Fees [Abstract]</t>
        </is>
      </c>
    </row>
    <row r="10">
      <c r="A10" s="4" t="inlineStr">
        <is>
          <t>Basis spread on variable rate (as a percent)</t>
        </is>
      </c>
      <c r="D10" s="4" t="inlineStr">
        <is>
          <t>0.50%</t>
        </is>
      </c>
    </row>
    <row r="11">
      <c r="A11" s="4" t="inlineStr">
        <is>
          <t>Base Rate</t>
        </is>
      </c>
    </row>
    <row r="12">
      <c r="A12" s="3" t="inlineStr">
        <is>
          <t>Interest Rate and Fees [Abstract]</t>
        </is>
      </c>
    </row>
    <row r="13">
      <c r="A13" s="4" t="inlineStr">
        <is>
          <t>Basis spread on variable rate (as a percent)</t>
        </is>
      </c>
      <c r="D13" s="4" t="inlineStr">
        <is>
          <t>1.00%</t>
        </is>
      </c>
    </row>
    <row r="14">
      <c r="A14" s="4" t="inlineStr">
        <is>
          <t>Original Dollar Term Loan Facility</t>
        </is>
      </c>
    </row>
    <row r="15">
      <c r="A15" s="3" t="inlineStr">
        <is>
          <t>Debt Instrument, Senior Secured Credit Facilities [Abstract]</t>
        </is>
      </c>
    </row>
    <row r="16">
      <c r="A16" s="4" t="inlineStr">
        <is>
          <t>Long-term debt</t>
        </is>
      </c>
      <c r="B16" s="6" t="n">
        <v>927.6</v>
      </c>
    </row>
    <row r="17">
      <c r="A17" s="4" t="inlineStr">
        <is>
          <t>Original issue discounts</t>
        </is>
      </c>
      <c r="B17" s="7" t="n">
        <v>1.2</v>
      </c>
    </row>
    <row r="18">
      <c r="A18" s="4" t="inlineStr">
        <is>
          <t>Dollar Term Loan, due 2024</t>
        </is>
      </c>
    </row>
    <row r="19">
      <c r="A19" s="3" t="inlineStr">
        <is>
          <t>Debt Instrument, Senior Secured Credit Facilities [Abstract]</t>
        </is>
      </c>
    </row>
    <row r="20">
      <c r="A20" s="4" t="inlineStr">
        <is>
          <t>Long-term debt</t>
        </is>
      </c>
      <c r="D20" s="9" t="n">
        <v>0</v>
      </c>
      <c r="J20" s="6" t="n">
        <v>927.6</v>
      </c>
    </row>
    <row r="21">
      <c r="A21" s="3" t="inlineStr">
        <is>
          <t>Prepayments [Abstract]</t>
        </is>
      </c>
    </row>
    <row r="22">
      <c r="A22" s="4" t="inlineStr">
        <is>
          <t>Proportion of prepayment premium of principal amount (as a percent)</t>
        </is>
      </c>
      <c r="D22" s="4" t="inlineStr">
        <is>
          <t>1.00%</t>
        </is>
      </c>
    </row>
    <row r="23">
      <c r="A23" s="3" t="inlineStr">
        <is>
          <t>Amortization and Final Maturity [Abstract]</t>
        </is>
      </c>
    </row>
    <row r="24">
      <c r="A24" s="4" t="inlineStr">
        <is>
          <t>Proportion of original principal amount for quarterly installment payment of debt amortization (as a percent)</t>
        </is>
      </c>
      <c r="D24" s="4" t="inlineStr">
        <is>
          <t>1.00%</t>
        </is>
      </c>
    </row>
    <row r="25">
      <c r="A25" s="4" t="inlineStr">
        <is>
          <t>Dollar Term Loan, due 2024 | LIBOR</t>
        </is>
      </c>
    </row>
    <row r="26">
      <c r="A26" s="3" t="inlineStr">
        <is>
          <t>Interest Rate and Fees [Abstract]</t>
        </is>
      </c>
    </row>
    <row r="27">
      <c r="A27" s="4" t="inlineStr">
        <is>
          <t>Basis spread on variable rate (as a percent)</t>
        </is>
      </c>
      <c r="D27" s="4" t="inlineStr">
        <is>
          <t>1.75%</t>
        </is>
      </c>
    </row>
    <row r="28">
      <c r="A28" s="4" t="inlineStr">
        <is>
          <t>Dollar Term Loan, due 2024 | Base Rate</t>
        </is>
      </c>
    </row>
    <row r="29">
      <c r="A29" s="3" t="inlineStr">
        <is>
          <t>Interest Rate and Fees [Abstract]</t>
        </is>
      </c>
    </row>
    <row r="30">
      <c r="A30" s="4" t="inlineStr">
        <is>
          <t>Basis spread on variable rate (as a percent)</t>
        </is>
      </c>
      <c r="D30" s="4" t="inlineStr">
        <is>
          <t>0.75%</t>
        </is>
      </c>
    </row>
    <row r="31">
      <c r="A31" s="4" t="inlineStr">
        <is>
          <t>Dollar Term Loan B, due 2027</t>
        </is>
      </c>
    </row>
    <row r="32">
      <c r="A32" s="3" t="inlineStr">
        <is>
          <t>Debt Instrument, Senior Secured Credit Facilities [Abstract]</t>
        </is>
      </c>
    </row>
    <row r="33">
      <c r="A33" s="4" t="inlineStr">
        <is>
          <t>Long-term debt</t>
        </is>
      </c>
      <c r="D33" s="6" t="n">
        <v>1888.3</v>
      </c>
      <c r="H33" s="9" t="n">
        <v>1900</v>
      </c>
      <c r="J33" s="5" t="n">
        <v>0</v>
      </c>
    </row>
    <row r="34">
      <c r="A34" s="4" t="inlineStr">
        <is>
          <t>Original issue discounts</t>
        </is>
      </c>
      <c r="D34" s="6" t="n">
        <v>2.2</v>
      </c>
      <c r="H34" s="7" t="n">
        <v>2.4</v>
      </c>
    </row>
    <row r="35">
      <c r="A35" s="4" t="inlineStr">
        <is>
          <t>Dollar Term Loan B, due 2027 | LIBOR</t>
        </is>
      </c>
    </row>
    <row r="36">
      <c r="A36" s="3" t="inlineStr">
        <is>
          <t>Interest Rate and Fees [Abstract]</t>
        </is>
      </c>
    </row>
    <row r="37">
      <c r="A37" s="4" t="inlineStr">
        <is>
          <t>Basis spread on variable rate (as a percent)</t>
        </is>
      </c>
      <c r="D37" s="4" t="inlineStr">
        <is>
          <t>1.75%</t>
        </is>
      </c>
    </row>
    <row r="38">
      <c r="A38" s="4" t="inlineStr">
        <is>
          <t>Dollar Term Loan B, due 2027 | Base Rate</t>
        </is>
      </c>
    </row>
    <row r="39">
      <c r="A39" s="3" t="inlineStr">
        <is>
          <t>Interest Rate and Fees [Abstract]</t>
        </is>
      </c>
    </row>
    <row r="40">
      <c r="A40" s="4" t="inlineStr">
        <is>
          <t>Basis spread on variable rate (as a percent)</t>
        </is>
      </c>
      <c r="D40" s="4" t="inlineStr">
        <is>
          <t>0.75%</t>
        </is>
      </c>
    </row>
    <row r="41">
      <c r="A41" s="4" t="inlineStr">
        <is>
          <t>Senior Secured Credit Facility</t>
        </is>
      </c>
    </row>
    <row r="42">
      <c r="A42" s="3" t="inlineStr">
        <is>
          <t>Interest Rate and Fees [Abstract]</t>
        </is>
      </c>
    </row>
    <row r="43">
      <c r="A43" s="4" t="inlineStr">
        <is>
          <t>Commitment fee (as a percent)</t>
        </is>
      </c>
      <c r="D43" s="4" t="inlineStr">
        <is>
          <t>0.375%</t>
        </is>
      </c>
    </row>
    <row r="44">
      <c r="A44" s="4" t="inlineStr">
        <is>
          <t>Commitment fee upon achievement of Level 1 status (as a percent)</t>
        </is>
      </c>
      <c r="D44" s="4" t="inlineStr">
        <is>
          <t>0.25%</t>
        </is>
      </c>
    </row>
    <row r="45">
      <c r="A45" s="4" t="inlineStr">
        <is>
          <t>Commitment fee upon achievement of Level 2 status (as a percent)</t>
        </is>
      </c>
      <c r="D45" s="4" t="inlineStr">
        <is>
          <t>0.125%</t>
        </is>
      </c>
    </row>
    <row r="46">
      <c r="A46" s="3" t="inlineStr">
        <is>
          <t>Prepayments [Abstract]</t>
        </is>
      </c>
    </row>
    <row r="47">
      <c r="A47" s="4" t="inlineStr">
        <is>
          <t>Proportion of annual excess cash flow for prepayment of outstanding loan (as a percent)</t>
        </is>
      </c>
      <c r="E47" s="4" t="inlineStr">
        <is>
          <t>50.00%</t>
        </is>
      </c>
    </row>
    <row r="48">
      <c r="A48" s="4" t="inlineStr">
        <is>
          <t>Proportion of annual excess cash flow for prepayment of outstanding loan under restrictive covenants (as a percent)</t>
        </is>
      </c>
      <c r="D48" s="4" t="inlineStr">
        <is>
          <t>25.00%</t>
        </is>
      </c>
    </row>
    <row r="49">
      <c r="A49" s="4" t="inlineStr">
        <is>
          <t>Proportion of the net cash proceeds of all non-ordinary course asset sales for prepayment of outstanding term loan (as a percent)</t>
        </is>
      </c>
      <c r="D49" s="4" t="inlineStr">
        <is>
          <t>100.00%</t>
        </is>
      </c>
    </row>
    <row r="50">
      <c r="A50" s="4" t="inlineStr">
        <is>
          <t>Reduction in proportion of the net cash proceeds of all non-ordinary course asset sales for prepayment of outstanding term loan (as a percent)</t>
        </is>
      </c>
      <c r="D50" s="4" t="inlineStr">
        <is>
          <t>50.00%</t>
        </is>
      </c>
    </row>
    <row r="51">
      <c r="A51" s="4" t="inlineStr">
        <is>
          <t>Proportion of net cash proceeds of any incurrence of debt for prepayment of outstanding term loan (as a percent)</t>
        </is>
      </c>
      <c r="D51" s="4" t="inlineStr">
        <is>
          <t>100.00%</t>
        </is>
      </c>
    </row>
    <row r="52">
      <c r="A52" s="4" t="inlineStr">
        <is>
          <t>Senior Secured Credit Facility | Maximum</t>
        </is>
      </c>
    </row>
    <row r="53">
      <c r="A53" s="3" t="inlineStr">
        <is>
          <t>Interest Rate and Fees [Abstract]</t>
        </is>
      </c>
    </row>
    <row r="54">
      <c r="A54" s="4" t="inlineStr">
        <is>
          <t>Consolidated senior secured debt to consolidated EBITDA ratio at Level 1 status</t>
        </is>
      </c>
      <c r="D54" s="13" t="n">
        <v>1.75</v>
      </c>
    </row>
    <row r="55">
      <c r="A55" s="4" t="inlineStr">
        <is>
          <t>Consolidated senior secured debt to consolidated EBITDA ratio at Level 2 status</t>
        </is>
      </c>
      <c r="D55" s="13" t="n">
        <v>1.5</v>
      </c>
    </row>
    <row r="56">
      <c r="A56" s="3" t="inlineStr">
        <is>
          <t>Prepayments [Abstract]</t>
        </is>
      </c>
    </row>
    <row r="57">
      <c r="A57" s="4" t="inlineStr">
        <is>
          <t>Consolidated secured debt to consolidated EBITDA ratio considered for prepayment of outstanding term loan</t>
        </is>
      </c>
      <c r="D57" s="13" t="n">
        <v>2.25</v>
      </c>
    </row>
    <row r="58">
      <c r="A58" s="4" t="inlineStr">
        <is>
          <t>Senior Secured Credit Facility | Minimum</t>
        </is>
      </c>
    </row>
    <row r="59">
      <c r="A59" s="3" t="inlineStr">
        <is>
          <t>Prepayments [Abstract]</t>
        </is>
      </c>
    </row>
    <row r="60">
      <c r="A60" s="4" t="inlineStr">
        <is>
          <t>Consolidated secured debt to consolidated EBITDA ratio considered for prepayment of outstanding term loan</t>
        </is>
      </c>
      <c r="D60" s="5" t="n">
        <v>2</v>
      </c>
    </row>
    <row r="61">
      <c r="A61" s="3" t="inlineStr">
        <is>
          <t>Certain Covenants and Events of Default [Abstract]</t>
        </is>
      </c>
    </row>
    <row r="62">
      <c r="A62" s="4" t="inlineStr">
        <is>
          <t>Proportion of non-cash collateralized letters of credit (as a percent)</t>
        </is>
      </c>
      <c r="D62" s="4" t="inlineStr">
        <is>
          <t>40.00%</t>
        </is>
      </c>
    </row>
    <row r="63">
      <c r="A63" s="4" t="inlineStr">
        <is>
          <t>Euro Term Loan due in 2020</t>
        </is>
      </c>
    </row>
    <row r="64">
      <c r="A64" s="3" t="inlineStr">
        <is>
          <t>Debt Instrument, Senior Secured Credit Facilities [Abstract]</t>
        </is>
      </c>
    </row>
    <row r="65">
      <c r="A65" s="4" t="inlineStr">
        <is>
          <t>Long-term debt | €</t>
        </is>
      </c>
      <c r="I65" s="12" t="n">
        <v>601.2</v>
      </c>
    </row>
    <row r="66">
      <c r="A66" s="4" t="inlineStr">
        <is>
          <t>Original issue discounts | €</t>
        </is>
      </c>
      <c r="I66" s="12" t="n">
        <v>0.8</v>
      </c>
    </row>
    <row r="67">
      <c r="A67" s="4" t="inlineStr">
        <is>
          <t>Write-off of unamortized debt issuance costs</t>
        </is>
      </c>
      <c r="B67" s="9" t="n">
        <v>2</v>
      </c>
    </row>
    <row r="68">
      <c r="A68" s="4" t="inlineStr">
        <is>
          <t>Euro Term Loan due in 2020 | LIBOR</t>
        </is>
      </c>
    </row>
    <row r="69">
      <c r="A69" s="3" t="inlineStr">
        <is>
          <t>Interest Rate and Fees [Abstract]</t>
        </is>
      </c>
    </row>
    <row r="70">
      <c r="A70" s="4" t="inlineStr">
        <is>
          <t>Basis spread on variable rate (as a percent)</t>
        </is>
      </c>
      <c r="D70" s="4" t="inlineStr">
        <is>
          <t>2.00%</t>
        </is>
      </c>
    </row>
    <row r="71">
      <c r="A71" s="4" t="inlineStr">
        <is>
          <t>Revolving Credit Facility</t>
        </is>
      </c>
    </row>
    <row r="72">
      <c r="A72" s="3" t="inlineStr">
        <is>
          <t>Debt Instrument, Senior Secured Credit Facilities [Abstract]</t>
        </is>
      </c>
    </row>
    <row r="73">
      <c r="A73" s="4" t="inlineStr">
        <is>
          <t>Long-term debt</t>
        </is>
      </c>
      <c r="D73" s="9" t="n">
        <v>1100</v>
      </c>
    </row>
    <row r="74">
      <c r="A74" s="4" t="inlineStr">
        <is>
          <t>Letters of credit outstanding</t>
        </is>
      </c>
      <c r="D74" s="5" t="n">
        <v>103</v>
      </c>
    </row>
    <row r="75">
      <c r="A75" s="4" t="inlineStr">
        <is>
          <t>Outstanding borrowing</t>
        </is>
      </c>
      <c r="D75" s="5" t="n">
        <v>0</v>
      </c>
    </row>
    <row r="76">
      <c r="A76" s="4" t="inlineStr">
        <is>
          <t>Increase in debt instrument</t>
        </is>
      </c>
      <c r="D76" s="5" t="n">
        <v>100</v>
      </c>
    </row>
    <row r="77">
      <c r="A77" s="4" t="inlineStr">
        <is>
          <t>Unused borrowing capacity</t>
        </is>
      </c>
      <c r="D77" s="9" t="n">
        <v>997</v>
      </c>
    </row>
    <row r="78">
      <c r="A78" s="3" t="inlineStr">
        <is>
          <t>Interest Rate and Fees [Abstract]</t>
        </is>
      </c>
    </row>
    <row r="79">
      <c r="A79" s="4" t="inlineStr">
        <is>
          <t>Basis spread on variable rate (as a percent)</t>
        </is>
      </c>
      <c r="C79" s="4" t="inlineStr">
        <is>
          <t>0.00%</t>
        </is>
      </c>
    </row>
    <row r="80">
      <c r="A80" s="4" t="inlineStr">
        <is>
          <t>Revolving Credit Facility | LIBOR</t>
        </is>
      </c>
    </row>
    <row r="81">
      <c r="A81" s="3" t="inlineStr">
        <is>
          <t>Interest Rate and Fees [Abstract]</t>
        </is>
      </c>
    </row>
    <row r="82">
      <c r="A82" s="4" t="inlineStr">
        <is>
          <t>Basis spread on variable rate (as a percent)</t>
        </is>
      </c>
      <c r="D82" s="4" t="inlineStr">
        <is>
          <t>2.00%</t>
        </is>
      </c>
    </row>
    <row r="83">
      <c r="A83" s="4" t="inlineStr">
        <is>
          <t>Revolving Credit Facility | Base Rate</t>
        </is>
      </c>
    </row>
    <row r="84">
      <c r="A84" s="3" t="inlineStr">
        <is>
          <t>Interest Rate and Fees [Abstract]</t>
        </is>
      </c>
    </row>
    <row r="85">
      <c r="A85" s="4" t="inlineStr">
        <is>
          <t>Basis spread on variable rate (as a percent)</t>
        </is>
      </c>
      <c r="D85" s="4" t="inlineStr">
        <is>
          <t>1.00%</t>
        </is>
      </c>
    </row>
    <row r="86">
      <c r="A86" s="4" t="inlineStr">
        <is>
          <t>Revolving Credit Facility | Maximum</t>
        </is>
      </c>
    </row>
    <row r="87">
      <c r="A87" s="3" t="inlineStr">
        <is>
          <t>Interest Rate and Fees [Abstract]</t>
        </is>
      </c>
    </row>
    <row r="88">
      <c r="A88" s="4" t="inlineStr">
        <is>
          <t>Consolidated senior secured debt to consolidated EBITDA ratio</t>
        </is>
      </c>
      <c r="D88" s="13" t="n">
        <v>6.25</v>
      </c>
    </row>
    <row r="89">
      <c r="A89" s="4" t="inlineStr">
        <is>
          <t>Revolving Credit Facility | Ingersoll Rand</t>
        </is>
      </c>
    </row>
    <row r="90">
      <c r="A90" s="3" t="inlineStr">
        <is>
          <t>Debt Instrument, Senior Secured Credit Facilities [Abstract]</t>
        </is>
      </c>
    </row>
    <row r="91">
      <c r="A91" s="4" t="inlineStr">
        <is>
          <t>Long-term debt</t>
        </is>
      </c>
      <c r="H91" s="5" t="n">
        <v>1000</v>
      </c>
    </row>
    <row r="92">
      <c r="A92" s="4" t="inlineStr">
        <is>
          <t>Letters of credit outstanding</t>
        </is>
      </c>
      <c r="H92" s="9" t="n">
        <v>400</v>
      </c>
    </row>
    <row r="93">
      <c r="A93" s="4" t="inlineStr">
        <is>
          <t>Dollar Term Loan Series A, due 2027</t>
        </is>
      </c>
    </row>
    <row r="94">
      <c r="A94" s="3" t="inlineStr">
        <is>
          <t>Debt Instrument, Senior Secured Credit Facilities [Abstract]</t>
        </is>
      </c>
    </row>
    <row r="95">
      <c r="A95" s="4" t="inlineStr">
        <is>
          <t>Long-term debt</t>
        </is>
      </c>
      <c r="D95" s="6" t="n">
        <v>393.2</v>
      </c>
      <c r="G95" s="9" t="n">
        <v>400</v>
      </c>
      <c r="J95" s="9" t="n">
        <v>0</v>
      </c>
    </row>
    <row r="96">
      <c r="A96" s="4" t="inlineStr">
        <is>
          <t>Original issue discounts</t>
        </is>
      </c>
      <c r="D96" s="6" t="n">
        <v>5.8</v>
      </c>
      <c r="G96" s="9" t="n">
        <v>6</v>
      </c>
    </row>
    <row r="97">
      <c r="A97" s="3" t="inlineStr">
        <is>
          <t>Prepayments [Abstract]</t>
        </is>
      </c>
    </row>
    <row r="98">
      <c r="A98" s="4" t="inlineStr">
        <is>
          <t>Proportion of prepayment premium of principal amount (as a percent)</t>
        </is>
      </c>
      <c r="D98" s="4" t="inlineStr">
        <is>
          <t>1.00%</t>
        </is>
      </c>
    </row>
    <row r="99">
      <c r="A99" s="4" t="inlineStr">
        <is>
          <t>Dollar Term Loan Series A, due 2027 | LIBOR</t>
        </is>
      </c>
    </row>
    <row r="100">
      <c r="A100" s="3" t="inlineStr">
        <is>
          <t>Interest Rate and Fees [Abstract]</t>
        </is>
      </c>
    </row>
    <row r="101">
      <c r="A101" s="4" t="inlineStr">
        <is>
          <t>Basis spread on variable rate (as a percent)</t>
        </is>
      </c>
      <c r="D101" s="4" t="inlineStr">
        <is>
          <t>2.75%</t>
        </is>
      </c>
    </row>
    <row r="102">
      <c r="A102" s="4" t="inlineStr">
        <is>
          <t>Dollar Term Loan Series A, due 2027 | Base Rate</t>
        </is>
      </c>
    </row>
    <row r="103">
      <c r="A103" s="3" t="inlineStr">
        <is>
          <t>Interest Rate and Fees [Abstract]</t>
        </is>
      </c>
    </row>
    <row r="104">
      <c r="A104" s="4" t="inlineStr">
        <is>
          <t>Basis spread on variable rate (as a percent)</t>
        </is>
      </c>
      <c r="D104" s="4" t="inlineStr">
        <is>
          <t>1.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Acquisition of Ingersoll Rand Industrial (Details) - Stock Options</t>
        </is>
      </c>
      <c r="B1" s="2" t="inlineStr">
        <is>
          <t>1 Months Ended</t>
        </is>
      </c>
      <c r="C1" s="2" t="inlineStr">
        <is>
          <t>9 Months Ended</t>
        </is>
      </c>
    </row>
    <row r="2">
      <c r="B2" s="2" t="inlineStr">
        <is>
          <t>Feb. 29, 2020</t>
        </is>
      </c>
      <c r="C2" s="2" t="inlineStr">
        <is>
          <t>Sep. 30, 2020</t>
        </is>
      </c>
      <c r="D2" s="2" t="inlineStr">
        <is>
          <t>Sep. 30, 2019</t>
        </is>
      </c>
    </row>
    <row r="3">
      <c r="A3" s="3" t="inlineStr">
        <is>
          <t>Share-based Compensation Arrangement by Share-based Payment Award, Fair Value Assumptions and Methodology [Abstract]</t>
        </is>
      </c>
    </row>
    <row r="4">
      <c r="A4" s="4" t="inlineStr">
        <is>
          <t>Expected life of options (in years)</t>
        </is>
      </c>
      <c r="C4" s="4" t="inlineStr">
        <is>
          <t>6 years 3 months 18 days</t>
        </is>
      </c>
      <c r="D4" s="4" t="inlineStr">
        <is>
          <t>6 years 3 months 18 days</t>
        </is>
      </c>
    </row>
    <row r="5">
      <c r="A5" s="4" t="inlineStr">
        <is>
          <t>Expected dividend rate (as a percent)</t>
        </is>
      </c>
      <c r="C5" s="4" t="inlineStr">
        <is>
          <t>0.00%</t>
        </is>
      </c>
      <c r="D5" s="4" t="inlineStr">
        <is>
          <t>0.00%</t>
        </is>
      </c>
    </row>
    <row r="6">
      <c r="A6" s="4" t="inlineStr">
        <is>
          <t>Minimum</t>
        </is>
      </c>
    </row>
    <row r="7">
      <c r="A7" s="3" t="inlineStr">
        <is>
          <t>Share-based Compensation Arrangement by Share-based Payment Award, Fair Value Assumptions and Methodology [Abstract]</t>
        </is>
      </c>
    </row>
    <row r="8">
      <c r="A8" s="4" t="inlineStr">
        <is>
          <t>Risk-free interest rate (as a percent)</t>
        </is>
      </c>
      <c r="C8" s="4" t="inlineStr">
        <is>
          <t>0.40%</t>
        </is>
      </c>
      <c r="D8" s="4" t="inlineStr">
        <is>
          <t>2.40%</t>
        </is>
      </c>
    </row>
    <row r="9">
      <c r="A9" s="4" t="inlineStr">
        <is>
          <t>Volatility rate (as a percent)</t>
        </is>
      </c>
      <c r="C9" s="4" t="inlineStr">
        <is>
          <t>24.60%</t>
        </is>
      </c>
      <c r="D9" s="4" t="inlineStr">
        <is>
          <t>30.70%</t>
        </is>
      </c>
    </row>
    <row r="10">
      <c r="A10" s="4" t="inlineStr">
        <is>
          <t>Maximum</t>
        </is>
      </c>
    </row>
    <row r="11">
      <c r="A11" s="3" t="inlineStr">
        <is>
          <t>Share-based Compensation Arrangement by Share-based Payment Award, Fair Value Assumptions and Methodology [Abstract]</t>
        </is>
      </c>
    </row>
    <row r="12">
      <c r="A12" s="4" t="inlineStr">
        <is>
          <t>Risk-free interest rate (as a percent)</t>
        </is>
      </c>
      <c r="C12" s="4" t="inlineStr">
        <is>
          <t>1.50%</t>
        </is>
      </c>
      <c r="D12" s="4" t="inlineStr">
        <is>
          <t>2.60%</t>
        </is>
      </c>
    </row>
    <row r="13">
      <c r="A13" s="4" t="inlineStr">
        <is>
          <t>Volatility rate (as a percent)</t>
        </is>
      </c>
      <c r="C13" s="4" t="inlineStr">
        <is>
          <t>41.10%</t>
        </is>
      </c>
      <c r="D13" s="4" t="inlineStr">
        <is>
          <t>31.80%</t>
        </is>
      </c>
    </row>
    <row r="14">
      <c r="A14" s="4" t="inlineStr">
        <is>
          <t>Ingersoll Rand Industrial</t>
        </is>
      </c>
    </row>
    <row r="15">
      <c r="A15" s="3" t="inlineStr">
        <is>
          <t>Share-based Compensation Arrangement by Share-based Payment Award, Fair Value Assumptions and Methodology [Abstract]</t>
        </is>
      </c>
    </row>
    <row r="16">
      <c r="A16" s="4" t="inlineStr">
        <is>
          <t>Risk-free interest rate (as a percent)</t>
        </is>
      </c>
      <c r="B16" s="4" t="inlineStr">
        <is>
          <t>0.90%</t>
        </is>
      </c>
    </row>
    <row r="17">
      <c r="A17" s="4" t="inlineStr">
        <is>
          <t>Volatility rate (as a percent)</t>
        </is>
      </c>
      <c r="B17" s="4" t="inlineStr">
        <is>
          <t>34.20%</t>
        </is>
      </c>
    </row>
    <row r="18">
      <c r="A18" s="4" t="inlineStr">
        <is>
          <t>Expected dividend rate (as a percent)</t>
        </is>
      </c>
      <c r="B18" s="4" t="inlineStr">
        <is>
          <t>0.00%</t>
        </is>
      </c>
    </row>
    <row r="19">
      <c r="A19" s="4" t="inlineStr">
        <is>
          <t>Ingersoll Rand Industrial | Minimum</t>
        </is>
      </c>
    </row>
    <row r="20">
      <c r="A20" s="3" t="inlineStr">
        <is>
          <t>Share-based Compensation Arrangement by Share-based Payment Award, Fair Value Assumptions and Methodology [Abstract]</t>
        </is>
      </c>
    </row>
    <row r="21">
      <c r="A21" s="4" t="inlineStr">
        <is>
          <t>Expected life of options (in years)</t>
        </is>
      </c>
      <c r="B21" s="4" t="inlineStr">
        <is>
          <t>2 years</t>
        </is>
      </c>
    </row>
    <row r="22">
      <c r="A22" s="4" t="inlineStr">
        <is>
          <t>Ingersoll Rand Industrial | Maximum</t>
        </is>
      </c>
    </row>
    <row r="23">
      <c r="A23" s="3" t="inlineStr">
        <is>
          <t>Share-based Compensation Arrangement by Share-based Payment Award, Fair Value Assumptions and Methodology [Abstract]</t>
        </is>
      </c>
    </row>
    <row r="24">
      <c r="A24" s="4" t="inlineStr">
        <is>
          <t>Expected life of options (in years)</t>
        </is>
      </c>
      <c r="B24" s="4" t="inlineStr">
        <is>
          <t>3 years 7 months 6 day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Award Plan Activ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12.8</v>
      </c>
      <c r="C4" s="6" t="n">
        <v>-0.2</v>
      </c>
      <c r="D4" s="9" t="n">
        <v>29</v>
      </c>
      <c r="E4" s="6" t="n">
        <v>13.4</v>
      </c>
    </row>
    <row r="5">
      <c r="A5" s="4" t="inlineStr">
        <is>
          <t>Unrecognized compensation expense</t>
        </is>
      </c>
      <c r="B5" s="6" t="n">
        <v>195.1</v>
      </c>
      <c r="D5" s="6" t="n">
        <v>195.1</v>
      </c>
    </row>
    <row r="6">
      <c r="A6" s="4" t="inlineStr">
        <is>
          <t>Restricted Stock Units</t>
        </is>
      </c>
    </row>
    <row r="7">
      <c r="A7" s="3" t="inlineStr">
        <is>
          <t>Share-based Compensation Arrangement by Share-based Payment Award [Line Items]</t>
        </is>
      </c>
    </row>
    <row r="8">
      <c r="A8" s="4" t="inlineStr">
        <is>
          <t>Award vesting period</t>
        </is>
      </c>
      <c r="D8" s="4" t="inlineStr">
        <is>
          <t>2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wards (Details) - Stock Options shares in Thousands</t>
        </is>
      </c>
      <c r="B1" s="2" t="inlineStr">
        <is>
          <t>9 Months Ended</t>
        </is>
      </c>
    </row>
    <row r="2">
      <c r="B2" s="2" t="inlineStr">
        <is>
          <t>Sep. 30, 2020$ / sharesshares</t>
        </is>
      </c>
    </row>
    <row r="3">
      <c r="A3" s="3" t="inlineStr">
        <is>
          <t>Share-based Compensation Arrangement [Abstract]</t>
        </is>
      </c>
    </row>
    <row r="4">
      <c r="A4" s="4" t="inlineStr">
        <is>
          <t>Award expiration period</t>
        </is>
      </c>
      <c r="B4" s="4" t="inlineStr">
        <is>
          <t>10 years</t>
        </is>
      </c>
    </row>
    <row r="5">
      <c r="A5" s="3" t="inlineStr">
        <is>
          <t>Share-based Compensation Arrangement by Share-based Payment Award, Options, Outstanding [Roll Forward]</t>
        </is>
      </c>
    </row>
    <row r="6">
      <c r="A6" s="4" t="inlineStr">
        <is>
          <t>Balance at beginning of period (shares) | shares</t>
        </is>
      </c>
      <c r="B6" s="5" t="n">
        <v>8028</v>
      </c>
    </row>
    <row r="7">
      <c r="A7" s="4" t="inlineStr">
        <is>
          <t>Converted Ingersoll Rand Industrial stock options (shares) | shares</t>
        </is>
      </c>
      <c r="B7" s="5" t="n">
        <v>985</v>
      </c>
    </row>
    <row r="8">
      <c r="A8" s="4" t="inlineStr">
        <is>
          <t>Granted (shares) | shares</t>
        </is>
      </c>
      <c r="B8" s="5" t="n">
        <v>1460</v>
      </c>
    </row>
    <row r="9">
      <c r="A9" s="4" t="inlineStr">
        <is>
          <t>Exercised or settled (shares) | shares</t>
        </is>
      </c>
      <c r="B9" s="5" t="n">
        <v>-1492</v>
      </c>
    </row>
    <row r="10">
      <c r="A10" s="4" t="inlineStr">
        <is>
          <t>Forfeited (shares) | shares</t>
        </is>
      </c>
      <c r="B10" s="5" t="n">
        <v>-195</v>
      </c>
    </row>
    <row r="11">
      <c r="A11" s="4" t="inlineStr">
        <is>
          <t>Expired (shares) | shares</t>
        </is>
      </c>
      <c r="B11" s="5" t="n">
        <v>-13</v>
      </c>
    </row>
    <row r="12">
      <c r="A12" s="4" t="inlineStr">
        <is>
          <t>Balance at end of period (shares) | shares</t>
        </is>
      </c>
      <c r="B12" s="5" t="n">
        <v>8773</v>
      </c>
    </row>
    <row r="13">
      <c r="A13" s="4" t="inlineStr">
        <is>
          <t>Vested (shares) | shares</t>
        </is>
      </c>
      <c r="B13" s="5" t="n">
        <v>5350</v>
      </c>
    </row>
    <row r="14">
      <c r="A14" s="3" t="inlineStr">
        <is>
          <t>Share-based Compensation Arrangement by Share-based Payment Award, Options, Outstanding, Weighted Average Exercise Price [Abstract]</t>
        </is>
      </c>
    </row>
    <row r="15">
      <c r="A15" s="4" t="inlineStr">
        <is>
          <t>Balance at beginning of period (USD per share) | $ / shares</t>
        </is>
      </c>
      <c r="B15" s="8" t="n">
        <v>14.14</v>
      </c>
    </row>
    <row r="16">
      <c r="A16" s="4" t="inlineStr">
        <is>
          <t>Converted Ingersoll Rand Industrial stock options (USD per share) | $ / shares</t>
        </is>
      </c>
      <c r="B16" s="13" t="n">
        <v>24.72</v>
      </c>
    </row>
    <row r="17">
      <c r="A17" s="4" t="inlineStr">
        <is>
          <t>Granted (USD per share) | $ / shares</t>
        </is>
      </c>
      <c r="B17" s="13" t="n">
        <v>24.77</v>
      </c>
    </row>
    <row r="18">
      <c r="A18" s="4" t="inlineStr">
        <is>
          <t>Exercised or settled (USD per share) | $ / shares</t>
        </is>
      </c>
      <c r="B18" s="13" t="n">
        <v>9.630000000000001</v>
      </c>
    </row>
    <row r="19">
      <c r="A19" s="4" t="inlineStr">
        <is>
          <t>Forfeited (USD per share) | $ / shares</t>
        </is>
      </c>
      <c r="B19" s="13" t="n">
        <v>26.2</v>
      </c>
    </row>
    <row r="20">
      <c r="A20" s="4" t="inlineStr">
        <is>
          <t>Expired (USD per share) | $ / shares</t>
        </is>
      </c>
      <c r="B20" s="13" t="n">
        <v>30.85</v>
      </c>
    </row>
    <row r="21">
      <c r="A21" s="4" t="inlineStr">
        <is>
          <t>Balance at end of period (USD per share) | $ / shares</t>
        </is>
      </c>
      <c r="B21" s="13" t="n">
        <v>17.57</v>
      </c>
    </row>
    <row r="22">
      <c r="A22" s="4" t="inlineStr">
        <is>
          <t>Vested (USD per share) | $ / shares</t>
        </is>
      </c>
      <c r="B22" s="8" t="n">
        <v>12.25</v>
      </c>
    </row>
    <row r="23">
      <c r="A23" s="4" t="inlineStr">
        <is>
          <t>Minimum</t>
        </is>
      </c>
    </row>
    <row r="24">
      <c r="A24" s="3" t="inlineStr">
        <is>
          <t>Share-based Compensation Arrangement [Abstract]</t>
        </is>
      </c>
    </row>
    <row r="25">
      <c r="A25" s="4" t="inlineStr">
        <is>
          <t>Award vesting period</t>
        </is>
      </c>
      <c r="B25" s="4" t="inlineStr">
        <is>
          <t>4 years</t>
        </is>
      </c>
    </row>
    <row r="26">
      <c r="A26" s="4" t="inlineStr">
        <is>
          <t>Maximum</t>
        </is>
      </c>
    </row>
    <row r="27">
      <c r="A27" s="3" t="inlineStr">
        <is>
          <t>Share-based Compensation Arrangement [Abstract]</t>
        </is>
      </c>
    </row>
    <row r="28">
      <c r="A28" s="4" t="inlineStr">
        <is>
          <t>Award vesting period</t>
        </is>
      </c>
      <c r="B28"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Net Cash Provided by (Used in) Operating Activities [Abstract]</t>
        </is>
      </c>
    </row>
    <row r="4">
      <c r="A4" s="4" t="inlineStr">
        <is>
          <t>Net income (loss)</t>
        </is>
      </c>
      <c r="B4" s="6" t="n">
        <v>-183.5</v>
      </c>
      <c r="C4" s="6" t="n">
        <v>133.4</v>
      </c>
    </row>
    <row r="5">
      <c r="A5" s="3" t="inlineStr">
        <is>
          <t>Adjustments to reconcile net income (loss) to net cash provided by operating activities:</t>
        </is>
      </c>
    </row>
    <row r="6">
      <c r="A6" s="4" t="inlineStr">
        <is>
          <t>Amortization of intangible assets</t>
        </is>
      </c>
      <c r="B6" s="5" t="n">
        <v>284</v>
      </c>
      <c r="C6" s="7" t="n">
        <v>92.59999999999999</v>
      </c>
    </row>
    <row r="7">
      <c r="A7" s="4" t="inlineStr">
        <is>
          <t>Depreciation in cost of sales</t>
        </is>
      </c>
      <c r="B7" s="7" t="n">
        <v>64.90000000000001</v>
      </c>
      <c r="C7" s="7" t="n">
        <v>33.3</v>
      </c>
    </row>
    <row r="8">
      <c r="A8" s="4" t="inlineStr">
        <is>
          <t>Depreciation in selling and administrative expenses</t>
        </is>
      </c>
      <c r="B8" s="7" t="n">
        <v>10.7</v>
      </c>
      <c r="C8" s="5" t="n">
        <v>7</v>
      </c>
    </row>
    <row r="9">
      <c r="A9" s="4" t="inlineStr">
        <is>
          <t>Impairment of intangible assets</t>
        </is>
      </c>
      <c r="B9" s="7" t="n">
        <v>19.9</v>
      </c>
      <c r="C9" s="5" t="n">
        <v>0</v>
      </c>
    </row>
    <row r="10">
      <c r="A10" s="4" t="inlineStr">
        <is>
          <t>Stock-based compensation expense</t>
        </is>
      </c>
      <c r="B10" s="5" t="n">
        <v>29</v>
      </c>
      <c r="C10" s="7" t="n">
        <v>13.4</v>
      </c>
    </row>
    <row r="11">
      <c r="A11" s="4" t="inlineStr">
        <is>
          <t>Foreign currency transaction losses, net</t>
        </is>
      </c>
      <c r="B11" s="5" t="n">
        <v>14</v>
      </c>
      <c r="C11" s="7" t="n">
        <v>3.1</v>
      </c>
    </row>
    <row r="12">
      <c r="A12" s="4" t="inlineStr">
        <is>
          <t>Non-cash adjustments to carrying value of LIFO inventories</t>
        </is>
      </c>
      <c r="B12" s="7" t="n">
        <v>45.9</v>
      </c>
      <c r="C12" s="5" t="n">
        <v>0</v>
      </c>
    </row>
    <row r="13">
      <c r="A13" s="4" t="inlineStr">
        <is>
          <t>Other non-cash adjustments</t>
        </is>
      </c>
      <c r="B13" s="7" t="n">
        <v>14.5</v>
      </c>
      <c r="C13" s="7" t="n">
        <v>0.1</v>
      </c>
    </row>
    <row r="14">
      <c r="A14" s="3" t="inlineStr">
        <is>
          <t>Changes in assets and liabilities:</t>
        </is>
      </c>
    </row>
    <row r="15">
      <c r="A15" s="4" t="inlineStr">
        <is>
          <t>Receivables</t>
        </is>
      </c>
      <c r="B15" s="7" t="n">
        <v>108.5</v>
      </c>
      <c r="C15" s="7" t="n">
        <v>47.7</v>
      </c>
    </row>
    <row r="16">
      <c r="A16" s="4" t="inlineStr">
        <is>
          <t>Inventories</t>
        </is>
      </c>
      <c r="B16" s="7" t="n">
        <v>94.8</v>
      </c>
      <c r="C16" s="7" t="n">
        <v>-26.2</v>
      </c>
    </row>
    <row r="17">
      <c r="A17" s="4" t="inlineStr">
        <is>
          <t>Accounts payable</t>
        </is>
      </c>
      <c r="B17" s="7" t="n">
        <v>-46.7</v>
      </c>
      <c r="C17" s="7" t="n">
        <v>9.699999999999999</v>
      </c>
    </row>
    <row r="18">
      <c r="A18" s="4" t="inlineStr">
        <is>
          <t>Accrued liabilities</t>
        </is>
      </c>
      <c r="B18" s="7" t="n">
        <v>59.8</v>
      </c>
      <c r="C18" s="7" t="n">
        <v>-10.9</v>
      </c>
    </row>
    <row r="19">
      <c r="A19" s="4" t="inlineStr">
        <is>
          <t>Other assets and liabilities, net</t>
        </is>
      </c>
      <c r="B19" s="7" t="n">
        <v>-13.3</v>
      </c>
      <c r="C19" s="7" t="n">
        <v>-58.9</v>
      </c>
    </row>
    <row r="20">
      <c r="A20" s="4" t="inlineStr">
        <is>
          <t>Net cash provided by operating activities</t>
        </is>
      </c>
      <c r="B20" s="7" t="n">
        <v>502.5</v>
      </c>
      <c r="C20" s="7" t="n">
        <v>244.3</v>
      </c>
    </row>
    <row r="21">
      <c r="A21" s="3" t="inlineStr">
        <is>
          <t>Cash Flows Used In Investing Activities:</t>
        </is>
      </c>
    </row>
    <row r="22">
      <c r="A22" s="4" t="inlineStr">
        <is>
          <t>Capital expenditures</t>
        </is>
      </c>
      <c r="B22" s="7" t="n">
        <v>-33.5</v>
      </c>
      <c r="C22" s="7" t="n">
        <v>-33.8</v>
      </c>
    </row>
    <row r="23">
      <c r="A23" s="4" t="inlineStr">
        <is>
          <t>Net cash acquired (paid) in business combinations</t>
        </is>
      </c>
      <c r="B23" s="7" t="n">
        <v>9.4</v>
      </c>
    </row>
    <row r="24">
      <c r="A24" s="4" t="inlineStr">
        <is>
          <t>Net cash acquired (paid) in business combinations</t>
        </is>
      </c>
      <c r="C24" s="5" t="n">
        <v>-12</v>
      </c>
    </row>
    <row r="25">
      <c r="A25" s="4" t="inlineStr">
        <is>
          <t>Disposals of property, plant and equipment</t>
        </is>
      </c>
      <c r="B25" s="7" t="n">
        <v>1.6</v>
      </c>
      <c r="C25" s="7" t="n">
        <v>0.7</v>
      </c>
    </row>
    <row r="26">
      <c r="A26" s="4" t="inlineStr">
        <is>
          <t>Net cash used in investing activities</t>
        </is>
      </c>
      <c r="B26" s="7" t="n">
        <v>-22.5</v>
      </c>
      <c r="C26" s="7" t="n">
        <v>-45.1</v>
      </c>
    </row>
    <row r="27">
      <c r="A27" s="3" t="inlineStr">
        <is>
          <t>Cash Flows From (Used In) Financing Activities:</t>
        </is>
      </c>
    </row>
    <row r="28">
      <c r="A28" s="4" t="inlineStr">
        <is>
          <t>Principal payments on long-term debt</t>
        </is>
      </c>
      <c r="B28" s="7" t="n">
        <v>-1609.2</v>
      </c>
      <c r="C28" s="7" t="n">
        <v>-30.8</v>
      </c>
    </row>
    <row r="29">
      <c r="A29" s="4" t="inlineStr">
        <is>
          <t>Proceeds from long-term debt</t>
        </is>
      </c>
      <c r="B29" s="7" t="n">
        <v>1980.1</v>
      </c>
      <c r="C29" s="5" t="n">
        <v>0</v>
      </c>
    </row>
    <row r="30">
      <c r="A30" s="4" t="inlineStr">
        <is>
          <t>Purchases of treasury stock</t>
        </is>
      </c>
      <c r="B30" s="7" t="n">
        <v>-1.4</v>
      </c>
      <c r="C30" s="7" t="n">
        <v>-17.3</v>
      </c>
    </row>
    <row r="31">
      <c r="A31" s="4" t="inlineStr">
        <is>
          <t>Proceeds from stock option exercises</t>
        </is>
      </c>
      <c r="B31" s="7" t="n">
        <v>12.7</v>
      </c>
      <c r="C31" s="7" t="n">
        <v>37.3</v>
      </c>
    </row>
    <row r="32">
      <c r="A32" s="4" t="inlineStr">
        <is>
          <t>Payments of contingent consideration</t>
        </is>
      </c>
      <c r="B32" s="7" t="n">
        <v>-0.7</v>
      </c>
      <c r="C32" s="5" t="n">
        <v>-2</v>
      </c>
    </row>
    <row r="33">
      <c r="A33" s="4" t="inlineStr">
        <is>
          <t>Payments of debt issuance costs</t>
        </is>
      </c>
      <c r="B33" s="7" t="n">
        <v>-47.4</v>
      </c>
      <c r="C33" s="7" t="n">
        <v>-0.3</v>
      </c>
    </row>
    <row r="34">
      <c r="A34" s="4" t="inlineStr">
        <is>
          <t>Payments of costs incurred to issue shares for Ingersoll Rand Industrial acquisition</t>
        </is>
      </c>
      <c r="B34" s="5" t="n">
        <v>-1</v>
      </c>
      <c r="C34" s="5" t="n">
        <v>0</v>
      </c>
    </row>
    <row r="35">
      <c r="A35" s="4" t="inlineStr">
        <is>
          <t>Acquisition of noncontrolling interests</t>
        </is>
      </c>
      <c r="B35" s="7" t="n">
        <v>-14.9</v>
      </c>
      <c r="C35" s="5" t="n">
        <v>0</v>
      </c>
    </row>
    <row r="36">
      <c r="A36" s="4" t="inlineStr">
        <is>
          <t>Other financing</t>
        </is>
      </c>
      <c r="B36" s="7" t="n">
        <v>-0.3</v>
      </c>
      <c r="C36" s="5" t="n">
        <v>0</v>
      </c>
    </row>
    <row r="37">
      <c r="A37" s="4" t="inlineStr">
        <is>
          <t>Net cash provided by (used in) financing activities</t>
        </is>
      </c>
      <c r="B37" s="7" t="n">
        <v>317.9</v>
      </c>
      <c r="C37" s="7" t="n">
        <v>-13.1</v>
      </c>
    </row>
    <row r="38">
      <c r="A38" s="4" t="inlineStr">
        <is>
          <t>Effect of exchange rate changes on cash and cash equivalents</t>
        </is>
      </c>
      <c r="B38" s="7" t="n">
        <v>9.9</v>
      </c>
      <c r="C38" s="7" t="n">
        <v>-0.9</v>
      </c>
    </row>
    <row r="39">
      <c r="A39" s="4" t="inlineStr">
        <is>
          <t>Net increase in cash and cash equivalents</t>
        </is>
      </c>
      <c r="B39" s="7" t="n">
        <v>807.8</v>
      </c>
      <c r="C39" s="7" t="n">
        <v>185.2</v>
      </c>
    </row>
    <row r="40">
      <c r="A40" s="4" t="inlineStr">
        <is>
          <t>Cash and cash equivalents, beginning of period</t>
        </is>
      </c>
      <c r="B40" s="7" t="n">
        <v>505.5</v>
      </c>
      <c r="C40" s="7" t="n">
        <v>221.2</v>
      </c>
    </row>
    <row r="41">
      <c r="A41" s="4" t="inlineStr">
        <is>
          <t>Cash and cash equivalents, end of period</t>
        </is>
      </c>
      <c r="B41" s="7" t="n">
        <v>1313.3</v>
      </c>
      <c r="C41" s="7" t="n">
        <v>406.4</v>
      </c>
    </row>
    <row r="42">
      <c r="A42" s="3" t="inlineStr">
        <is>
          <t>Supplemental Cash Flow Information</t>
        </is>
      </c>
    </row>
    <row r="43">
      <c r="A43" s="4" t="inlineStr">
        <is>
          <t>Cash paid for income taxes</t>
        </is>
      </c>
      <c r="B43" s="7" t="n">
        <v>73.90000000000001</v>
      </c>
      <c r="C43" s="7" t="n">
        <v>53.8</v>
      </c>
    </row>
    <row r="44">
      <c r="A44" s="4" t="inlineStr">
        <is>
          <t>Cash paid for interest</t>
        </is>
      </c>
      <c r="B44" s="7" t="n">
        <v>79.90000000000001</v>
      </c>
      <c r="C44" s="5" t="n">
        <v>64</v>
      </c>
    </row>
    <row r="45">
      <c r="A45" s="4" t="inlineStr">
        <is>
          <t>Leased assets obtained in exchange for new operating lease liabilities</t>
        </is>
      </c>
      <c r="B45" s="5" t="n">
        <v>21</v>
      </c>
      <c r="C45" s="7" t="n">
        <v>6.3</v>
      </c>
    </row>
    <row r="46">
      <c r="A46" s="4" t="inlineStr">
        <is>
          <t>Capital expenditures in accounts payable</t>
        </is>
      </c>
      <c r="B46" s="6" t="n">
        <v>3.5</v>
      </c>
      <c r="C46" s="6" t="n">
        <v>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Used to Estimate Fair Value of Options Granted (Details) - Stock Options</t>
        </is>
      </c>
      <c r="B1" s="2" t="inlineStr">
        <is>
          <t>9 Months Ended</t>
        </is>
      </c>
    </row>
    <row r="2">
      <c r="B2" s="2" t="inlineStr">
        <is>
          <t>Sep. 30, 2020</t>
        </is>
      </c>
      <c r="C2" s="2" t="inlineStr">
        <is>
          <t>Sep. 30, 2019</t>
        </is>
      </c>
    </row>
    <row r="3">
      <c r="A3" s="3" t="inlineStr">
        <is>
          <t>Share-based Compensation Arrangement by Share-based Payment Award, Fair Value Assumptions and Methodology [Abstract]</t>
        </is>
      </c>
    </row>
    <row r="4">
      <c r="A4" s="4" t="inlineStr">
        <is>
          <t>Expected life of options (in years)</t>
        </is>
      </c>
      <c r="B4" s="4" t="inlineStr">
        <is>
          <t>6 years 3 months 18 days</t>
        </is>
      </c>
      <c r="C4" s="4" t="inlineStr">
        <is>
          <t>6 years 3 months 18 days</t>
        </is>
      </c>
    </row>
    <row r="5">
      <c r="A5" s="4" t="inlineStr">
        <is>
          <t>Expected dividend rate (as a percent)</t>
        </is>
      </c>
      <c r="B5" s="4" t="inlineStr">
        <is>
          <t>0.00%</t>
        </is>
      </c>
      <c r="C5" s="4" t="inlineStr">
        <is>
          <t>0.00%</t>
        </is>
      </c>
    </row>
    <row r="6">
      <c r="A6" s="4" t="inlineStr">
        <is>
          <t>Minimum</t>
        </is>
      </c>
    </row>
    <row r="7">
      <c r="A7" s="3" t="inlineStr">
        <is>
          <t>Share-based Compensation Arrangement by Share-based Payment Award, Fair Value Assumptions and Methodology [Abstract]</t>
        </is>
      </c>
    </row>
    <row r="8">
      <c r="A8" s="4" t="inlineStr">
        <is>
          <t>Risk-free interest rate (as a percent)</t>
        </is>
      </c>
      <c r="B8" s="4" t="inlineStr">
        <is>
          <t>0.40%</t>
        </is>
      </c>
      <c r="C8" s="4" t="inlineStr">
        <is>
          <t>2.40%</t>
        </is>
      </c>
    </row>
    <row r="9">
      <c r="A9" s="4" t="inlineStr">
        <is>
          <t>Volatility rate (as a percent)</t>
        </is>
      </c>
      <c r="B9" s="4" t="inlineStr">
        <is>
          <t>24.60%</t>
        </is>
      </c>
      <c r="C9" s="4" t="inlineStr">
        <is>
          <t>30.70%</t>
        </is>
      </c>
    </row>
    <row r="10">
      <c r="A10" s="4" t="inlineStr">
        <is>
          <t>Maximum</t>
        </is>
      </c>
    </row>
    <row r="11">
      <c r="A11" s="3" t="inlineStr">
        <is>
          <t>Share-based Compensation Arrangement by Share-based Payment Award, Fair Value Assumptions and Methodology [Abstract]</t>
        </is>
      </c>
    </row>
    <row r="12">
      <c r="A12" s="4" t="inlineStr">
        <is>
          <t>Risk-free interest rate (as a percent)</t>
        </is>
      </c>
      <c r="B12" s="4" t="inlineStr">
        <is>
          <t>1.50%</t>
        </is>
      </c>
      <c r="C12" s="4" t="inlineStr">
        <is>
          <t>2.60%</t>
        </is>
      </c>
    </row>
    <row r="13">
      <c r="A13" s="4" t="inlineStr">
        <is>
          <t>Volatility rate (as a percent)</t>
        </is>
      </c>
      <c r="B13" s="4" t="inlineStr">
        <is>
          <t>41.10%</t>
        </is>
      </c>
      <c r="C13" s="4" t="inlineStr">
        <is>
          <t>31.8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wards (Details) - Restricted Stock Units shares in Thousands</t>
        </is>
      </c>
      <c r="B1" s="2" t="inlineStr">
        <is>
          <t>9 Months Ended</t>
        </is>
      </c>
    </row>
    <row r="2">
      <c r="B2" s="2" t="inlineStr">
        <is>
          <t>Sep. 30, 2020$ / sharesshares</t>
        </is>
      </c>
    </row>
    <row r="3">
      <c r="A3" s="3" t="inlineStr">
        <is>
          <t>Shares [Roll Forward]</t>
        </is>
      </c>
    </row>
    <row r="4">
      <c r="A4" s="4" t="inlineStr">
        <is>
          <t>Balance at beginning of period (shares) | shares</t>
        </is>
      </c>
      <c r="B4" s="5" t="n">
        <v>719</v>
      </c>
    </row>
    <row r="5">
      <c r="A5" s="4" t="inlineStr">
        <is>
          <t>Converted Ingersoll Rand Industrial restricted stock units (shares) | shares</t>
        </is>
      </c>
      <c r="B5" s="5" t="n">
        <v>305</v>
      </c>
    </row>
    <row r="6">
      <c r="A6" s="4" t="inlineStr">
        <is>
          <t>Granted (shares) | shares</t>
        </is>
      </c>
      <c r="B6" s="5" t="n">
        <v>5009</v>
      </c>
    </row>
    <row r="7">
      <c r="A7" s="4" t="inlineStr">
        <is>
          <t>Vested (shares) | shares</t>
        </is>
      </c>
      <c r="B7" s="5" t="n">
        <v>-234</v>
      </c>
    </row>
    <row r="8">
      <c r="A8" s="4" t="inlineStr">
        <is>
          <t>Forfeited (shares) | shares</t>
        </is>
      </c>
      <c r="B8" s="5" t="n">
        <v>-107</v>
      </c>
    </row>
    <row r="9">
      <c r="A9" s="4" t="inlineStr">
        <is>
          <t>Balance at end of period (shares) | shares</t>
        </is>
      </c>
      <c r="B9" s="5" t="n">
        <v>5692</v>
      </c>
    </row>
    <row r="10">
      <c r="A10" s="3" t="inlineStr">
        <is>
          <t>Weighted-Average Grant-Date Fair Value [Abstract]</t>
        </is>
      </c>
    </row>
    <row r="11">
      <c r="A11" s="4" t="inlineStr">
        <is>
          <t>Balance at beginning of period (USD per share) | $ / shares</t>
        </is>
      </c>
      <c r="B11" s="8" t="n">
        <v>29.31</v>
      </c>
    </row>
    <row r="12">
      <c r="A12" s="4" t="inlineStr">
        <is>
          <t>Converted Ingersoll Rand Industrial restricted stock units (USD per share) | $ / shares</t>
        </is>
      </c>
      <c r="B12" s="13" t="n">
        <v>33.06</v>
      </c>
    </row>
    <row r="13">
      <c r="A13" s="4" t="inlineStr">
        <is>
          <t>Granted (USD per share) | $ / shares</t>
        </is>
      </c>
      <c r="B13" s="13" t="n">
        <v>33.31</v>
      </c>
    </row>
    <row r="14">
      <c r="A14" s="4" t="inlineStr">
        <is>
          <t>Vested (USD per share) | $ / shares</t>
        </is>
      </c>
      <c r="B14" s="13" t="n">
        <v>29.36</v>
      </c>
    </row>
    <row r="15">
      <c r="A15" s="4" t="inlineStr">
        <is>
          <t>Forfeited (USD per share) | $ / shares</t>
        </is>
      </c>
      <c r="B15" s="13" t="n">
        <v>30.48</v>
      </c>
    </row>
    <row r="16">
      <c r="A16" s="4" t="inlineStr">
        <is>
          <t>Balance at end of period (USD per share) | $ / shares</t>
        </is>
      </c>
      <c r="B16" s="8" t="n">
        <v>33.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Share Unit Awards (Details) - Performance Share Units shares in Thousands</t>
        </is>
      </c>
      <c r="B1" s="2" t="inlineStr">
        <is>
          <t>9 Months Ended</t>
        </is>
      </c>
    </row>
    <row r="2">
      <c r="B2" s="2" t="inlineStr">
        <is>
          <t>Sep. 30, 2020$ / sharesshares</t>
        </is>
      </c>
    </row>
    <row r="3">
      <c r="A3" s="3" t="inlineStr">
        <is>
          <t>Share-based Compensation Arrangement [Abstract]</t>
        </is>
      </c>
    </row>
    <row r="4">
      <c r="A4" s="4" t="inlineStr">
        <is>
          <t>Amortized straight-line performance period</t>
        </is>
      </c>
      <c r="B4" s="4" t="inlineStr">
        <is>
          <t>3 years</t>
        </is>
      </c>
    </row>
    <row r="5">
      <c r="A5" s="4" t="inlineStr">
        <is>
          <t>Expected life of options (in years)</t>
        </is>
      </c>
      <c r="B5" s="4" t="inlineStr">
        <is>
          <t>2 years 9 months 25 days</t>
        </is>
      </c>
    </row>
    <row r="6">
      <c r="A6" s="4" t="inlineStr">
        <is>
          <t>Volatility rate (as a percent)</t>
        </is>
      </c>
      <c r="B6" s="4" t="inlineStr">
        <is>
          <t>35.20%</t>
        </is>
      </c>
    </row>
    <row r="7">
      <c r="A7" s="4" t="inlineStr">
        <is>
          <t>Risk-free interest rate (as a percent)</t>
        </is>
      </c>
      <c r="B7" s="4" t="inlineStr">
        <is>
          <t>0.50%</t>
        </is>
      </c>
    </row>
    <row r="8">
      <c r="A8" s="4" t="inlineStr">
        <is>
          <t>Expected dividend rate (as a percent)</t>
        </is>
      </c>
      <c r="B8" s="4" t="inlineStr">
        <is>
          <t>0.00%</t>
        </is>
      </c>
    </row>
    <row r="9">
      <c r="A9" s="3" t="inlineStr">
        <is>
          <t>Shares [Roll Forward]</t>
        </is>
      </c>
    </row>
    <row r="10">
      <c r="A10" s="4" t="inlineStr">
        <is>
          <t>Balance at beginning of period (shares) | shares</t>
        </is>
      </c>
      <c r="B10" s="5" t="n">
        <v>0</v>
      </c>
    </row>
    <row r="11">
      <c r="A11" s="4" t="inlineStr">
        <is>
          <t>Granted (shares) | shares</t>
        </is>
      </c>
      <c r="B11" s="5" t="n">
        <v>302</v>
      </c>
    </row>
    <row r="12">
      <c r="A12" s="4" t="inlineStr">
        <is>
          <t>Forfeited (shares) | shares</t>
        </is>
      </c>
      <c r="B12" s="5" t="n">
        <v>-32</v>
      </c>
    </row>
    <row r="13">
      <c r="A13" s="4" t="inlineStr">
        <is>
          <t>Balance at end of period (shares) | shares</t>
        </is>
      </c>
      <c r="B13" s="5" t="n">
        <v>270</v>
      </c>
    </row>
    <row r="14">
      <c r="A14" s="3" t="inlineStr">
        <is>
          <t>Weighted-Average Grant-Date Fair Value [Abstract]</t>
        </is>
      </c>
    </row>
    <row r="15">
      <c r="A15" s="4" t="inlineStr">
        <is>
          <t>Balance at beginning of period (USD per share) | $ / shares</t>
        </is>
      </c>
      <c r="B15" s="9" t="n">
        <v>0</v>
      </c>
    </row>
    <row r="16">
      <c r="A16" s="4" t="inlineStr">
        <is>
          <t>Granted (USD per share) | $ / shares</t>
        </is>
      </c>
      <c r="B16" s="13" t="n">
        <v>29.72</v>
      </c>
    </row>
    <row r="17">
      <c r="A17" s="4" t="inlineStr">
        <is>
          <t>Forfeited (USD per share) | $ / shares</t>
        </is>
      </c>
      <c r="B17" s="13" t="n">
        <v>29.72</v>
      </c>
    </row>
    <row r="18">
      <c r="A18" s="4" t="inlineStr">
        <is>
          <t>Balance at end of period (USD per share) | $ / shares</t>
        </is>
      </c>
      <c r="B18" s="8" t="n">
        <v>29.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Balanc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efore-Tax Amount</t>
        </is>
      </c>
    </row>
    <row r="4">
      <c r="A4" s="4" t="inlineStr">
        <is>
          <t>Foreign currency translation adjustments, net</t>
        </is>
      </c>
      <c r="B4" s="6" t="n">
        <v>135.3</v>
      </c>
      <c r="C4" s="9" t="n">
        <v>-42</v>
      </c>
      <c r="D4" s="6" t="n">
        <v>87.59999999999999</v>
      </c>
      <c r="E4" s="9" t="n">
        <v>-46</v>
      </c>
    </row>
    <row r="5">
      <c r="A5" s="4" t="inlineStr">
        <is>
          <t>Unrecognized gains (losses) on cash flow hedges, net</t>
        </is>
      </c>
      <c r="B5" s="7" t="n">
        <v>5.5</v>
      </c>
      <c r="C5" s="7" t="n">
        <v>4.3</v>
      </c>
      <c r="D5" s="7" t="n">
        <v>14.3</v>
      </c>
      <c r="E5" s="7" t="n">
        <v>4.9</v>
      </c>
    </row>
    <row r="6">
      <c r="A6" s="4" t="inlineStr">
        <is>
          <t>Pension and other postretirement benefit prior service cost and gain or loss, net</t>
        </is>
      </c>
      <c r="B6" s="7" t="n">
        <v>-1.6</v>
      </c>
      <c r="C6" s="7" t="n">
        <v>2.3</v>
      </c>
      <c r="D6" s="7" t="n">
        <v>2.3</v>
      </c>
      <c r="E6" s="7" t="n">
        <v>3.8</v>
      </c>
    </row>
    <row r="7">
      <c r="A7" s="4" t="inlineStr">
        <is>
          <t>Other comprehensive income (loss)</t>
        </is>
      </c>
      <c r="B7" s="7" t="n">
        <v>139.2</v>
      </c>
      <c r="C7" s="7" t="n">
        <v>-35.4</v>
      </c>
      <c r="D7" s="7" t="n">
        <v>104.2</v>
      </c>
      <c r="E7" s="7" t="n">
        <v>-37.3</v>
      </c>
    </row>
    <row r="8">
      <c r="A8" s="3" t="inlineStr">
        <is>
          <t>Tax Benefit or (Expense)</t>
        </is>
      </c>
    </row>
    <row r="9">
      <c r="A9" s="4" t="inlineStr">
        <is>
          <t>Foreign currency translation adjustments, net</t>
        </is>
      </c>
      <c r="B9" s="7" t="n">
        <v>7.3</v>
      </c>
      <c r="C9" s="7" t="n">
        <v>-6.8</v>
      </c>
      <c r="D9" s="7" t="n">
        <v>7.7</v>
      </c>
      <c r="E9" s="7" t="n">
        <v>-9.300000000000001</v>
      </c>
    </row>
    <row r="10">
      <c r="A10" s="4" t="inlineStr">
        <is>
          <t>Unrecognized gains (losses) on cash flow hedges, net</t>
        </is>
      </c>
      <c r="B10" s="7" t="n">
        <v>-1.3</v>
      </c>
      <c r="C10" s="5" t="n">
        <v>-1</v>
      </c>
      <c r="D10" s="7" t="n">
        <v>-3.4</v>
      </c>
      <c r="E10" s="7" t="n">
        <v>-0.2</v>
      </c>
    </row>
    <row r="11">
      <c r="A11" s="4" t="inlineStr">
        <is>
          <t>Pension and other postretirement benefit prior service cost and gain or loss, net</t>
        </is>
      </c>
      <c r="B11" s="7" t="n">
        <v>0.6</v>
      </c>
      <c r="C11" s="7" t="n">
        <v>-0.4</v>
      </c>
      <c r="D11" s="7" t="n">
        <v>0.1</v>
      </c>
      <c r="E11" s="7" t="n">
        <v>-0.5</v>
      </c>
    </row>
    <row r="12">
      <c r="A12" s="4" t="inlineStr">
        <is>
          <t>Other comprehensive income (loss)</t>
        </is>
      </c>
      <c r="B12" s="7" t="n">
        <v>6.6</v>
      </c>
      <c r="C12" s="7" t="n">
        <v>-8.199999999999999</v>
      </c>
      <c r="D12" s="7" t="n">
        <v>4.4</v>
      </c>
      <c r="E12" s="5" t="n">
        <v>-10</v>
      </c>
    </row>
    <row r="13">
      <c r="A13" s="3" t="inlineStr">
        <is>
          <t>Net of Tax Amount</t>
        </is>
      </c>
    </row>
    <row r="14">
      <c r="A14" s="4" t="inlineStr">
        <is>
          <t>Foreign currency translation adjustments, net</t>
        </is>
      </c>
      <c r="B14" s="7" t="n">
        <v>142.6</v>
      </c>
      <c r="C14" s="7" t="n">
        <v>-48.8</v>
      </c>
      <c r="D14" s="7" t="n">
        <v>95.3</v>
      </c>
      <c r="E14" s="7" t="n">
        <v>-55.3</v>
      </c>
    </row>
    <row r="15">
      <c r="A15" s="4" t="inlineStr">
        <is>
          <t>Unrecognized gains (losses) on cash flow hedges, net</t>
        </is>
      </c>
      <c r="B15" s="7" t="n">
        <v>4.2</v>
      </c>
      <c r="C15" s="7" t="n">
        <v>3.3</v>
      </c>
      <c r="D15" s="7" t="n">
        <v>10.9</v>
      </c>
      <c r="E15" s="7" t="n">
        <v>4.7</v>
      </c>
    </row>
    <row r="16">
      <c r="A16" s="4" t="inlineStr">
        <is>
          <t>Pension and other postretirement benefit prior service cost and gain or loss, net</t>
        </is>
      </c>
      <c r="B16" s="5" t="n">
        <v>-1</v>
      </c>
      <c r="C16" s="7" t="n">
        <v>1.9</v>
      </c>
      <c r="D16" s="7" t="n">
        <v>2.4</v>
      </c>
      <c r="E16" s="7" t="n">
        <v>3.3</v>
      </c>
    </row>
    <row r="17">
      <c r="A17" s="4" t="inlineStr">
        <is>
          <t>Total other comprehensive income (loss), net of tax</t>
        </is>
      </c>
      <c r="B17" s="7" t="n">
        <v>145.8</v>
      </c>
      <c r="C17" s="7" t="n">
        <v>-43.6</v>
      </c>
      <c r="D17" s="7" t="n">
        <v>108.6</v>
      </c>
      <c r="E17" s="7" t="n">
        <v>-47.3</v>
      </c>
    </row>
    <row r="18">
      <c r="A18" s="3" t="inlineStr">
        <is>
          <t>Other comprehensive income, net of tax [Abstract]</t>
        </is>
      </c>
    </row>
    <row r="19">
      <c r="A19" s="4" t="inlineStr">
        <is>
          <t>Other comprehensive income (loss), net of tax, attributable to noncontrolling interest</t>
        </is>
      </c>
      <c r="B19" s="6" t="n">
        <v>3.8</v>
      </c>
      <c r="C19" s="9" t="n">
        <v>0</v>
      </c>
      <c r="D19" s="6" t="n">
        <v>-1.6</v>
      </c>
      <c r="E19" s="9"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46" customWidth="1" min="5" max="5"/>
    <col width="14" customWidth="1" min="6" max="6"/>
    <col width="14" customWidth="1" min="7" max="7"/>
    <col width="14" customWidth="1" min="8" max="8"/>
    <col width="14" customWidth="1" min="9" max="9"/>
  </cols>
  <sheetData>
    <row r="1">
      <c r="A1" s="1" t="inlineStr">
        <is>
          <t>Accumulated Other Comprehensive Income (Loss) - Chan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Accumulated Other Comprehensive Income (Loss) [Line Items]</t>
        </is>
      </c>
    </row>
    <row r="4">
      <c r="A4" s="4" t="inlineStr">
        <is>
          <t>Stockholders' equity</t>
        </is>
      </c>
      <c r="B4" s="6" t="n">
        <v>8829.9</v>
      </c>
      <c r="C4" s="6" t="n">
        <v>1790.5</v>
      </c>
      <c r="D4" s="6" t="n">
        <v>8829.9</v>
      </c>
      <c r="E4" s="6" t="n">
        <v>1790.5</v>
      </c>
      <c r="G4" s="6" t="n">
        <v>1869.9</v>
      </c>
    </row>
    <row r="5">
      <c r="A5" s="3" t="inlineStr">
        <is>
          <t>AOCI Attributable to Parent, Net of Tax [Roll Forward]</t>
        </is>
      </c>
    </row>
    <row r="6">
      <c r="A6" s="4" t="inlineStr">
        <is>
          <t>Balance at beginning of period</t>
        </is>
      </c>
      <c r="D6" s="7" t="n">
        <v>1869.9</v>
      </c>
    </row>
    <row r="7">
      <c r="A7" s="4" t="inlineStr">
        <is>
          <t>Other comprehensive income (loss) before reclassifications</t>
        </is>
      </c>
      <c r="D7" s="5" t="n">
        <v>93</v>
      </c>
      <c r="E7" s="7" t="n">
        <v>-57.9</v>
      </c>
    </row>
    <row r="8">
      <c r="A8" s="4" t="inlineStr">
        <is>
          <t>Amounts reclassified from accumulated other comprehensive income (loss)</t>
        </is>
      </c>
      <c r="D8" s="7" t="n">
        <v>15.6</v>
      </c>
      <c r="E8" s="7" t="n">
        <v>10.6</v>
      </c>
    </row>
    <row r="9">
      <c r="A9" s="4" t="inlineStr">
        <is>
          <t>Total other comprehensive income (loss), net of tax</t>
        </is>
      </c>
      <c r="B9" s="7" t="n">
        <v>145.8</v>
      </c>
      <c r="C9" s="7" t="n">
        <v>-43.6</v>
      </c>
      <c r="D9" s="7" t="n">
        <v>108.6</v>
      </c>
      <c r="E9" s="6" t="n">
        <v>-47.3</v>
      </c>
    </row>
    <row r="10">
      <c r="A10" s="4" t="inlineStr">
        <is>
          <t>Balance at end of period</t>
        </is>
      </c>
      <c r="B10" s="7" t="n">
        <v>8771.700000000001</v>
      </c>
      <c r="D10" s="6" t="n">
        <v>8771.700000000001</v>
      </c>
    </row>
    <row r="11">
      <c r="A11" s="4" t="inlineStr">
        <is>
          <t>Accounting Standards Update [Extensible List]</t>
        </is>
      </c>
      <c r="D11" s="4" t="inlineStr">
        <is>
          <t>us-gaap:AccountingStandardsUpdate201613Member</t>
        </is>
      </c>
      <c r="E11" s="4" t="inlineStr">
        <is>
          <t>us-gaap:AccountingStandardsUpdate201802Member</t>
        </is>
      </c>
    </row>
    <row r="12">
      <c r="A12" s="4" t="inlineStr">
        <is>
          <t>Accumulated Other Comprehensive Income (Loss)</t>
        </is>
      </c>
    </row>
    <row r="13">
      <c r="A13" s="3" t="inlineStr">
        <is>
          <t>Accumulated Other Comprehensive Income (Loss) [Line Items]</t>
        </is>
      </c>
    </row>
    <row r="14">
      <c r="A14" s="4" t="inlineStr">
        <is>
          <t>Stockholders' equity</t>
        </is>
      </c>
      <c r="B14" s="7" t="n">
        <v>-147.4</v>
      </c>
      <c r="C14" s="7" t="n">
        <v>-302.5</v>
      </c>
      <c r="D14" s="6" t="n">
        <v>-147.4</v>
      </c>
      <c r="E14" s="6" t="n">
        <v>-302.5</v>
      </c>
      <c r="F14" s="6" t="n">
        <v>-293.2</v>
      </c>
      <c r="G14" s="9" t="n">
        <v>-256</v>
      </c>
      <c r="H14" s="6" t="n">
        <v>-258.9</v>
      </c>
      <c r="I14" s="9" t="n">
        <v>-247</v>
      </c>
    </row>
    <row r="15">
      <c r="A15" s="3" t="inlineStr">
        <is>
          <t>AOCI Attributable to Parent, Net of Tax [Roll Forward]</t>
        </is>
      </c>
    </row>
    <row r="16">
      <c r="A16" s="4" t="inlineStr">
        <is>
          <t>Balance at beginning of period</t>
        </is>
      </c>
      <c r="D16" s="5" t="n">
        <v>-256</v>
      </c>
      <c r="E16" s="5" t="n">
        <v>-247</v>
      </c>
    </row>
    <row r="17">
      <c r="A17" s="4" t="inlineStr">
        <is>
          <t>Balance at end of period</t>
        </is>
      </c>
      <c r="B17" s="7" t="n">
        <v>-147.4</v>
      </c>
      <c r="C17" s="7" t="n">
        <v>-302.5</v>
      </c>
      <c r="D17" s="7" t="n">
        <v>-147.4</v>
      </c>
      <c r="E17" s="7" t="n">
        <v>-302.5</v>
      </c>
    </row>
    <row r="18">
      <c r="A18" s="4" t="inlineStr">
        <is>
          <t>Accumulated Other Comprehensive Income (Loss) | Cumulative Effect, Period of Adoption, Adjustment</t>
        </is>
      </c>
    </row>
    <row r="19">
      <c r="A19" s="3" t="inlineStr">
        <is>
          <t>Accumulated Other Comprehensive Income (Loss) [Line Items]</t>
        </is>
      </c>
    </row>
    <row r="20">
      <c r="A20" s="4" t="inlineStr">
        <is>
          <t>Stockholders' equity</t>
        </is>
      </c>
      <c r="I20" s="6" t="n">
        <v>-8.199999999999999</v>
      </c>
    </row>
    <row r="21">
      <c r="A21" s="3" t="inlineStr">
        <is>
          <t>AOCI Attributable to Parent, Net of Tax [Roll Forward]</t>
        </is>
      </c>
    </row>
    <row r="22">
      <c r="A22" s="4" t="inlineStr">
        <is>
          <t>Balance at beginning of period</t>
        </is>
      </c>
      <c r="E22" s="7" t="n">
        <v>-8.199999999999999</v>
      </c>
    </row>
    <row r="23">
      <c r="A23" s="4" t="inlineStr">
        <is>
          <t>Foreign Currency Translation Adjustments, Net</t>
        </is>
      </c>
    </row>
    <row r="24">
      <c r="A24" s="3" t="inlineStr">
        <is>
          <t>AOCI Attributable to Parent, Net of Tax [Roll Forward]</t>
        </is>
      </c>
    </row>
    <row r="25">
      <c r="A25" s="4" t="inlineStr">
        <is>
          <t>Balance at beginning of period</t>
        </is>
      </c>
      <c r="D25" s="7" t="n">
        <v>-193.6</v>
      </c>
      <c r="E25" s="7" t="n">
        <v>-190.6</v>
      </c>
    </row>
    <row r="26">
      <c r="A26" s="4" t="inlineStr">
        <is>
          <t>Other comprehensive income (loss) before reclassifications</t>
        </is>
      </c>
      <c r="D26" s="7" t="n">
        <v>95.3</v>
      </c>
      <c r="E26" s="7" t="n">
        <v>-55.3</v>
      </c>
    </row>
    <row r="27">
      <c r="A27" s="4" t="inlineStr">
        <is>
          <t>Amounts reclassified from accumulated other comprehensive income (loss)</t>
        </is>
      </c>
      <c r="D27" s="5" t="n">
        <v>0</v>
      </c>
      <c r="E27" s="5" t="n">
        <v>0</v>
      </c>
    </row>
    <row r="28">
      <c r="A28" s="4" t="inlineStr">
        <is>
          <t>Total other comprehensive income (loss), net of tax</t>
        </is>
      </c>
      <c r="D28" s="7" t="n">
        <v>95.3</v>
      </c>
      <c r="E28" s="7" t="n">
        <v>-55.3</v>
      </c>
    </row>
    <row r="29">
      <c r="A29" s="4" t="inlineStr">
        <is>
          <t>Balance at end of period</t>
        </is>
      </c>
      <c r="B29" s="7" t="n">
        <v>-98.3</v>
      </c>
      <c r="C29" s="7" t="n">
        <v>-247.4</v>
      </c>
      <c r="D29" s="7" t="n">
        <v>-98.3</v>
      </c>
      <c r="E29" s="7" t="n">
        <v>-247.4</v>
      </c>
    </row>
    <row r="30">
      <c r="A30" s="4" t="inlineStr">
        <is>
          <t>Foreign Currency Translation Adjustments, Net | Cumulative Effect, Period of Adoption, Adjustment</t>
        </is>
      </c>
    </row>
    <row r="31">
      <c r="A31" s="3" t="inlineStr">
        <is>
          <t>AOCI Attributable to Parent, Net of Tax [Roll Forward]</t>
        </is>
      </c>
    </row>
    <row r="32">
      <c r="A32" s="4" t="inlineStr">
        <is>
          <t>Balance at beginning of period</t>
        </is>
      </c>
      <c r="E32" s="7" t="n">
        <v>-1.5</v>
      </c>
    </row>
    <row r="33">
      <c r="A33" s="4" t="inlineStr">
        <is>
          <t>Unrecognized Gains (Losses) on Cash Flow Hedges</t>
        </is>
      </c>
    </row>
    <row r="34">
      <c r="A34" s="3" t="inlineStr">
        <is>
          <t>AOCI Attributable to Parent, Net of Tax [Roll Forward]</t>
        </is>
      </c>
    </row>
    <row r="35">
      <c r="A35" s="4" t="inlineStr">
        <is>
          <t>Balance at beginning of period</t>
        </is>
      </c>
      <c r="D35" s="7" t="n">
        <v>-10.9</v>
      </c>
      <c r="E35" s="7" t="n">
        <v>-11.4</v>
      </c>
    </row>
    <row r="36">
      <c r="A36" s="4" t="inlineStr">
        <is>
          <t>Other comprehensive income (loss) before reclassifications</t>
        </is>
      </c>
      <c r="D36" s="5" t="n">
        <v>-3</v>
      </c>
      <c r="E36" s="7" t="n">
        <v>-4.6</v>
      </c>
    </row>
    <row r="37">
      <c r="A37" s="4" t="inlineStr">
        <is>
          <t>Amounts reclassified from accumulated other comprehensive income (loss)</t>
        </is>
      </c>
      <c r="D37" s="7" t="n">
        <v>13.9</v>
      </c>
      <c r="E37" s="7" t="n">
        <v>9.300000000000001</v>
      </c>
    </row>
    <row r="38">
      <c r="A38" s="4" t="inlineStr">
        <is>
          <t>Total other comprehensive income (loss), net of tax</t>
        </is>
      </c>
      <c r="D38" s="7" t="n">
        <v>10.9</v>
      </c>
      <c r="E38" s="7" t="n">
        <v>4.7</v>
      </c>
    </row>
    <row r="39">
      <c r="A39" s="4" t="inlineStr">
        <is>
          <t>Balance at end of period</t>
        </is>
      </c>
      <c r="B39" s="5" t="n">
        <v>0</v>
      </c>
      <c r="C39" s="7" t="n">
        <v>-13.4</v>
      </c>
      <c r="D39" s="5" t="n">
        <v>0</v>
      </c>
      <c r="E39" s="7" t="n">
        <v>-13.4</v>
      </c>
    </row>
    <row r="40">
      <c r="A40" s="4" t="inlineStr">
        <is>
          <t>Unrecognized Gains (Losses) on Cash Flow Hedges | Cumulative Effect, Period of Adoption, Adjustment</t>
        </is>
      </c>
    </row>
    <row r="41">
      <c r="A41" s="3" t="inlineStr">
        <is>
          <t>AOCI Attributable to Parent, Net of Tax [Roll Forward]</t>
        </is>
      </c>
    </row>
    <row r="42">
      <c r="A42" s="4" t="inlineStr">
        <is>
          <t>Balance at beginning of period</t>
        </is>
      </c>
      <c r="E42" s="7" t="n">
        <v>-6.7</v>
      </c>
    </row>
    <row r="43">
      <c r="A43" s="4" t="inlineStr">
        <is>
          <t>Pension and Other Postretirement Benefit Plans</t>
        </is>
      </c>
    </row>
    <row r="44">
      <c r="A44" s="3" t="inlineStr">
        <is>
          <t>AOCI Attributable to Parent, Net of Tax [Roll Forward]</t>
        </is>
      </c>
    </row>
    <row r="45">
      <c r="A45" s="4" t="inlineStr">
        <is>
          <t>Balance at beginning of period</t>
        </is>
      </c>
      <c r="D45" s="7" t="n">
        <v>-51.5</v>
      </c>
      <c r="E45" s="5" t="n">
        <v>-45</v>
      </c>
    </row>
    <row r="46">
      <c r="A46" s="4" t="inlineStr">
        <is>
          <t>Other comprehensive income (loss) before reclassifications</t>
        </is>
      </c>
      <c r="D46" s="7" t="n">
        <v>0.7</v>
      </c>
      <c r="E46" s="5" t="n">
        <v>2</v>
      </c>
    </row>
    <row r="47">
      <c r="A47" s="4" t="inlineStr">
        <is>
          <t>Amounts reclassified from accumulated other comprehensive income (loss)</t>
        </is>
      </c>
      <c r="D47" s="7" t="n">
        <v>1.7</v>
      </c>
      <c r="E47" s="7" t="n">
        <v>1.3</v>
      </c>
    </row>
    <row r="48">
      <c r="A48" s="4" t="inlineStr">
        <is>
          <t>Total other comprehensive income (loss), net of tax</t>
        </is>
      </c>
      <c r="D48" s="7" t="n">
        <v>2.4</v>
      </c>
      <c r="E48" s="7" t="n">
        <v>3.3</v>
      </c>
    </row>
    <row r="49">
      <c r="A49" s="4" t="inlineStr">
        <is>
          <t>Balance at end of period</t>
        </is>
      </c>
      <c r="B49" s="6" t="n">
        <v>-49.1</v>
      </c>
      <c r="C49" s="6" t="n">
        <v>-41.7</v>
      </c>
      <c r="D49" s="6" t="n">
        <v>-49.1</v>
      </c>
      <c r="E49" s="7" t="n">
        <v>-41.7</v>
      </c>
    </row>
    <row r="50">
      <c r="A50" s="4" t="inlineStr">
        <is>
          <t>Pension and Other Postretirement Benefit Plans | Cumulative Effect, Period of Adoption, Adjustment</t>
        </is>
      </c>
    </row>
    <row r="51">
      <c r="A51" s="3" t="inlineStr">
        <is>
          <t>AOCI Attributable to Parent, Net of Tax [Roll Forward]</t>
        </is>
      </c>
    </row>
    <row r="52">
      <c r="A52" s="4" t="inlineStr">
        <is>
          <t>Balance at beginning of period</t>
        </is>
      </c>
      <c r="E52" s="9"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Interest expense</t>
        </is>
      </c>
      <c r="B4" s="6" t="n">
        <v>28.8</v>
      </c>
      <c r="C4" s="6" t="n">
        <v>23.2</v>
      </c>
      <c r="D4" s="6" t="n">
        <v>86.7</v>
      </c>
      <c r="E4" s="9" t="n">
        <v>68</v>
      </c>
    </row>
    <row r="5">
      <c r="A5" s="4" t="inlineStr">
        <is>
          <t>Benefit for income taxes</t>
        </is>
      </c>
      <c r="B5" s="7" t="n">
        <v>-18.2</v>
      </c>
      <c r="C5" s="5" t="n">
        <v>-9</v>
      </c>
      <c r="D5" s="7" t="n">
        <v>-55.2</v>
      </c>
      <c r="E5" s="7" t="n">
        <v>-29.2</v>
      </c>
    </row>
    <row r="6">
      <c r="A6" s="4" t="inlineStr">
        <is>
          <t>Net income (loss) attributable to parent</t>
        </is>
      </c>
      <c r="B6" s="6" t="n">
        <v>29.5</v>
      </c>
      <c r="C6" s="6" t="n">
        <v>41.3</v>
      </c>
      <c r="D6" s="7" t="n">
        <v>-184.9</v>
      </c>
      <c r="E6" s="7" t="n">
        <v>133.4</v>
      </c>
    </row>
    <row r="7">
      <c r="A7" s="4" t="inlineStr">
        <is>
          <t>Reclassification out of Accumulated Other Comprehensive (Loss) Income</t>
        </is>
      </c>
    </row>
    <row r="8">
      <c r="A8" s="3" t="inlineStr">
        <is>
          <t>Income Statement [Abstract]</t>
        </is>
      </c>
    </row>
    <row r="9">
      <c r="A9" s="4" t="inlineStr">
        <is>
          <t>Net income (loss) attributable to parent</t>
        </is>
      </c>
      <c r="D9" s="7" t="n">
        <v>15.6</v>
      </c>
      <c r="E9" s="7" t="n">
        <v>10.6</v>
      </c>
    </row>
    <row r="10">
      <c r="A10" s="4" t="inlineStr">
        <is>
          <t>Unrecognized Gains (Losses) on Cash Flow Hedges | Reclassification out of Accumulated Other Comprehensive (Loss) Income</t>
        </is>
      </c>
    </row>
    <row r="11">
      <c r="A11" s="3" t="inlineStr">
        <is>
          <t>Income Statement [Abstract]</t>
        </is>
      </c>
    </row>
    <row r="12">
      <c r="A12" s="4" t="inlineStr">
        <is>
          <t>Interest expense</t>
        </is>
      </c>
      <c r="D12" s="7" t="n">
        <v>18.5</v>
      </c>
      <c r="E12" s="7" t="n">
        <v>12.3</v>
      </c>
    </row>
    <row r="13">
      <c r="A13" s="4" t="inlineStr">
        <is>
          <t>Benefit for income taxes</t>
        </is>
      </c>
      <c r="D13" s="7" t="n">
        <v>-4.6</v>
      </c>
      <c r="E13" s="5" t="n">
        <v>-3</v>
      </c>
    </row>
    <row r="14">
      <c r="A14" s="4" t="inlineStr">
        <is>
          <t>Net income (loss) attributable to parent</t>
        </is>
      </c>
      <c r="D14" s="7" t="n">
        <v>13.9</v>
      </c>
      <c r="E14" s="7" t="n">
        <v>9.300000000000001</v>
      </c>
    </row>
    <row r="15">
      <c r="A15" s="4" t="inlineStr">
        <is>
          <t>Pension and Other Postretirement Benefit Plans | Reclassification out of Accumulated Other Comprehensive (Loss) Income</t>
        </is>
      </c>
    </row>
    <row r="16">
      <c r="A16" s="3" t="inlineStr">
        <is>
          <t>Income Statement [Abstract]</t>
        </is>
      </c>
    </row>
    <row r="17">
      <c r="A17" s="4" t="inlineStr">
        <is>
          <t>Net periodic benefit cost</t>
        </is>
      </c>
      <c r="D17" s="7" t="n">
        <v>2.3</v>
      </c>
      <c r="E17" s="7" t="n">
        <v>1.7</v>
      </c>
    </row>
    <row r="18">
      <c r="A18" s="4" t="inlineStr">
        <is>
          <t>Benefit for income taxes</t>
        </is>
      </c>
      <c r="D18" s="7" t="n">
        <v>-0.6</v>
      </c>
      <c r="E18" s="7" t="n">
        <v>-0.4</v>
      </c>
    </row>
    <row r="19">
      <c r="A19" s="4" t="inlineStr">
        <is>
          <t>Net income (loss) attributable to parent</t>
        </is>
      </c>
      <c r="D19" s="6" t="n">
        <v>1.7</v>
      </c>
      <c r="E19" s="6" t="n">
        <v>1.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Hedging Activities and Fair Value Measurements - Narrative (Details)</t>
        </is>
      </c>
      <c r="B1" s="2" t="inlineStr">
        <is>
          <t>9 Months Ended</t>
        </is>
      </c>
    </row>
    <row r="2">
      <c r="B2" s="2" t="inlineStr">
        <is>
          <t>Sep. 30, 2020</t>
        </is>
      </c>
    </row>
    <row r="3">
      <c r="A3" s="4" t="inlineStr">
        <is>
          <t>Foreign currency forward contracts | Maximum</t>
        </is>
      </c>
    </row>
    <row r="4">
      <c r="A4" s="3" t="inlineStr">
        <is>
          <t>Derivatives, Fair Value [Line Items]</t>
        </is>
      </c>
    </row>
    <row r="5">
      <c r="A5" s="4" t="inlineStr">
        <is>
          <t>Term of derivative contract</t>
        </is>
      </c>
      <c r="B5"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 Balance Sheets (Details) - USD ($) $ in Millions</t>
        </is>
      </c>
      <c r="B1" s="2" t="inlineStr">
        <is>
          <t>Sep. 30, 2020</t>
        </is>
      </c>
      <c r="C1" s="2" t="inlineStr">
        <is>
          <t>Dec. 31, 2019</t>
        </is>
      </c>
    </row>
    <row r="2">
      <c r="A2" s="4" t="inlineStr">
        <is>
          <t>Interest rate swap contracts | Derivatives Designated as Hedging Instruments | Cash Flow</t>
        </is>
      </c>
    </row>
    <row r="3">
      <c r="A3" s="3" t="inlineStr">
        <is>
          <t>Derivatives, Fair Value [Line Items]</t>
        </is>
      </c>
    </row>
    <row r="4">
      <c r="A4" s="4" t="inlineStr">
        <is>
          <t>Notional amount of derivative</t>
        </is>
      </c>
      <c r="C4" s="9" t="n">
        <v>825</v>
      </c>
    </row>
    <row r="5">
      <c r="A5" s="4" t="inlineStr">
        <is>
          <t>Interest rate swap contracts | Other Current Assets | Derivatives Designated as Hedging Instruments | Cash Flow</t>
        </is>
      </c>
    </row>
    <row r="6">
      <c r="A6" s="3" t="inlineStr">
        <is>
          <t>Derivatives, Fair Value [Line Items]</t>
        </is>
      </c>
    </row>
    <row r="7">
      <c r="A7" s="4" t="inlineStr">
        <is>
          <t>Assets fair value</t>
        </is>
      </c>
      <c r="C7" s="5" t="n">
        <v>0</v>
      </c>
    </row>
    <row r="8">
      <c r="A8" s="4" t="inlineStr">
        <is>
          <t>Interest rate swap contracts | Other Assets | Derivatives Designated as Hedging Instruments | Cash Flow</t>
        </is>
      </c>
    </row>
    <row r="9">
      <c r="A9" s="3" t="inlineStr">
        <is>
          <t>Derivatives, Fair Value [Line Items]</t>
        </is>
      </c>
    </row>
    <row r="10">
      <c r="A10" s="4" t="inlineStr">
        <is>
          <t>Assets fair value</t>
        </is>
      </c>
      <c r="C10" s="5" t="n">
        <v>0</v>
      </c>
    </row>
    <row r="11">
      <c r="A11" s="4" t="inlineStr">
        <is>
          <t>Interest rate swap contracts | Accrued Liabilities | Derivatives Designated as Hedging Instruments | Cash Flow</t>
        </is>
      </c>
    </row>
    <row r="12">
      <c r="A12" s="3" t="inlineStr">
        <is>
          <t>Derivatives, Fair Value [Line Items]</t>
        </is>
      </c>
    </row>
    <row r="13">
      <c r="A13" s="4" t="inlineStr">
        <is>
          <t>Liabilities fair value</t>
        </is>
      </c>
      <c r="C13" s="7" t="n">
        <v>13.1</v>
      </c>
    </row>
    <row r="14">
      <c r="A14" s="4" t="inlineStr">
        <is>
          <t>Interest rate swap contracts | Other Liabilities | Derivatives Designated as Hedging Instruments | Cash Flow</t>
        </is>
      </c>
    </row>
    <row r="15">
      <c r="A15" s="3" t="inlineStr">
        <is>
          <t>Derivatives, Fair Value [Line Items]</t>
        </is>
      </c>
    </row>
    <row r="16">
      <c r="A16" s="4" t="inlineStr">
        <is>
          <t>Liabilities fair value</t>
        </is>
      </c>
      <c r="C16" s="5" t="n">
        <v>0</v>
      </c>
    </row>
    <row r="17">
      <c r="A17" s="4" t="inlineStr">
        <is>
          <t>Foreign currency forwards | Maximum</t>
        </is>
      </c>
    </row>
    <row r="18">
      <c r="A18" s="3" t="inlineStr">
        <is>
          <t>Derivatives, Fair Value [Line Items]</t>
        </is>
      </c>
    </row>
    <row r="19">
      <c r="A19" s="4" t="inlineStr">
        <is>
          <t>Notional amount of derivative</t>
        </is>
      </c>
      <c r="B19" s="6" t="n">
        <v>75.90000000000001</v>
      </c>
    </row>
    <row r="20">
      <c r="A20" s="4" t="inlineStr">
        <is>
          <t>Foreign currency forwards | Derivatives Not Designated as Hedging Instruments | Fair Value</t>
        </is>
      </c>
    </row>
    <row r="21">
      <c r="A21" s="3" t="inlineStr">
        <is>
          <t>Derivatives, Fair Value [Line Items]</t>
        </is>
      </c>
    </row>
    <row r="22">
      <c r="A22" s="4" t="inlineStr">
        <is>
          <t>Notional amount of derivative</t>
        </is>
      </c>
      <c r="B22" s="7" t="n">
        <v>248.1</v>
      </c>
      <c r="C22" s="7" t="n">
        <v>55.2</v>
      </c>
    </row>
    <row r="23">
      <c r="A23" s="4" t="inlineStr">
        <is>
          <t>Foreign currency forwards | Other Current Assets | Derivatives Not Designated as Hedging Instruments | Fair Value</t>
        </is>
      </c>
    </row>
    <row r="24">
      <c r="A24" s="3" t="inlineStr">
        <is>
          <t>Derivatives, Fair Value [Line Items]</t>
        </is>
      </c>
    </row>
    <row r="25">
      <c r="A25" s="4" t="inlineStr">
        <is>
          <t>Assets fair value</t>
        </is>
      </c>
      <c r="B25" s="7" t="n">
        <v>3.3</v>
      </c>
      <c r="C25" s="7" t="n">
        <v>0.5</v>
      </c>
    </row>
    <row r="26">
      <c r="A26" s="4" t="inlineStr">
        <is>
          <t>Foreign currency forwards | Other Assets | Derivatives Not Designated as Hedging Instruments | Fair Value</t>
        </is>
      </c>
    </row>
    <row r="27">
      <c r="A27" s="3" t="inlineStr">
        <is>
          <t>Derivatives, Fair Value [Line Items]</t>
        </is>
      </c>
    </row>
    <row r="28">
      <c r="A28" s="4" t="inlineStr">
        <is>
          <t>Assets fair value</t>
        </is>
      </c>
      <c r="B28" s="5" t="n">
        <v>0</v>
      </c>
      <c r="C28" s="5" t="n">
        <v>0</v>
      </c>
    </row>
    <row r="29">
      <c r="A29" s="4" t="inlineStr">
        <is>
          <t>Foreign currency forwards | Accrued Liabilities | Derivatives Not Designated as Hedging Instruments | Fair Value</t>
        </is>
      </c>
    </row>
    <row r="30">
      <c r="A30" s="3" t="inlineStr">
        <is>
          <t>Derivatives, Fair Value [Line Items]</t>
        </is>
      </c>
    </row>
    <row r="31">
      <c r="A31" s="4" t="inlineStr">
        <is>
          <t>Liabilities fair value</t>
        </is>
      </c>
      <c r="B31" s="5" t="n">
        <v>0</v>
      </c>
      <c r="C31" s="5" t="n">
        <v>0</v>
      </c>
    </row>
    <row r="32">
      <c r="A32" s="4" t="inlineStr">
        <is>
          <t>Foreign currency forwards | Other Liabilities | Derivatives Not Designated as Hedging Instruments | Fair Value</t>
        </is>
      </c>
    </row>
    <row r="33">
      <c r="A33" s="3" t="inlineStr">
        <is>
          <t>Derivatives, Fair Value [Line Items]</t>
        </is>
      </c>
    </row>
    <row r="34">
      <c r="A34" s="4" t="inlineStr">
        <is>
          <t>Liabilities fair value</t>
        </is>
      </c>
      <c r="B34" s="5" t="n">
        <v>0</v>
      </c>
      <c r="C34" s="5" t="n">
        <v>0</v>
      </c>
    </row>
    <row r="35">
      <c r="A35" s="4" t="inlineStr">
        <is>
          <t>Foreign currency forwards | Derivatives Not Designated as Hedging Instruments | Fair Value</t>
        </is>
      </c>
    </row>
    <row r="36">
      <c r="A36" s="3" t="inlineStr">
        <is>
          <t>Derivatives, Fair Value [Line Items]</t>
        </is>
      </c>
    </row>
    <row r="37">
      <c r="A37" s="4" t="inlineStr">
        <is>
          <t>Notional amount of derivative</t>
        </is>
      </c>
      <c r="B37" s="7" t="n">
        <v>47.6</v>
      </c>
      <c r="C37" s="7" t="n">
        <v>106.9</v>
      </c>
    </row>
    <row r="38">
      <c r="A38" s="4" t="inlineStr">
        <is>
          <t>Foreign currency forwards | Other Current Assets | Derivatives Not Designated as Hedging Instruments | Fair Value</t>
        </is>
      </c>
    </row>
    <row r="39">
      <c r="A39" s="3" t="inlineStr">
        <is>
          <t>Derivatives, Fair Value [Line Items]</t>
        </is>
      </c>
    </row>
    <row r="40">
      <c r="A40" s="4" t="inlineStr">
        <is>
          <t>Assets fair value</t>
        </is>
      </c>
      <c r="B40" s="5" t="n">
        <v>0</v>
      </c>
      <c r="C40" s="5" t="n">
        <v>0</v>
      </c>
    </row>
    <row r="41">
      <c r="A41" s="4" t="inlineStr">
        <is>
          <t>Foreign currency forwards | Other Assets | Derivatives Not Designated as Hedging Instruments | Fair Value</t>
        </is>
      </c>
    </row>
    <row r="42">
      <c r="A42" s="3" t="inlineStr">
        <is>
          <t>Derivatives, Fair Value [Line Items]</t>
        </is>
      </c>
    </row>
    <row r="43">
      <c r="A43" s="4" t="inlineStr">
        <is>
          <t>Assets fair value</t>
        </is>
      </c>
      <c r="B43" s="5" t="n">
        <v>0</v>
      </c>
      <c r="C43" s="5" t="n">
        <v>0</v>
      </c>
    </row>
    <row r="44">
      <c r="A44" s="4" t="inlineStr">
        <is>
          <t>Foreign currency forwards | Accrued Liabilities | Derivatives Not Designated as Hedging Instruments | Fair Value</t>
        </is>
      </c>
    </row>
    <row r="45">
      <c r="A45" s="3" t="inlineStr">
        <is>
          <t>Derivatives, Fair Value [Line Items]</t>
        </is>
      </c>
    </row>
    <row r="46">
      <c r="A46" s="4" t="inlineStr">
        <is>
          <t>Liabilities fair value</t>
        </is>
      </c>
      <c r="B46" s="7" t="n">
        <v>0.6</v>
      </c>
      <c r="C46" s="7" t="n">
        <v>0.5</v>
      </c>
    </row>
    <row r="47">
      <c r="A47" s="4" t="inlineStr">
        <is>
          <t>Foreign currency forwards | Other Liabilities | Derivatives Not Designated as Hedging Instruments | Fair Value</t>
        </is>
      </c>
    </row>
    <row r="48">
      <c r="A48" s="3" t="inlineStr">
        <is>
          <t>Derivatives, Fair Value [Line Items]</t>
        </is>
      </c>
    </row>
    <row r="49">
      <c r="A49" s="4" t="inlineStr">
        <is>
          <t>Liabilities fair value</t>
        </is>
      </c>
      <c r="B49" s="9" t="n">
        <v>0</v>
      </c>
      <c r="C49" s="9"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and Fair Value Measurements - Comprehensive Income (Loss) (Details) - Interest Rate Swap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s and Losses on Derivatives Designated as Cash Flow Hedges [Abstract]</t>
        </is>
      </c>
    </row>
    <row r="4">
      <c r="A4" s="4" t="inlineStr">
        <is>
          <t>Loss recognized in AOCI on derivatives</t>
        </is>
      </c>
      <c r="B4" s="6" t="n">
        <v>-0.1</v>
      </c>
      <c r="C4" s="6" t="n">
        <v>-0.4</v>
      </c>
      <c r="D4" s="6" t="n">
        <v>-4.4</v>
      </c>
      <c r="E4" s="6" t="n">
        <v>-7.4</v>
      </c>
    </row>
    <row r="5">
      <c r="A5" s="4" t="inlineStr">
        <is>
          <t>Loss reclassified from AOCI into income (effective portion)</t>
        </is>
      </c>
      <c r="B5" s="6" t="n">
        <v>-5.3</v>
      </c>
      <c r="C5" s="6" t="n">
        <v>-4.7</v>
      </c>
      <c r="D5" s="6" t="n">
        <v>-18.5</v>
      </c>
      <c r="E5" s="6" t="n">
        <v>-12.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Hedging Activities and Fair Value Measurements - Interest Rate Swap Contracts (Details) € in Millions, $ in Millions</t>
        </is>
      </c>
      <c r="B1" s="2" t="inlineStr">
        <is>
          <t>Sep. 30, 2020USD ($)Contract</t>
        </is>
      </c>
      <c r="C1" s="2" t="inlineStr">
        <is>
          <t>Sep. 30, 2020EUR (€)Contract</t>
        </is>
      </c>
      <c r="D1" s="2" t="inlineStr">
        <is>
          <t>Aug. 17, 2017EUR (€)</t>
        </is>
      </c>
    </row>
    <row r="2">
      <c r="A2" s="3" t="inlineStr">
        <is>
          <t>Derivative, Fair Value, Net [Abstract]</t>
        </is>
      </c>
    </row>
    <row r="3">
      <c r="A3" s="4" t="inlineStr">
        <is>
          <t>Amount of hedged item | €</t>
        </is>
      </c>
      <c r="D3" s="14" t="n">
        <v>615</v>
      </c>
    </row>
    <row r="4">
      <c r="A4" s="4" t="inlineStr">
        <is>
          <t>LIBOR</t>
        </is>
      </c>
    </row>
    <row r="5">
      <c r="A5" s="3" t="inlineStr">
        <is>
          <t>Derivative, Fair Value, Net [Abstract]</t>
        </is>
      </c>
    </row>
    <row r="6">
      <c r="A6" s="4" t="inlineStr">
        <is>
          <t>Long-term debt</t>
        </is>
      </c>
      <c r="B6" s="6" t="n">
        <v>3212.5</v>
      </c>
      <c r="C6" s="12" t="n">
        <v>598.2</v>
      </c>
    </row>
    <row r="7">
      <c r="A7" s="4" t="inlineStr">
        <is>
          <t>Interest Rate Swaps</t>
        </is>
      </c>
    </row>
    <row r="8">
      <c r="A8" s="3" t="inlineStr">
        <is>
          <t>Derivative, Fair Value, Net [Abstract]</t>
        </is>
      </c>
    </row>
    <row r="9">
      <c r="A9" s="4" t="inlineStr">
        <is>
          <t>Number of derivatives held | Contract</t>
        </is>
      </c>
      <c r="B9" s="5" t="n">
        <v>0</v>
      </c>
      <c r="C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Recent Accounting Pronouncements</t>
        </is>
      </c>
      <c r="B4" s="4" t="inlineStr">
        <is>
          <t>Basis of Presentation and Recent Accounting Pronouncements Basis of Presentation On February 29, 2020, Ingersoll Rand Inc. (formerly known as Gardner Denver Holdings, Inc.) completed the acquisition of the Ingersoll Rand Industrial business (“Ingersoll Rand Industrial”) by way of merger and changed its name from Gardner Denver Holdings, Inc. to Ingersoll Rand Inc. The condensed consolidated financial statements as of and for the nine month period ended September 30, 2020 include the financial results of Ingersoll Rand Industrial from the date of acquisition. Ingersoll Rand Inc. is a diversified, global manufacturer of highly engineered, application-critical flow control products and provider of related aftermarket parts and services. The accompanying condensed consolidated financial statements include the accounts of Ingersoll Rand Inc. and its majority-owned subsidiaries (collectively referred to herein as “Ingersoll Rand” or the “Company”). The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In the Company’s opinion, the condensed consolidated financial statements reflect all adjustments of a normal recurring nature necessary for a fair statement of the results for the interim periods presented. The condensed consolidated financial statements should be read in conjunction with the Company’s audited consolidated financial statements included in our Annual Report on Form 10-K for the year ended December 31, 2019. We have reclassified certain prior year amounts to conform to the current year presentation. The results of operations for the interim periods ended September 30, 2020 are not necessarily indicative of future results. The ongoing novel Coronavirus (“COVID-19”) pandemic is a continuously evolving situation around the globe that has negatively impacted and could continue to negatively impact the global economy. The Company’s operating results will be subject to fluctuations based on general economic conditions, and the extent to which COVID-19 may ultimately impact its business will depend on future developments, which are highly uncertain and cannot be predicted with confidence, such as the ultimate extent of the spread of the disease and the duration of the outbreak and business closures or business disruptions for the Company, suppliers and customers. Immediately prior to the acquisition of Ingersoll Rand Industrial, affiliates of Kohlberg Kravis Roberts &amp; Co. L.P. (“KKR”) owned 70,671,135 shares of common stock of the Company or approximately 34%, of the total outstanding common stock of the Company. As of September 30, 2020, KKR owns 44,788,635 shares of common stock of the Company or approximately 11% of the total outstanding common stock of the Company. Recently Adopted Accounting Standard Updates (“ASU”)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 The amendments in this update require implementation costs incurred by customers in cloud computing arrangements (i.e., hosting arrangements) to be capitalized under the same premises of authoritative guidance for internal-use software, and deferred over the noncancelable term of the cloud computing arrangement plus any option renewal periods that are reasonably certain to be exercised by the customer or for which the exercise is controlled by the service provider. The Company adopted this guidance prospectively on January 1, 2020. The adoption did not have a material impact on the Company’s condensed consolidated financial statements. In August 2018, the FASB issued ASU 2018-13, Fair Value Measurement (Topic 820): Disclosure Framework – Changes to the Disclosure Requirements for Fair Value Measurement . The amendments in this update eliminate, add and modify certain disclosure requirements for fair value measurements as part of its disclosure framework project. The Company adopted this guidance on January 1, 2020. The adoption did not have a material impact on the Company’s condensed consolidated financial statements. In June 2016, the FASB issued ASU 2016-13 Financial Instruments – Credit Losses (Topic 326): Measurement of Credit Losses on Financial Instruments (“ASU 2016-13”), which added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is guidance on January 1, 2020, using a modified retrospective transition method. The Company recorded a cumulative-effect adjustment on the adoption date increasing “Accumulated deficit” in the Condensed Consolidated Balance Sheets by $1.0 million and decreasing “Accounts receivable, net of allowance for doubtful accounts” in the Condensed Consolidated Balance Sheets by $1.0 million. Recently Issued Accounting Pronouncements In March 2020, the FASB issued ASU 2020-4, Reference Rate Reform (Topic 848): Facilitation of the Effects of Reference Rate Reform on Financial Reporting ,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The Company has not utilized any of the optional expedients or exceptions available under this ASU. The Company will continue to assess whether this ASU is applicable throughout the effective period. In December 2019, the FASB issued ASU 2019-12, Income Taxes (Topic 740): Simplifying the Accounting for Income Taxes . The amendments in this update simplify the accounting for income taxes by removing certain exceptions and amending and clarifying existing guidance. The guidance is effective for public companies beginning with the first quarter of 2021. Early adoption is permitted. The Company is currently assessing the impact of this ASU on its condensed consolidated financial statements and evaluating the timing of adoption. In August 2018, the FASB issued ASU 2018-14, Disclosure Framework – Changes to the Disclosure Requirements for Defined Benefit Plans . The amendments in this update eliminate, add and modify certain disclosure requirements for defined benefit pension plans. The guidance is effective for public companies beginning with its annual report for fiscal year 2020. This ASU will not have a material impact on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Hedging Activities and Fair Value Measurements - Foreign Currency Forward Contracts (Details) - Foreign currency forward contracts $ in Millions</t>
        </is>
      </c>
      <c r="B1" s="2" t="inlineStr">
        <is>
          <t>Sep. 30, 2020USD ($)Contract</t>
        </is>
      </c>
    </row>
    <row r="2">
      <c r="A2" s="3" t="inlineStr">
        <is>
          <t>Derivative, Fair Value, Net [Abstract]</t>
        </is>
      </c>
    </row>
    <row r="3">
      <c r="A3" s="4" t="inlineStr">
        <is>
          <t>Number of derivatives held | Contract</t>
        </is>
      </c>
      <c r="B3" s="5" t="n">
        <v>9</v>
      </c>
    </row>
    <row r="4">
      <c r="A4" s="4" t="inlineStr">
        <is>
          <t>Minimum</t>
        </is>
      </c>
    </row>
    <row r="5">
      <c r="A5" s="3" t="inlineStr">
        <is>
          <t>Derivative, Fair Value, Net [Abstract]</t>
        </is>
      </c>
    </row>
    <row r="6">
      <c r="A6" s="4" t="inlineStr">
        <is>
          <t>Notional amount of derivative</t>
        </is>
      </c>
      <c r="B6" s="6" t="n">
        <v>9.300000000000001</v>
      </c>
    </row>
    <row r="7">
      <c r="A7" s="4" t="inlineStr">
        <is>
          <t>Maximum</t>
        </is>
      </c>
    </row>
    <row r="8">
      <c r="A8" s="3" t="inlineStr">
        <is>
          <t>Derivative, Fair Value, Net [Abstract]</t>
        </is>
      </c>
    </row>
    <row r="9">
      <c r="A9" s="4" t="inlineStr">
        <is>
          <t>Notional amount of derivative</t>
        </is>
      </c>
      <c r="B9" s="6" t="n">
        <v>75.9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and Fair Value Measurements - Derivative Instruments not Designated as Accounting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oreign Currency Derivative Instruments Not Designated as Hedging Instruments at Fair Value, Net [Abstract]</t>
        </is>
      </c>
    </row>
    <row r="4">
      <c r="A4" s="4" t="inlineStr">
        <is>
          <t>Total foreign currency transaction losses, net</t>
        </is>
      </c>
      <c r="B4" s="6" t="n">
        <v>-6.2</v>
      </c>
      <c r="C4" s="6" t="n">
        <v>0.6</v>
      </c>
      <c r="D4" s="9" t="n">
        <v>-14</v>
      </c>
      <c r="E4" s="6" t="n">
        <v>-3.1</v>
      </c>
    </row>
    <row r="5">
      <c r="A5" s="4" t="inlineStr">
        <is>
          <t>Foreign currency forward contracts gains (losses)</t>
        </is>
      </c>
    </row>
    <row r="6">
      <c r="A6" s="3" t="inlineStr">
        <is>
          <t>Foreign Currency Derivative Instruments Not Designated as Hedging Instruments at Fair Value, Net [Abstract]</t>
        </is>
      </c>
    </row>
    <row r="7">
      <c r="A7" s="4" t="inlineStr">
        <is>
          <t>Total foreign currency transaction losses, net</t>
        </is>
      </c>
      <c r="B7" s="6" t="n">
        <v>9.1</v>
      </c>
      <c r="C7" s="6" t="n">
        <v>-5.9</v>
      </c>
      <c r="D7" s="9" t="n">
        <v>7</v>
      </c>
      <c r="E7" s="6" t="n">
        <v>-9.69999999999999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Hedging Activities and Fair Value Measurements - Investment in Consolidated Subsidiaries with Functional Currencies Other than USD (Details) € in Million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EUR (€)</t>
        </is>
      </c>
      <c r="G2" s="2" t="inlineStr">
        <is>
          <t>Sep. 30, 2020USD ($)</t>
        </is>
      </c>
      <c r="H2" s="2" t="inlineStr">
        <is>
          <t>Feb. 28, 2020EUR (€)</t>
        </is>
      </c>
      <c r="I2" s="2" t="inlineStr">
        <is>
          <t>Aug. 17, 2017EUR (€)</t>
        </is>
      </c>
    </row>
    <row r="3">
      <c r="A3" s="3" t="inlineStr">
        <is>
          <t>Derivatives, Fair Value [Line Items]</t>
        </is>
      </c>
    </row>
    <row r="4">
      <c r="A4" s="4" t="inlineStr">
        <is>
          <t>Amount of hedged item | €</t>
        </is>
      </c>
      <c r="I4" s="14" t="n">
        <v>615</v>
      </c>
    </row>
    <row r="5">
      <c r="A5" s="4" t="inlineStr">
        <is>
          <t>Interest Rate Swaps</t>
        </is>
      </c>
    </row>
    <row r="6">
      <c r="A6" s="3" t="inlineStr">
        <is>
          <t>Derivatives, Fair Value [Line Items]</t>
        </is>
      </c>
    </row>
    <row r="7">
      <c r="A7" s="4" t="inlineStr">
        <is>
          <t>Gain, net of income tax, recorded through other comprehensive income | $</t>
        </is>
      </c>
      <c r="B7" s="6" t="n">
        <v>21.9</v>
      </c>
      <c r="C7" s="6" t="n">
        <v>21.6</v>
      </c>
      <c r="D7" s="6" t="n">
        <v>22.8</v>
      </c>
      <c r="E7" s="6" t="n">
        <v>26.3</v>
      </c>
    </row>
    <row r="8">
      <c r="A8" s="4" t="inlineStr">
        <is>
          <t>Balance included in accumulated other comprehensive (loss) income | $</t>
        </is>
      </c>
      <c r="C8" s="6" t="n">
        <v>82.8</v>
      </c>
      <c r="E8" s="6" t="n">
        <v>82.8</v>
      </c>
      <c r="G8" s="9" t="n">
        <v>53</v>
      </c>
    </row>
    <row r="9">
      <c r="A9" s="4" t="inlineStr">
        <is>
          <t>Euro Term Loan</t>
        </is>
      </c>
    </row>
    <row r="10">
      <c r="A10" s="3" t="inlineStr">
        <is>
          <t>Derivatives, Fair Value [Line Items]</t>
        </is>
      </c>
    </row>
    <row r="11">
      <c r="A11" s="4" t="inlineStr">
        <is>
          <t>Amount of hedged item | €</t>
        </is>
      </c>
      <c r="F11" s="12" t="n">
        <v>598.2</v>
      </c>
      <c r="H11" s="12" t="n">
        <v>601.2</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 Fair Value Measurements (Details) - Recurring - USD ($) $ in Millions</t>
        </is>
      </c>
      <c r="B1" s="2" t="inlineStr">
        <is>
          <t>Sep. 30, 2020</t>
        </is>
      </c>
      <c r="C1" s="2" t="inlineStr">
        <is>
          <t>Dec. 31, 2019</t>
        </is>
      </c>
    </row>
    <row r="2">
      <c r="A2" s="3" t="inlineStr">
        <is>
          <t>Financial Assets</t>
        </is>
      </c>
    </row>
    <row r="3">
      <c r="A3" s="4" t="inlineStr">
        <is>
          <t>Foreign currency forwards</t>
        </is>
      </c>
      <c r="B3" s="6" t="n">
        <v>3.3</v>
      </c>
      <c r="C3" s="6" t="n">
        <v>0.5</v>
      </c>
    </row>
    <row r="4">
      <c r="A4" s="4" t="inlineStr">
        <is>
          <t>Trading securities held in deferred compensation plan</t>
        </is>
      </c>
      <c r="B4" s="7" t="n">
        <v>7.7</v>
      </c>
      <c r="C4" s="7" t="n">
        <v>7.3</v>
      </c>
    </row>
    <row r="5">
      <c r="A5" s="4" t="inlineStr">
        <is>
          <t>Total</t>
        </is>
      </c>
      <c r="B5" s="5" t="n">
        <v>11</v>
      </c>
      <c r="C5" s="7" t="n">
        <v>7.8</v>
      </c>
    </row>
    <row r="6">
      <c r="A6" s="3" t="inlineStr">
        <is>
          <t>Financial Liabilities</t>
        </is>
      </c>
    </row>
    <row r="7">
      <c r="A7" s="4" t="inlineStr">
        <is>
          <t>Foreign currency forwards</t>
        </is>
      </c>
      <c r="B7" s="7" t="n">
        <v>0.6</v>
      </c>
      <c r="C7" s="7" t="n">
        <v>0.5</v>
      </c>
    </row>
    <row r="8">
      <c r="A8" s="4" t="inlineStr">
        <is>
          <t>Deferred compensation plans</t>
        </is>
      </c>
      <c r="B8" s="7" t="n">
        <v>20.9</v>
      </c>
      <c r="C8" s="7" t="n">
        <v>7.3</v>
      </c>
    </row>
    <row r="9">
      <c r="A9" s="4" t="inlineStr">
        <is>
          <t>Interest rate swaps</t>
        </is>
      </c>
      <c r="C9" s="7" t="n">
        <v>13.1</v>
      </c>
    </row>
    <row r="10">
      <c r="A10" s="4" t="inlineStr">
        <is>
          <t>Total</t>
        </is>
      </c>
      <c r="B10" s="7" t="n">
        <v>21.5</v>
      </c>
      <c r="C10" s="7" t="n">
        <v>20.9</v>
      </c>
    </row>
    <row r="11">
      <c r="A11" s="4" t="inlineStr">
        <is>
          <t>Level 1</t>
        </is>
      </c>
    </row>
    <row r="12">
      <c r="A12" s="3" t="inlineStr">
        <is>
          <t>Financial Assets</t>
        </is>
      </c>
    </row>
    <row r="13">
      <c r="A13" s="4" t="inlineStr">
        <is>
          <t>Foreign currency forwards</t>
        </is>
      </c>
      <c r="B13" s="5" t="n">
        <v>0</v>
      </c>
      <c r="C13" s="5" t="n">
        <v>0</v>
      </c>
    </row>
    <row r="14">
      <c r="A14" s="4" t="inlineStr">
        <is>
          <t>Trading securities held in deferred compensation plan</t>
        </is>
      </c>
      <c r="B14" s="7" t="n">
        <v>7.7</v>
      </c>
      <c r="C14" s="7" t="n">
        <v>7.3</v>
      </c>
    </row>
    <row r="15">
      <c r="A15" s="4" t="inlineStr">
        <is>
          <t>Total</t>
        </is>
      </c>
      <c r="B15" s="7" t="n">
        <v>7.7</v>
      </c>
      <c r="C15" s="7" t="n">
        <v>7.3</v>
      </c>
    </row>
    <row r="16">
      <c r="A16" s="3" t="inlineStr">
        <is>
          <t>Financial Liabilities</t>
        </is>
      </c>
    </row>
    <row r="17">
      <c r="A17" s="4" t="inlineStr">
        <is>
          <t>Foreign currency forwards</t>
        </is>
      </c>
      <c r="B17" s="5" t="n">
        <v>0</v>
      </c>
      <c r="C17" s="5" t="n">
        <v>0</v>
      </c>
    </row>
    <row r="18">
      <c r="A18" s="4" t="inlineStr">
        <is>
          <t>Deferred compensation plans</t>
        </is>
      </c>
      <c r="B18" s="7" t="n">
        <v>20.9</v>
      </c>
      <c r="C18" s="7" t="n">
        <v>7.3</v>
      </c>
    </row>
    <row r="19">
      <c r="A19" s="4" t="inlineStr">
        <is>
          <t>Interest rate swaps</t>
        </is>
      </c>
      <c r="C19" s="5" t="n">
        <v>0</v>
      </c>
    </row>
    <row r="20">
      <c r="A20" s="4" t="inlineStr">
        <is>
          <t>Total</t>
        </is>
      </c>
      <c r="B20" s="7" t="n">
        <v>20.9</v>
      </c>
      <c r="C20" s="7" t="n">
        <v>7.3</v>
      </c>
    </row>
    <row r="21">
      <c r="A21" s="4" t="inlineStr">
        <is>
          <t>Level 2</t>
        </is>
      </c>
    </row>
    <row r="22">
      <c r="A22" s="3" t="inlineStr">
        <is>
          <t>Financial Assets</t>
        </is>
      </c>
    </row>
    <row r="23">
      <c r="A23" s="4" t="inlineStr">
        <is>
          <t>Foreign currency forwards</t>
        </is>
      </c>
      <c r="B23" s="7" t="n">
        <v>3.3</v>
      </c>
      <c r="C23" s="7" t="n">
        <v>0.5</v>
      </c>
    </row>
    <row r="24">
      <c r="A24" s="4" t="inlineStr">
        <is>
          <t>Trading securities held in deferred compensation plan</t>
        </is>
      </c>
      <c r="B24" s="5" t="n">
        <v>0</v>
      </c>
      <c r="C24" s="5" t="n">
        <v>0</v>
      </c>
    </row>
    <row r="25">
      <c r="A25" s="4" t="inlineStr">
        <is>
          <t>Total</t>
        </is>
      </c>
      <c r="B25" s="7" t="n">
        <v>3.3</v>
      </c>
      <c r="C25" s="7" t="n">
        <v>0.5</v>
      </c>
    </row>
    <row r="26">
      <c r="A26" s="3" t="inlineStr">
        <is>
          <t>Financial Liabilities</t>
        </is>
      </c>
    </row>
    <row r="27">
      <c r="A27" s="4" t="inlineStr">
        <is>
          <t>Foreign currency forwards</t>
        </is>
      </c>
      <c r="B27" s="7" t="n">
        <v>0.6</v>
      </c>
      <c r="C27" s="7" t="n">
        <v>0.5</v>
      </c>
    </row>
    <row r="28">
      <c r="A28" s="4" t="inlineStr">
        <is>
          <t>Deferred compensation plans</t>
        </is>
      </c>
      <c r="B28" s="5" t="n">
        <v>0</v>
      </c>
      <c r="C28" s="5" t="n">
        <v>0</v>
      </c>
    </row>
    <row r="29">
      <c r="A29" s="4" t="inlineStr">
        <is>
          <t>Interest rate swaps</t>
        </is>
      </c>
      <c r="C29" s="7" t="n">
        <v>13.1</v>
      </c>
    </row>
    <row r="30">
      <c r="A30" s="4" t="inlineStr">
        <is>
          <t>Total</t>
        </is>
      </c>
      <c r="B30" s="7" t="n">
        <v>0.6</v>
      </c>
      <c r="C30" s="7" t="n">
        <v>13.6</v>
      </c>
    </row>
    <row r="31">
      <c r="A31" s="4" t="inlineStr">
        <is>
          <t>Level 3</t>
        </is>
      </c>
    </row>
    <row r="32">
      <c r="A32" s="3" t="inlineStr">
        <is>
          <t>Financial Assets</t>
        </is>
      </c>
    </row>
    <row r="33">
      <c r="A33" s="4" t="inlineStr">
        <is>
          <t>Foreign currency forwards</t>
        </is>
      </c>
      <c r="B33" s="5" t="n">
        <v>0</v>
      </c>
      <c r="C33" s="5" t="n">
        <v>0</v>
      </c>
    </row>
    <row r="34">
      <c r="A34" s="4" t="inlineStr">
        <is>
          <t>Trading securities held in deferred compensation plan</t>
        </is>
      </c>
      <c r="B34" s="5" t="n">
        <v>0</v>
      </c>
      <c r="C34" s="5" t="n">
        <v>0</v>
      </c>
    </row>
    <row r="35">
      <c r="A35" s="4" t="inlineStr">
        <is>
          <t>Total</t>
        </is>
      </c>
      <c r="B35" s="5" t="n">
        <v>0</v>
      </c>
      <c r="C35" s="5" t="n">
        <v>0</v>
      </c>
    </row>
    <row r="36">
      <c r="A36" s="3" t="inlineStr">
        <is>
          <t>Financial Liabilities</t>
        </is>
      </c>
    </row>
    <row r="37">
      <c r="A37" s="4" t="inlineStr">
        <is>
          <t>Foreign currency forwards</t>
        </is>
      </c>
      <c r="B37" s="5" t="n">
        <v>0</v>
      </c>
      <c r="C37" s="5" t="n">
        <v>0</v>
      </c>
    </row>
    <row r="38">
      <c r="A38" s="4" t="inlineStr">
        <is>
          <t>Deferred compensation plans</t>
        </is>
      </c>
      <c r="B38" s="5" t="n">
        <v>0</v>
      </c>
      <c r="C38" s="5" t="n">
        <v>0</v>
      </c>
    </row>
    <row r="39">
      <c r="A39" s="4" t="inlineStr">
        <is>
          <t>Interest rate swaps</t>
        </is>
      </c>
      <c r="C39" s="5" t="n">
        <v>0</v>
      </c>
    </row>
    <row r="40">
      <c r="A40" s="4" t="inlineStr">
        <is>
          <t>Total</t>
        </is>
      </c>
      <c r="B40" s="9" t="n">
        <v>0</v>
      </c>
      <c r="C40" s="9"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335.2</v>
      </c>
      <c r="C4" s="6" t="n">
        <v>596.7</v>
      </c>
      <c r="D4" s="6" t="n">
        <v>3399.5</v>
      </c>
      <c r="E4" s="6" t="n">
        <v>1846.1</v>
      </c>
    </row>
    <row r="5">
      <c r="A5" s="4" t="inlineStr">
        <is>
          <t>Revenue recognized at point in time</t>
        </is>
      </c>
    </row>
    <row r="6">
      <c r="A6" s="3" t="inlineStr">
        <is>
          <t>Disaggregation of Revenue [Line Items]</t>
        </is>
      </c>
    </row>
    <row r="7">
      <c r="A7" s="4" t="inlineStr">
        <is>
          <t>Revenues</t>
        </is>
      </c>
      <c r="B7" s="7" t="n">
        <v>1242.3</v>
      </c>
      <c r="C7" s="7" t="n">
        <v>563.1</v>
      </c>
      <c r="D7" s="7" t="n">
        <v>3175.6</v>
      </c>
      <c r="E7" s="7" t="n">
        <v>1753.6</v>
      </c>
    </row>
    <row r="8">
      <c r="A8" s="4" t="inlineStr">
        <is>
          <t>Revenue recognized over time</t>
        </is>
      </c>
    </row>
    <row r="9">
      <c r="A9" s="3" t="inlineStr">
        <is>
          <t>Disaggregation of Revenue [Line Items]</t>
        </is>
      </c>
    </row>
    <row r="10">
      <c r="A10" s="4" t="inlineStr">
        <is>
          <t>Revenues</t>
        </is>
      </c>
      <c r="B10" s="7" t="n">
        <v>92.90000000000001</v>
      </c>
      <c r="C10" s="7" t="n">
        <v>33.6</v>
      </c>
      <c r="D10" s="7" t="n">
        <v>223.9</v>
      </c>
      <c r="E10" s="7" t="n">
        <v>92.5</v>
      </c>
    </row>
    <row r="11">
      <c r="A11" s="4" t="inlineStr">
        <is>
          <t>Original equipment</t>
        </is>
      </c>
    </row>
    <row r="12">
      <c r="A12" s="3" t="inlineStr">
        <is>
          <t>Disaggregation of Revenue [Line Items]</t>
        </is>
      </c>
    </row>
    <row r="13">
      <c r="A13" s="4" t="inlineStr">
        <is>
          <t>Revenues</t>
        </is>
      </c>
      <c r="B13" s="7" t="n">
        <v>845.7</v>
      </c>
      <c r="C13" s="7" t="n">
        <v>366.5</v>
      </c>
      <c r="D13" s="7" t="n">
        <v>2167.7</v>
      </c>
      <c r="E13" s="7" t="n">
        <v>1135.8</v>
      </c>
    </row>
    <row r="14">
      <c r="A14" s="4" t="inlineStr">
        <is>
          <t>Aftermarket</t>
        </is>
      </c>
    </row>
    <row r="15">
      <c r="A15" s="3" t="inlineStr">
        <is>
          <t>Disaggregation of Revenue [Line Items]</t>
        </is>
      </c>
    </row>
    <row r="16">
      <c r="A16" s="4" t="inlineStr">
        <is>
          <t>Revenues</t>
        </is>
      </c>
      <c r="B16" s="7" t="n">
        <v>489.5</v>
      </c>
      <c r="C16" s="7" t="n">
        <v>230.2</v>
      </c>
      <c r="D16" s="7" t="n">
        <v>1231.8</v>
      </c>
      <c r="E16" s="7" t="n">
        <v>710.3</v>
      </c>
    </row>
    <row r="17">
      <c r="A17" s="4" t="inlineStr">
        <is>
          <t>Americas</t>
        </is>
      </c>
    </row>
    <row r="18">
      <c r="A18" s="3" t="inlineStr">
        <is>
          <t>Disaggregation of Revenue [Line Items]</t>
        </is>
      </c>
    </row>
    <row r="19">
      <c r="A19" s="4" t="inlineStr">
        <is>
          <t>Revenues</t>
        </is>
      </c>
      <c r="B19" s="7" t="n">
        <v>701.4</v>
      </c>
      <c r="C19" s="7" t="n">
        <v>289.8</v>
      </c>
      <c r="D19" s="7" t="n">
        <v>1822.3</v>
      </c>
      <c r="E19" s="5" t="n">
        <v>923</v>
      </c>
    </row>
    <row r="20">
      <c r="A20" s="4" t="inlineStr">
        <is>
          <t>United States</t>
        </is>
      </c>
    </row>
    <row r="21">
      <c r="A21" s="3" t="inlineStr">
        <is>
          <t>Disaggregation of Revenue [Line Items]</t>
        </is>
      </c>
    </row>
    <row r="22">
      <c r="A22" s="4" t="inlineStr">
        <is>
          <t>Revenues</t>
        </is>
      </c>
      <c r="B22" s="7" t="n">
        <v>591.6</v>
      </c>
      <c r="C22" s="7" t="n">
        <v>239.2</v>
      </c>
      <c r="D22" s="7" t="n">
        <v>1554.3</v>
      </c>
      <c r="E22" s="7" t="n">
        <v>782.4</v>
      </c>
    </row>
    <row r="23">
      <c r="A23" s="4" t="inlineStr">
        <is>
          <t>Other Americas</t>
        </is>
      </c>
    </row>
    <row r="24">
      <c r="A24" s="3" t="inlineStr">
        <is>
          <t>Disaggregation of Revenue [Line Items]</t>
        </is>
      </c>
    </row>
    <row r="25">
      <c r="A25" s="4" t="inlineStr">
        <is>
          <t>Revenues</t>
        </is>
      </c>
      <c r="B25" s="7" t="n">
        <v>109.8</v>
      </c>
      <c r="C25" s="7" t="n">
        <v>50.6</v>
      </c>
      <c r="D25" s="5" t="n">
        <v>268</v>
      </c>
      <c r="E25" s="7" t="n">
        <v>140.6</v>
      </c>
    </row>
    <row r="26">
      <c r="A26" s="4" t="inlineStr">
        <is>
          <t>EMEAI</t>
        </is>
      </c>
    </row>
    <row r="27">
      <c r="A27" s="3" t="inlineStr">
        <is>
          <t>Disaggregation of Revenue [Line Items]</t>
        </is>
      </c>
    </row>
    <row r="28">
      <c r="A28" s="4" t="inlineStr">
        <is>
          <t>Revenues</t>
        </is>
      </c>
      <c r="B28" s="5" t="n">
        <v>367</v>
      </c>
      <c r="C28" s="7" t="n">
        <v>216.4</v>
      </c>
      <c r="D28" s="7" t="n">
        <v>937.9</v>
      </c>
      <c r="E28" s="7" t="n">
        <v>650.1</v>
      </c>
    </row>
    <row r="29">
      <c r="A29" s="4" t="inlineStr">
        <is>
          <t>Asia Pacific</t>
        </is>
      </c>
    </row>
    <row r="30">
      <c r="A30" s="3" t="inlineStr">
        <is>
          <t>Disaggregation of Revenue [Line Items]</t>
        </is>
      </c>
    </row>
    <row r="31">
      <c r="A31" s="4" t="inlineStr">
        <is>
          <t>Revenues</t>
        </is>
      </c>
      <c r="B31" s="7" t="n">
        <v>266.8</v>
      </c>
      <c r="C31" s="7" t="n">
        <v>90.5</v>
      </c>
      <c r="D31" s="7" t="n">
        <v>639.3</v>
      </c>
      <c r="E31" s="5" t="n">
        <v>273</v>
      </c>
    </row>
    <row r="32">
      <c r="A32" s="4" t="inlineStr">
        <is>
          <t>Industrial Technologies and Services</t>
        </is>
      </c>
    </row>
    <row r="33">
      <c r="A33" s="3" t="inlineStr">
        <is>
          <t>Disaggregation of Revenue [Line Items]</t>
        </is>
      </c>
    </row>
    <row r="34">
      <c r="A34" s="4" t="inlineStr">
        <is>
          <t>Revenues</t>
        </is>
      </c>
      <c r="B34" s="7" t="n">
        <v>902.6</v>
      </c>
      <c r="C34" s="7" t="n">
        <v>415.3</v>
      </c>
      <c r="D34" s="7" t="n">
        <v>2236.2</v>
      </c>
      <c r="E34" s="5" t="n">
        <v>1248</v>
      </c>
    </row>
    <row r="35">
      <c r="A35" s="4" t="inlineStr">
        <is>
          <t>Industrial Technologies and Services | Revenue recognized at point in time</t>
        </is>
      </c>
    </row>
    <row r="36">
      <c r="A36" s="3" t="inlineStr">
        <is>
          <t>Disaggregation of Revenue [Line Items]</t>
        </is>
      </c>
    </row>
    <row r="37">
      <c r="A37" s="4" t="inlineStr">
        <is>
          <t>Revenues</t>
        </is>
      </c>
      <c r="B37" s="7" t="n">
        <v>816.7</v>
      </c>
      <c r="C37" s="7" t="n">
        <v>381.7</v>
      </c>
      <c r="D37" s="7" t="n">
        <v>2026.3</v>
      </c>
      <c r="E37" s="7" t="n">
        <v>1155.5</v>
      </c>
    </row>
    <row r="38">
      <c r="A38" s="4" t="inlineStr">
        <is>
          <t>Industrial Technologies and Services | Revenue recognized over time</t>
        </is>
      </c>
    </row>
    <row r="39">
      <c r="A39" s="3" t="inlineStr">
        <is>
          <t>Disaggregation of Revenue [Line Items]</t>
        </is>
      </c>
    </row>
    <row r="40">
      <c r="A40" s="4" t="inlineStr">
        <is>
          <t>Revenues</t>
        </is>
      </c>
      <c r="B40" s="7" t="n">
        <v>85.90000000000001</v>
      </c>
      <c r="C40" s="7" t="n">
        <v>33.6</v>
      </c>
      <c r="D40" s="7" t="n">
        <v>209.9</v>
      </c>
      <c r="E40" s="7" t="n">
        <v>92.5</v>
      </c>
    </row>
    <row r="41">
      <c r="A41" s="4" t="inlineStr">
        <is>
          <t>Industrial Technologies and Services | Original equipment</t>
        </is>
      </c>
    </row>
    <row r="42">
      <c r="A42" s="3" t="inlineStr">
        <is>
          <t>Disaggregation of Revenue [Line Items]</t>
        </is>
      </c>
    </row>
    <row r="43">
      <c r="A43" s="4" t="inlineStr">
        <is>
          <t>Revenues</t>
        </is>
      </c>
      <c r="B43" s="7" t="n">
        <v>528.3</v>
      </c>
      <c r="C43" s="7" t="n">
        <v>280.1</v>
      </c>
      <c r="D43" s="7" t="n">
        <v>1333.5</v>
      </c>
      <c r="E43" s="7" t="n">
        <v>843.6</v>
      </c>
    </row>
    <row r="44">
      <c r="A44" s="4" t="inlineStr">
        <is>
          <t>Industrial Technologies and Services | Aftermarket</t>
        </is>
      </c>
    </row>
    <row r="45">
      <c r="A45" s="3" t="inlineStr">
        <is>
          <t>Disaggregation of Revenue [Line Items]</t>
        </is>
      </c>
    </row>
    <row r="46">
      <c r="A46" s="4" t="inlineStr">
        <is>
          <t>Revenues</t>
        </is>
      </c>
      <c r="B46" s="7" t="n">
        <v>374.3</v>
      </c>
      <c r="C46" s="7" t="n">
        <v>135.2</v>
      </c>
      <c r="D46" s="7" t="n">
        <v>902.7</v>
      </c>
      <c r="E46" s="7" t="n">
        <v>404.4</v>
      </c>
    </row>
    <row r="47">
      <c r="A47" s="4" t="inlineStr">
        <is>
          <t>Industrial Technologies and Services | Americas</t>
        </is>
      </c>
    </row>
    <row r="48">
      <c r="A48" s="3" t="inlineStr">
        <is>
          <t>Disaggregation of Revenue [Line Items]</t>
        </is>
      </c>
    </row>
    <row r="49">
      <c r="A49" s="4" t="inlineStr">
        <is>
          <t>Revenues</t>
        </is>
      </c>
      <c r="B49" s="7" t="n">
        <v>403.1</v>
      </c>
      <c r="C49" s="7" t="n">
        <v>154.5</v>
      </c>
      <c r="D49" s="7" t="n">
        <v>985.8</v>
      </c>
      <c r="E49" s="7" t="n">
        <v>465.1</v>
      </c>
    </row>
    <row r="50">
      <c r="A50" s="4" t="inlineStr">
        <is>
          <t>Industrial Technologies and Services | United States</t>
        </is>
      </c>
    </row>
    <row r="51">
      <c r="A51" s="3" t="inlineStr">
        <is>
          <t>Disaggregation of Revenue [Line Items]</t>
        </is>
      </c>
    </row>
    <row r="52">
      <c r="A52" s="4" t="inlineStr">
        <is>
          <t>Revenues</t>
        </is>
      </c>
      <c r="B52" s="5" t="n">
        <v>323</v>
      </c>
      <c r="C52" s="7" t="n">
        <v>125.3</v>
      </c>
      <c r="D52" s="7" t="n">
        <v>789.9</v>
      </c>
      <c r="E52" s="7" t="n">
        <v>370.9</v>
      </c>
    </row>
    <row r="53">
      <c r="A53" s="4" t="inlineStr">
        <is>
          <t>Industrial Technologies and Services | Other Americas</t>
        </is>
      </c>
    </row>
    <row r="54">
      <c r="A54" s="3" t="inlineStr">
        <is>
          <t>Disaggregation of Revenue [Line Items]</t>
        </is>
      </c>
    </row>
    <row r="55">
      <c r="A55" s="4" t="inlineStr">
        <is>
          <t>Revenues</t>
        </is>
      </c>
      <c r="B55" s="7" t="n">
        <v>80.09999999999999</v>
      </c>
      <c r="C55" s="7" t="n">
        <v>29.2</v>
      </c>
      <c r="D55" s="7" t="n">
        <v>195.9</v>
      </c>
      <c r="E55" s="7" t="n">
        <v>94.2</v>
      </c>
    </row>
    <row r="56">
      <c r="A56" s="4" t="inlineStr">
        <is>
          <t>Industrial Technologies and Services | EMEAI</t>
        </is>
      </c>
    </row>
    <row r="57">
      <c r="A57" s="3" t="inlineStr">
        <is>
          <t>Disaggregation of Revenue [Line Items]</t>
        </is>
      </c>
    </row>
    <row r="58">
      <c r="A58" s="4" t="inlineStr">
        <is>
          <t>Revenues</t>
        </is>
      </c>
      <c r="B58" s="7" t="n">
        <v>277.7</v>
      </c>
      <c r="C58" s="7" t="n">
        <v>183.5</v>
      </c>
      <c r="D58" s="7" t="n">
        <v>725.4</v>
      </c>
      <c r="E58" s="7" t="n">
        <v>553.4</v>
      </c>
    </row>
    <row r="59">
      <c r="A59" s="4" t="inlineStr">
        <is>
          <t>Industrial Technologies and Services | Asia Pacific</t>
        </is>
      </c>
    </row>
    <row r="60">
      <c r="A60" s="3" t="inlineStr">
        <is>
          <t>Disaggregation of Revenue [Line Items]</t>
        </is>
      </c>
    </row>
    <row r="61">
      <c r="A61" s="4" t="inlineStr">
        <is>
          <t>Revenues</t>
        </is>
      </c>
      <c r="B61" s="7" t="n">
        <v>221.8</v>
      </c>
      <c r="C61" s="7" t="n">
        <v>77.3</v>
      </c>
      <c r="D61" s="5" t="n">
        <v>525</v>
      </c>
      <c r="E61" s="7" t="n">
        <v>229.5</v>
      </c>
    </row>
    <row r="62">
      <c r="A62" s="4" t="inlineStr">
        <is>
          <t>Precision and Science Technologies</t>
        </is>
      </c>
    </row>
    <row r="63">
      <c r="A63" s="3" t="inlineStr">
        <is>
          <t>Disaggregation of Revenue [Line Items]</t>
        </is>
      </c>
    </row>
    <row r="64">
      <c r="A64" s="4" t="inlineStr">
        <is>
          <t>Revenues</t>
        </is>
      </c>
      <c r="B64" s="7" t="n">
        <v>209.9</v>
      </c>
      <c r="C64" s="7" t="n">
        <v>81.40000000000001</v>
      </c>
      <c r="D64" s="7" t="n">
        <v>518.5</v>
      </c>
      <c r="E64" s="7" t="n">
        <v>242.7</v>
      </c>
    </row>
    <row r="65">
      <c r="A65" s="4" t="inlineStr">
        <is>
          <t>Precision and Science Technologies | Revenue recognized at point in time</t>
        </is>
      </c>
    </row>
    <row r="66">
      <c r="A66" s="3" t="inlineStr">
        <is>
          <t>Disaggregation of Revenue [Line Items]</t>
        </is>
      </c>
    </row>
    <row r="67">
      <c r="A67" s="4" t="inlineStr">
        <is>
          <t>Revenues</t>
        </is>
      </c>
      <c r="B67" s="7" t="n">
        <v>209.9</v>
      </c>
      <c r="C67" s="7" t="n">
        <v>81.40000000000001</v>
      </c>
      <c r="D67" s="7" t="n">
        <v>518.5</v>
      </c>
      <c r="E67" s="7" t="n">
        <v>242.7</v>
      </c>
    </row>
    <row r="68">
      <c r="A68" s="4" t="inlineStr">
        <is>
          <t>Precision and Science Technologies | Revenue recognized over time</t>
        </is>
      </c>
    </row>
    <row r="69">
      <c r="A69" s="3" t="inlineStr">
        <is>
          <t>Disaggregation of Revenue [Line Items]</t>
        </is>
      </c>
    </row>
    <row r="70">
      <c r="A70" s="4" t="inlineStr">
        <is>
          <t>Revenues</t>
        </is>
      </c>
      <c r="B70" s="5" t="n">
        <v>0</v>
      </c>
      <c r="C70" s="5" t="n">
        <v>0</v>
      </c>
      <c r="D70" s="5" t="n">
        <v>0</v>
      </c>
      <c r="E70" s="5" t="n">
        <v>0</v>
      </c>
    </row>
    <row r="71">
      <c r="A71" s="4" t="inlineStr">
        <is>
          <t>Precision and Science Technologies | Original equipment</t>
        </is>
      </c>
    </row>
    <row r="72">
      <c r="A72" s="3" t="inlineStr">
        <is>
          <t>Disaggregation of Revenue [Line Items]</t>
        </is>
      </c>
    </row>
    <row r="73">
      <c r="A73" s="4" t="inlineStr">
        <is>
          <t>Revenues</t>
        </is>
      </c>
      <c r="B73" s="7" t="n">
        <v>179.4</v>
      </c>
      <c r="C73" s="7" t="n">
        <v>78.40000000000001</v>
      </c>
      <c r="D73" s="7" t="n">
        <v>447.5</v>
      </c>
      <c r="E73" s="7" t="n">
        <v>234.9</v>
      </c>
    </row>
    <row r="74">
      <c r="A74" s="4" t="inlineStr">
        <is>
          <t>Precision and Science Technologies | Aftermarket</t>
        </is>
      </c>
    </row>
    <row r="75">
      <c r="A75" s="3" t="inlineStr">
        <is>
          <t>Disaggregation of Revenue [Line Items]</t>
        </is>
      </c>
    </row>
    <row r="76">
      <c r="A76" s="4" t="inlineStr">
        <is>
          <t>Revenues</t>
        </is>
      </c>
      <c r="B76" s="7" t="n">
        <v>30.5</v>
      </c>
      <c r="C76" s="5" t="n">
        <v>3</v>
      </c>
      <c r="D76" s="5" t="n">
        <v>71</v>
      </c>
      <c r="E76" s="7" t="n">
        <v>7.8</v>
      </c>
    </row>
    <row r="77">
      <c r="A77" s="4" t="inlineStr">
        <is>
          <t>Precision and Science Technologies | Americas</t>
        </is>
      </c>
    </row>
    <row r="78">
      <c r="A78" s="3" t="inlineStr">
        <is>
          <t>Disaggregation of Revenue [Line Items]</t>
        </is>
      </c>
    </row>
    <row r="79">
      <c r="A79" s="4" t="inlineStr">
        <is>
          <t>Revenues</t>
        </is>
      </c>
      <c r="B79" s="7" t="n">
        <v>94.7</v>
      </c>
      <c r="C79" s="7" t="n">
        <v>41.4</v>
      </c>
      <c r="D79" s="7" t="n">
        <v>242.5</v>
      </c>
      <c r="E79" s="7" t="n">
        <v>120.4</v>
      </c>
    </row>
    <row r="80">
      <c r="A80" s="4" t="inlineStr">
        <is>
          <t>Precision and Science Technologies | United States</t>
        </is>
      </c>
    </row>
    <row r="81">
      <c r="A81" s="3" t="inlineStr">
        <is>
          <t>Disaggregation of Revenue [Line Items]</t>
        </is>
      </c>
    </row>
    <row r="82">
      <c r="A82" s="4" t="inlineStr">
        <is>
          <t>Revenues</t>
        </is>
      </c>
      <c r="B82" s="7" t="n">
        <v>82.2</v>
      </c>
      <c r="C82" s="5" t="n">
        <v>31</v>
      </c>
      <c r="D82" s="7" t="n">
        <v>215.2</v>
      </c>
      <c r="E82" s="7" t="n">
        <v>107.9</v>
      </c>
    </row>
    <row r="83">
      <c r="A83" s="4" t="inlineStr">
        <is>
          <t>Precision and Science Technologies | Other Americas</t>
        </is>
      </c>
    </row>
    <row r="84">
      <c r="A84" s="3" t="inlineStr">
        <is>
          <t>Disaggregation of Revenue [Line Items]</t>
        </is>
      </c>
    </row>
    <row r="85">
      <c r="A85" s="4" t="inlineStr">
        <is>
          <t>Revenues</t>
        </is>
      </c>
      <c r="B85" s="7" t="n">
        <v>12.5</v>
      </c>
      <c r="C85" s="7" t="n">
        <v>10.4</v>
      </c>
      <c r="D85" s="7" t="n">
        <v>27.3</v>
      </c>
      <c r="E85" s="7" t="n">
        <v>12.5</v>
      </c>
    </row>
    <row r="86">
      <c r="A86" s="4" t="inlineStr">
        <is>
          <t>Precision and Science Technologies | EMEAI</t>
        </is>
      </c>
    </row>
    <row r="87">
      <c r="A87" s="3" t="inlineStr">
        <is>
          <t>Disaggregation of Revenue [Line Items]</t>
        </is>
      </c>
    </row>
    <row r="88">
      <c r="A88" s="4" t="inlineStr">
        <is>
          <t>Revenues</t>
        </is>
      </c>
      <c r="B88" s="7" t="n">
        <v>76.7</v>
      </c>
      <c r="C88" s="7" t="n">
        <v>28.1</v>
      </c>
      <c r="D88" s="7" t="n">
        <v>181.3</v>
      </c>
      <c r="E88" s="7" t="n">
        <v>84.2</v>
      </c>
    </row>
    <row r="89">
      <c r="A89" s="4" t="inlineStr">
        <is>
          <t>Precision and Science Technologies | Asia Pacific</t>
        </is>
      </c>
    </row>
    <row r="90">
      <c r="A90" s="3" t="inlineStr">
        <is>
          <t>Disaggregation of Revenue [Line Items]</t>
        </is>
      </c>
    </row>
    <row r="91">
      <c r="A91" s="4" t="inlineStr">
        <is>
          <t>Revenues</t>
        </is>
      </c>
      <c r="B91" s="7" t="n">
        <v>38.5</v>
      </c>
      <c r="C91" s="7" t="n">
        <v>11.9</v>
      </c>
      <c r="D91" s="7" t="n">
        <v>94.7</v>
      </c>
      <c r="E91" s="7" t="n">
        <v>38.1</v>
      </c>
    </row>
    <row r="92">
      <c r="A92" s="4" t="inlineStr">
        <is>
          <t>High Pressure Solutions</t>
        </is>
      </c>
    </row>
    <row r="93">
      <c r="A93" s="3" t="inlineStr">
        <is>
          <t>Disaggregation of Revenue [Line Items]</t>
        </is>
      </c>
    </row>
    <row r="94">
      <c r="A94" s="4" t="inlineStr">
        <is>
          <t>Revenues</t>
        </is>
      </c>
      <c r="B94" s="7" t="n">
        <v>31.7</v>
      </c>
      <c r="C94" s="5" t="n">
        <v>100</v>
      </c>
      <c r="D94" s="7" t="n">
        <v>149.5</v>
      </c>
      <c r="E94" s="7" t="n">
        <v>355.4</v>
      </c>
    </row>
    <row r="95">
      <c r="A95" s="4" t="inlineStr">
        <is>
          <t>High Pressure Solutions | Revenue recognized at point in time</t>
        </is>
      </c>
    </row>
    <row r="96">
      <c r="A96" s="3" t="inlineStr">
        <is>
          <t>Disaggregation of Revenue [Line Items]</t>
        </is>
      </c>
    </row>
    <row r="97">
      <c r="A97" s="4" t="inlineStr">
        <is>
          <t>Revenues</t>
        </is>
      </c>
      <c r="B97" s="7" t="n">
        <v>31.7</v>
      </c>
      <c r="C97" s="5" t="n">
        <v>100</v>
      </c>
      <c r="D97" s="7" t="n">
        <v>149.5</v>
      </c>
      <c r="E97" s="7" t="n">
        <v>355.4</v>
      </c>
    </row>
    <row r="98">
      <c r="A98" s="4" t="inlineStr">
        <is>
          <t>High Pressure Solutions | Revenue recognized over time</t>
        </is>
      </c>
    </row>
    <row r="99">
      <c r="A99" s="3" t="inlineStr">
        <is>
          <t>Disaggregation of Revenue [Line Items]</t>
        </is>
      </c>
    </row>
    <row r="100">
      <c r="A100" s="4" t="inlineStr">
        <is>
          <t>Revenues</t>
        </is>
      </c>
      <c r="B100" s="5" t="n">
        <v>0</v>
      </c>
      <c r="C100" s="5" t="n">
        <v>0</v>
      </c>
      <c r="D100" s="5" t="n">
        <v>0</v>
      </c>
      <c r="E100" s="5" t="n">
        <v>0</v>
      </c>
    </row>
    <row r="101">
      <c r="A101" s="4" t="inlineStr">
        <is>
          <t>High Pressure Solutions | Original equipment</t>
        </is>
      </c>
    </row>
    <row r="102">
      <c r="A102" s="3" t="inlineStr">
        <is>
          <t>Disaggregation of Revenue [Line Items]</t>
        </is>
      </c>
    </row>
    <row r="103">
      <c r="A103" s="4" t="inlineStr">
        <is>
          <t>Revenues</t>
        </is>
      </c>
      <c r="B103" s="7" t="n">
        <v>4.5</v>
      </c>
      <c r="C103" s="5" t="n">
        <v>8</v>
      </c>
      <c r="D103" s="7" t="n">
        <v>20.5</v>
      </c>
      <c r="E103" s="7" t="n">
        <v>57.3</v>
      </c>
    </row>
    <row r="104">
      <c r="A104" s="4" t="inlineStr">
        <is>
          <t>High Pressure Solutions | Aftermarket</t>
        </is>
      </c>
    </row>
    <row r="105">
      <c r="A105" s="3" t="inlineStr">
        <is>
          <t>Disaggregation of Revenue [Line Items]</t>
        </is>
      </c>
    </row>
    <row r="106">
      <c r="A106" s="4" t="inlineStr">
        <is>
          <t>Revenues</t>
        </is>
      </c>
      <c r="B106" s="7" t="n">
        <v>27.2</v>
      </c>
      <c r="C106" s="5" t="n">
        <v>92</v>
      </c>
      <c r="D106" s="5" t="n">
        <v>129</v>
      </c>
      <c r="E106" s="7" t="n">
        <v>298.1</v>
      </c>
    </row>
    <row r="107">
      <c r="A107" s="4" t="inlineStr">
        <is>
          <t>High Pressure Solutions | Americas</t>
        </is>
      </c>
    </row>
    <row r="108">
      <c r="A108" s="3" t="inlineStr">
        <is>
          <t>Disaggregation of Revenue [Line Items]</t>
        </is>
      </c>
    </row>
    <row r="109">
      <c r="A109" s="4" t="inlineStr">
        <is>
          <t>Revenues</t>
        </is>
      </c>
      <c r="B109" s="7" t="n">
        <v>26.8</v>
      </c>
      <c r="C109" s="7" t="n">
        <v>93.90000000000001</v>
      </c>
      <c r="D109" s="7" t="n">
        <v>135.6</v>
      </c>
      <c r="E109" s="7" t="n">
        <v>337.5</v>
      </c>
    </row>
    <row r="110">
      <c r="A110" s="4" t="inlineStr">
        <is>
          <t>High Pressure Solutions | United States</t>
        </is>
      </c>
    </row>
    <row r="111">
      <c r="A111" s="3" t="inlineStr">
        <is>
          <t>Disaggregation of Revenue [Line Items]</t>
        </is>
      </c>
    </row>
    <row r="112">
      <c r="A112" s="4" t="inlineStr">
        <is>
          <t>Revenues</t>
        </is>
      </c>
      <c r="B112" s="7" t="n">
        <v>19.1</v>
      </c>
      <c r="C112" s="7" t="n">
        <v>82.90000000000001</v>
      </c>
      <c r="D112" s="7" t="n">
        <v>117.1</v>
      </c>
      <c r="E112" s="7" t="n">
        <v>303.6</v>
      </c>
    </row>
    <row r="113">
      <c r="A113" s="4" t="inlineStr">
        <is>
          <t>High Pressure Solutions | Other Americas</t>
        </is>
      </c>
    </row>
    <row r="114">
      <c r="A114" s="3" t="inlineStr">
        <is>
          <t>Disaggregation of Revenue [Line Items]</t>
        </is>
      </c>
    </row>
    <row r="115">
      <c r="A115" s="4" t="inlineStr">
        <is>
          <t>Revenues</t>
        </is>
      </c>
      <c r="B115" s="7" t="n">
        <v>7.7</v>
      </c>
      <c r="C115" s="5" t="n">
        <v>11</v>
      </c>
      <c r="D115" s="7" t="n">
        <v>18.5</v>
      </c>
      <c r="E115" s="7" t="n">
        <v>33.9</v>
      </c>
    </row>
    <row r="116">
      <c r="A116" s="4" t="inlineStr">
        <is>
          <t>High Pressure Solutions | EMEAI</t>
        </is>
      </c>
    </row>
    <row r="117">
      <c r="A117" s="3" t="inlineStr">
        <is>
          <t>Disaggregation of Revenue [Line Items]</t>
        </is>
      </c>
    </row>
    <row r="118">
      <c r="A118" s="4" t="inlineStr">
        <is>
          <t>Revenues</t>
        </is>
      </c>
      <c r="B118" s="7" t="n">
        <v>4.1</v>
      </c>
      <c r="C118" s="7" t="n">
        <v>4.8</v>
      </c>
      <c r="D118" s="7" t="n">
        <v>10.5</v>
      </c>
      <c r="E118" s="7" t="n">
        <v>12.5</v>
      </c>
    </row>
    <row r="119">
      <c r="A119" s="4" t="inlineStr">
        <is>
          <t>High Pressure Solutions | Asia Pacific</t>
        </is>
      </c>
    </row>
    <row r="120">
      <c r="A120" s="3" t="inlineStr">
        <is>
          <t>Disaggregation of Revenue [Line Items]</t>
        </is>
      </c>
    </row>
    <row r="121">
      <c r="A121" s="4" t="inlineStr">
        <is>
          <t>Revenues</t>
        </is>
      </c>
      <c r="B121" s="7" t="n">
        <v>0.8</v>
      </c>
      <c r="C121" s="7" t="n">
        <v>1.3</v>
      </c>
      <c r="D121" s="7" t="n">
        <v>3.4</v>
      </c>
      <c r="E121" s="7" t="n">
        <v>5.4</v>
      </c>
    </row>
    <row r="122">
      <c r="A122" s="4" t="inlineStr">
        <is>
          <t>Specialty Vehicle Technologies</t>
        </is>
      </c>
    </row>
    <row r="123">
      <c r="A123" s="3" t="inlineStr">
        <is>
          <t>Disaggregation of Revenue [Line Items]</t>
        </is>
      </c>
    </row>
    <row r="124">
      <c r="A124" s="4" t="inlineStr">
        <is>
          <t>Revenues</t>
        </is>
      </c>
      <c r="B124" s="5" t="n">
        <v>191</v>
      </c>
      <c r="C124" s="5" t="n">
        <v>0</v>
      </c>
      <c r="D124" s="7" t="n">
        <v>495.3</v>
      </c>
      <c r="E124" s="5" t="n">
        <v>0</v>
      </c>
    </row>
    <row r="125">
      <c r="A125" s="4" t="inlineStr">
        <is>
          <t>Specialty Vehicle Technologies | Revenue recognized at point in time</t>
        </is>
      </c>
    </row>
    <row r="126">
      <c r="A126" s="3" t="inlineStr">
        <is>
          <t>Disaggregation of Revenue [Line Items]</t>
        </is>
      </c>
    </row>
    <row r="127">
      <c r="A127" s="4" t="inlineStr">
        <is>
          <t>Revenues</t>
        </is>
      </c>
      <c r="B127" s="5" t="n">
        <v>184</v>
      </c>
      <c r="C127" s="5" t="n">
        <v>0</v>
      </c>
      <c r="D127" s="7" t="n">
        <v>481.3</v>
      </c>
      <c r="E127" s="5" t="n">
        <v>0</v>
      </c>
    </row>
    <row r="128">
      <c r="A128" s="4" t="inlineStr">
        <is>
          <t>Specialty Vehicle Technologies | Revenue recognized over time</t>
        </is>
      </c>
    </row>
    <row r="129">
      <c r="A129" s="3" t="inlineStr">
        <is>
          <t>Disaggregation of Revenue [Line Items]</t>
        </is>
      </c>
    </row>
    <row r="130">
      <c r="A130" s="4" t="inlineStr">
        <is>
          <t>Revenues</t>
        </is>
      </c>
      <c r="B130" s="5" t="n">
        <v>7</v>
      </c>
      <c r="C130" s="5" t="n">
        <v>0</v>
      </c>
      <c r="D130" s="5" t="n">
        <v>14</v>
      </c>
      <c r="E130" s="5" t="n">
        <v>0</v>
      </c>
    </row>
    <row r="131">
      <c r="A131" s="4" t="inlineStr">
        <is>
          <t>Specialty Vehicle Technologies | Original equipment</t>
        </is>
      </c>
    </row>
    <row r="132">
      <c r="A132" s="3" t="inlineStr">
        <is>
          <t>Disaggregation of Revenue [Line Items]</t>
        </is>
      </c>
    </row>
    <row r="133">
      <c r="A133" s="4" t="inlineStr">
        <is>
          <t>Revenues</t>
        </is>
      </c>
      <c r="B133" s="7" t="n">
        <v>133.5</v>
      </c>
      <c r="C133" s="5" t="n">
        <v>0</v>
      </c>
      <c r="D133" s="7" t="n">
        <v>366.2</v>
      </c>
      <c r="E133" s="5" t="n">
        <v>0</v>
      </c>
    </row>
    <row r="134">
      <c r="A134" s="4" t="inlineStr">
        <is>
          <t>Specialty Vehicle Technologies | Aftermarket</t>
        </is>
      </c>
    </row>
    <row r="135">
      <c r="A135" s="3" t="inlineStr">
        <is>
          <t>Disaggregation of Revenue [Line Items]</t>
        </is>
      </c>
    </row>
    <row r="136">
      <c r="A136" s="4" t="inlineStr">
        <is>
          <t>Revenues</t>
        </is>
      </c>
      <c r="B136" s="7" t="n">
        <v>57.5</v>
      </c>
      <c r="C136" s="5" t="n">
        <v>0</v>
      </c>
      <c r="D136" s="7" t="n">
        <v>129.1</v>
      </c>
      <c r="E136" s="5" t="n">
        <v>0</v>
      </c>
    </row>
    <row r="137">
      <c r="A137" s="4" t="inlineStr">
        <is>
          <t>Specialty Vehicle Technologies | Americas</t>
        </is>
      </c>
    </row>
    <row r="138">
      <c r="A138" s="3" t="inlineStr">
        <is>
          <t>Disaggregation of Revenue [Line Items]</t>
        </is>
      </c>
    </row>
    <row r="139">
      <c r="A139" s="4" t="inlineStr">
        <is>
          <t>Revenues</t>
        </is>
      </c>
      <c r="B139" s="7" t="n">
        <v>176.8</v>
      </c>
      <c r="C139" s="5" t="n">
        <v>0</v>
      </c>
      <c r="D139" s="7" t="n">
        <v>458.4</v>
      </c>
      <c r="E139" s="5" t="n">
        <v>0</v>
      </c>
    </row>
    <row r="140">
      <c r="A140" s="4" t="inlineStr">
        <is>
          <t>Specialty Vehicle Technologies | United States</t>
        </is>
      </c>
    </row>
    <row r="141">
      <c r="A141" s="3" t="inlineStr">
        <is>
          <t>Disaggregation of Revenue [Line Items]</t>
        </is>
      </c>
    </row>
    <row r="142">
      <c r="A142" s="4" t="inlineStr">
        <is>
          <t>Revenues</t>
        </is>
      </c>
      <c r="B142" s="7" t="n">
        <v>167.3</v>
      </c>
      <c r="C142" s="5" t="n">
        <v>0</v>
      </c>
      <c r="D142" s="7" t="n">
        <v>432.1</v>
      </c>
      <c r="E142" s="5" t="n">
        <v>0</v>
      </c>
    </row>
    <row r="143">
      <c r="A143" s="4" t="inlineStr">
        <is>
          <t>Specialty Vehicle Technologies | Other Americas</t>
        </is>
      </c>
    </row>
    <row r="144">
      <c r="A144" s="3" t="inlineStr">
        <is>
          <t>Disaggregation of Revenue [Line Items]</t>
        </is>
      </c>
    </row>
    <row r="145">
      <c r="A145" s="4" t="inlineStr">
        <is>
          <t>Revenues</t>
        </is>
      </c>
      <c r="B145" s="7" t="n">
        <v>9.5</v>
      </c>
      <c r="C145" s="5" t="n">
        <v>0</v>
      </c>
      <c r="D145" s="7" t="n">
        <v>26.3</v>
      </c>
      <c r="E145" s="5" t="n">
        <v>0</v>
      </c>
    </row>
    <row r="146">
      <c r="A146" s="4" t="inlineStr">
        <is>
          <t>Specialty Vehicle Technologies | EMEAI</t>
        </is>
      </c>
    </row>
    <row r="147">
      <c r="A147" s="3" t="inlineStr">
        <is>
          <t>Disaggregation of Revenue [Line Items]</t>
        </is>
      </c>
    </row>
    <row r="148">
      <c r="A148" s="4" t="inlineStr">
        <is>
          <t>Revenues</t>
        </is>
      </c>
      <c r="B148" s="7" t="n">
        <v>8.5</v>
      </c>
      <c r="C148" s="5" t="n">
        <v>0</v>
      </c>
      <c r="D148" s="7" t="n">
        <v>20.7</v>
      </c>
      <c r="E148" s="5" t="n">
        <v>0</v>
      </c>
    </row>
    <row r="149">
      <c r="A149" s="4" t="inlineStr">
        <is>
          <t>Specialty Vehicle Technologies | Asia Pacific</t>
        </is>
      </c>
    </row>
    <row r="150">
      <c r="A150" s="3" t="inlineStr">
        <is>
          <t>Disaggregation of Revenue [Line Items]</t>
        </is>
      </c>
    </row>
    <row r="151">
      <c r="A151" s="4" t="inlineStr">
        <is>
          <t>Revenues</t>
        </is>
      </c>
      <c r="B151" s="6" t="n">
        <v>5.7</v>
      </c>
      <c r="C151" s="9" t="n">
        <v>0</v>
      </c>
      <c r="D151" s="6" t="n">
        <v>16.2</v>
      </c>
      <c r="E151" s="9"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Sep. 30, 2020</t>
        </is>
      </c>
      <c r="C1" s="2" t="inlineStr">
        <is>
          <t>Dec. 31, 2019</t>
        </is>
      </c>
    </row>
    <row r="2">
      <c r="A2" s="3" t="inlineStr">
        <is>
          <t>Contract with Customer, Contract Asset, Contract Liability, and Receivable [Abstract]</t>
        </is>
      </c>
    </row>
    <row r="3">
      <c r="A3" s="4" t="inlineStr">
        <is>
          <t>Accounts receivable</t>
        </is>
      </c>
      <c r="B3" s="6" t="n">
        <v>934.6</v>
      </c>
      <c r="C3" s="6" t="n">
        <v>459.1</v>
      </c>
    </row>
    <row r="4">
      <c r="A4" s="4" t="inlineStr">
        <is>
          <t>Contract assets</t>
        </is>
      </c>
      <c r="B4" s="5" t="n">
        <v>53</v>
      </c>
      <c r="C4" s="5" t="n">
        <v>29</v>
      </c>
    </row>
    <row r="5">
      <c r="A5" s="4" t="inlineStr">
        <is>
          <t>Contract liabilities</t>
        </is>
      </c>
      <c r="B5" s="6" t="n">
        <v>168.8</v>
      </c>
      <c r="C5" s="6" t="n">
        <v>5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Details) $ in Millions</t>
        </is>
      </c>
      <c r="B1" s="2" t="inlineStr">
        <is>
          <t>Sep. 30, 2020USD ($)</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Remaining performance obligation</t>
        </is>
      </c>
      <c r="B4" s="6" t="n">
        <v>388.4</v>
      </c>
    </row>
    <row r="5">
      <c r="A5" s="4" t="inlineStr">
        <is>
          <t>Remaining performance obligation, expected timing of satisfaction</t>
        </is>
      </c>
      <c r="B5" s="4" t="inlineStr">
        <is>
          <t>12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maining performance obligation</t>
        </is>
      </c>
      <c r="B8" s="6" t="n">
        <v>303.1</v>
      </c>
    </row>
    <row r="9">
      <c r="A9" s="4" t="inlineStr">
        <is>
          <t>Remaining performance obligation, expected timing of satisfaction</t>
        </is>
      </c>
      <c r="B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gersoll Rand Industrial $ in Millions</t>
        </is>
      </c>
      <c r="B1" s="2" t="inlineStr">
        <is>
          <t>9 Months Ended</t>
        </is>
      </c>
    </row>
    <row r="2">
      <c r="B2" s="2" t="inlineStr">
        <is>
          <t>Sep. 30, 2020USD ($)</t>
        </is>
      </c>
    </row>
    <row r="3">
      <c r="A3" s="3" t="inlineStr">
        <is>
          <t>Revenue, Performance Obligation [Abstract]</t>
        </is>
      </c>
    </row>
    <row r="4">
      <c r="A4" s="4" t="inlineStr">
        <is>
          <t>Increase (decrease) in accounts receivable</t>
        </is>
      </c>
      <c r="B4" s="6" t="n">
        <v>596.5</v>
      </c>
    </row>
    <row r="5">
      <c r="A5" s="4" t="inlineStr">
        <is>
          <t>Increase (decrease) in allowance for doubtful accounts</t>
        </is>
      </c>
      <c r="B5" s="7" t="n">
        <v>12.5</v>
      </c>
    </row>
    <row r="6">
      <c r="A6" s="4" t="inlineStr">
        <is>
          <t>Increase (decrease) in contract assets</t>
        </is>
      </c>
      <c r="B6" s="7" t="n">
        <v>19.8</v>
      </c>
    </row>
    <row r="7">
      <c r="A7" s="4" t="inlineStr">
        <is>
          <t>Increase (decrease) in contract liability</t>
        </is>
      </c>
      <c r="B7" s="6" t="n">
        <v>109.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Summar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loss) before income taxes</t>
        </is>
      </c>
      <c r="B4" s="6" t="n">
        <v>48.1</v>
      </c>
      <c r="C4" s="6" t="n">
        <v>50.3</v>
      </c>
      <c r="D4" s="6" t="n">
        <v>-128.3</v>
      </c>
      <c r="E4" s="6" t="n">
        <v>162.6</v>
      </c>
    </row>
    <row r="5">
      <c r="A5" s="4" t="inlineStr">
        <is>
          <t>Provision for income taxes</t>
        </is>
      </c>
      <c r="B5" s="6" t="n">
        <v>18.2</v>
      </c>
      <c r="C5" s="9" t="n">
        <v>9</v>
      </c>
      <c r="D5" s="6" t="n">
        <v>55.2</v>
      </c>
      <c r="E5" s="6" t="n">
        <v>29.2</v>
      </c>
    </row>
    <row r="6">
      <c r="A6" s="4" t="inlineStr">
        <is>
          <t>Effective income tax provision rate (as a percent)</t>
        </is>
      </c>
      <c r="B6" s="4" t="inlineStr">
        <is>
          <t>37.80%</t>
        </is>
      </c>
      <c r="C6" s="4" t="inlineStr">
        <is>
          <t>17.90%</t>
        </is>
      </c>
      <c r="D6" s="4" t="inlineStr">
        <is>
          <t>(43.00%)</t>
        </is>
      </c>
      <c r="E6" s="4" t="inlineStr">
        <is>
          <t>18.0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Operating Expense, Net - Summar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Operating Expense, Net [Abstract]</t>
        </is>
      </c>
    </row>
    <row r="4">
      <c r="A4" s="4" t="inlineStr">
        <is>
          <t>Foreign currency transaction losses (gains), net</t>
        </is>
      </c>
      <c r="B4" s="6" t="n">
        <v>6.2</v>
      </c>
      <c r="C4" s="6" t="n">
        <v>-0.6</v>
      </c>
      <c r="D4" s="9" t="n">
        <v>14</v>
      </c>
      <c r="E4" s="6" t="n">
        <v>3.1</v>
      </c>
    </row>
    <row r="5">
      <c r="A5" s="4" t="inlineStr">
        <is>
          <t>Restructuring charges</t>
        </is>
      </c>
      <c r="B5" s="7" t="n">
        <v>12.2</v>
      </c>
      <c r="C5" s="7" t="n">
        <v>8.1</v>
      </c>
      <c r="D5" s="7" t="n">
        <v>84.40000000000001</v>
      </c>
      <c r="E5" s="7" t="n">
        <v>10.9</v>
      </c>
    </row>
    <row r="6">
      <c r="A6" s="4" t="inlineStr">
        <is>
          <t>Shareholder litigation settlement recoveries</t>
        </is>
      </c>
      <c r="B6" s="5" t="n">
        <v>0</v>
      </c>
      <c r="C6" s="5" t="n">
        <v>0</v>
      </c>
      <c r="D6" s="5" t="n">
        <v>0</v>
      </c>
      <c r="E6" s="5" t="n">
        <v>-6</v>
      </c>
    </row>
    <row r="7">
      <c r="A7" s="4" t="inlineStr">
        <is>
          <t>Acquisition related expenses and non-cash charges</t>
        </is>
      </c>
      <c r="B7" s="5" t="n">
        <v>9</v>
      </c>
      <c r="C7" s="7" t="n">
        <v>15.3</v>
      </c>
      <c r="D7" s="5" t="n">
        <v>77</v>
      </c>
      <c r="E7" s="7" t="n">
        <v>34.1</v>
      </c>
    </row>
    <row r="8">
      <c r="A8" s="4" t="inlineStr">
        <is>
          <t>Other, net</t>
        </is>
      </c>
      <c r="B8" s="7" t="n">
        <v>0.6</v>
      </c>
      <c r="C8" s="7" t="n">
        <v>0.1</v>
      </c>
      <c r="D8" s="7" t="n">
        <v>3.2</v>
      </c>
      <c r="E8" s="5" t="n">
        <v>1</v>
      </c>
    </row>
    <row r="9">
      <c r="A9" s="4" t="inlineStr">
        <is>
          <t>Total other operating expense, net</t>
        </is>
      </c>
      <c r="B9" s="9" t="n">
        <v>28</v>
      </c>
      <c r="C9" s="6" t="n">
        <v>22.9</v>
      </c>
      <c r="D9" s="6" t="n">
        <v>178.6</v>
      </c>
      <c r="E9" s="6" t="n">
        <v>43.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Ingersoll Rand Industrial Acquisition On February 29, 2020, Ingersoll Rand completed the acquisition of Ingersoll Rand Industrial for the total estimated purchase consideration of approximately $6,937.0 million which represents Ingersoll Rand common stock with a fair value of $6,919.5 million and the balance equal to the fair value attributable to pre-acquisition service for replacement equity awards and deferred compensation arrangements settled in shares (or valued by reference to shares) of Ingersoll Rand common stock. Ingersoll Rand Industrial is a global provider of mission-critical flow control and compression equipment and associated aftermarket parts, consumables and services. Ingersoll Rand acquired Ingersoll Rand Industrial to extend and enhance its portfolio of products to address market opportunities in the compressor, blower, pump and other industrial product markets. Immediately prior to the merger, Trane Technologies plc (formerly known as Ingersoll-Rand plc) (“Old IR” or “Trane Technologies”) completed a spin-off in which it distributed one share of common stock of Ingersoll-Rand Industrial US. Holdco, Inc. (“SpinCo”), par value $0.01 per share, for each share of Old IR, outstanding as of the record date for the spin-off on February 24, 2020. In accordance with the merger agreement by and among Ingersoll Rand, Old IR, SpinCo and Charm Merger Sub Inc., a wholly owned subsidiary of Ingersoll Rand (“Merger Sub”), Merger Sub merged with and into SpinCo (the “acquisition”) and each share of common stock of SpinCo, par value $0.01 per share (“SpinCo common stock”), issued and outstanding immediately prior to the acquisition was converted into the right to receive 0.8824 shares of common stock of Ingersoll Rand, par value $0.01 per share (“Ingersoll Rand common stock”). Immediately after the consummation of the acquisition, approximately 50.1% of the outstanding shares of Ingersoll Rand common stock on a fully-diluted basis was held by SpinCo stockholders and approximately 49.9% of the outstanding shares of the Company common stock on a fully-diluted basis was held by pre-acquisition Ingersoll Rand stockholders. Since Ingersoll Rand (formerly named Gardner Denver Holdings, Inc.) is the accounting acquirer, the fair value of the equity issued by Ingersoll Rand to SpinCo stockholders in the acquisition was determined by reference to the market price of Ingersoll Rand common stock. Accordingly, the purchase consideration below reflects the estimated fair value of the Ingersoll Rand shares issued in exchange for shares of SpinCo common stock in the acquisition, which is based on the final closing price of shares of Ingersoll Rand common stock prior to the effective time of the acquisition on February 28, 2020 of $32.79 per share. The Company has incurred approximately $87.3 million in total acquisition-related costs, including $0.0 million and $42.3 million in the three and nine month periods ended September 30, 2020, respectively, and $13.6 million and $29.8 million in the three and nine month periods ended September 30, 2019, respectively. These costs are presented within “Other operating expenses, net” in the Condensed Consolidated Statements of Operations. In addition, the Company incurred $1.0 million in registration fees to issue shares for the acquisition of Ingersoll Rand Industrial. The $1.0 million reduced “Capital in excess of par value” of the Condensed Consolidated Balance Sheets. Preliminary Purchase Price Allocation In accordance with the FASB’s ASC 805 Business Combinations , Ingersoll Rand was determined to be the accounting acquirer. As such, Ingersoll Rand applied the acquisition method of accounting to the identifiable assets and liabilities of Ingersoll Rand Industrial, which have been measured at estimated fair value as of the date of the business combination. Ingersoll Rand Industrial’s assets and liabilities were measured at estimated fair values at February 29, 2020, primarily using Level 3 inputs except for debt, which was measured using Level 2 inputs and noncontrolling interests, which was measured using Level 1 inputs.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acquisition date. The following table summarizes the preliminary allocation of purchase price to the identifiable assets acquired and liabilities assumed by Ingersoll Rand, with the excess of purchase price over the fair value of Ingersoll Rand Industrial’s net assets recorded as goodwill. Due to the timing and the magnitude of the transaction and the multi-jurisdictional nature of the net assets acquired, initial accounting for the acquisition is not complete and further adjustments are expected during the measurement period. The Company has estimated the preliminary fair value of net assets acquired based on information currently available and will continue to adjust those estimates as additional information becomes available, including the refinement of market participant assumptions and finalization of tax returns in the pre-acquisition period. The Company will reflect measurement period adjustments in the period in which the adjustments are determined. The aggregate purchase consideration has been preliminarily allocated as follows. Purchase Price Estimated Fair Value, as Previously Reported Measurement Period Adjustments (4) Estimated Fair Value, as Adjusted Fair value of Ingersoll Rand common stock issued for Ingersoll Rand Industrial outstanding common stock (1) $ 6,919.5 $ — $ 6,919.5 Fair value attributable to pre-merger service for replacement equity awards (2) 8.6 — 8.6 Fair value attributable to pre-merger service for deferred compensation plan (3) 8.9 — 8.9 Total purchase consideration $ 6,937.0 $ — $ 6,937.0 Purchase Price Allocation Cash $ 41.3 $ (2.5) $ 38.8 Accounts receivable 579.9 5.7 585.6 Inventories 576.2 60.0 636.2 Other current assets 136.9 (20.7) 116.2 Property, plant and equipment 520.0 (1.3) 518.7 Goodwill 4,278.2 583.6 4,861.8 Intangible assets 4,501.3 (734.7) 3,766.6 Other noncurrent assets 269.8 (8.2) 261.6 Total current liabilities, including current maturities of long-term debt of $19.0 million (830.6) 57.6 (773.0) Deferred tax liability (900.6) 51.3 (849.3) Long-term debt, net of debt issuance costs and an original issue discount (1,851.7) — (1,851.7) Other noncurrent liabilities (310.4) 9.2 (301.2) Noncontrolling interest (73.3) — (73.3) $ 6,937.0 $ — $ 6,937.0 (1) Represents the fair value of 211,023,522 shares of the Company’s common stock issued for Ingersoll Rand Industrial outstanding common stock multiplied by $32.79, the price per share of common stock as of the closing price on February 28, 2020. (2) Represents the fair value of the replacement equity awards to the extent those related to services provided by the employee of Ingersoll Rand Industrial prior to closing. See Note 9 “Stock-Based Compensation Plan” for additional information about the replacement equity awards. (3) Represents the fair value of the deferred compensation plan liabilities that must be settled in shares of the plan sponsor's common stock. See Note 7 “Benefit Plans” for additional information on assumed deferred compensation plan liabilities. (4) The measurement period adjustments were to refine fair value measurements of intangible assets and carrying amounts of certain assets and liabilities, as well as adjustments to related deferred tax liabilities. Measurement period changes did not have a material effect on Net Income or any amounts on the Condensed Consolidated Statement of Operations for the three month period ended September 30, 2020. Summary of Significant Fair Value Methods The methods used to determine the preliminary fair value of significant identifiable assets and liabilities included in the preliminary allocation of purchase price are discussed below. The final fair value determination may differ from this preliminary determination. Inventories Acquired inventory was comprised of finished goods, work in process and raw materials. The preliminary fair value of finished goods was calculated as the estimated selling price, adjusted for costs of the selling effort and a reasonable profit allowance relating to the selling effort. The preliminary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preliminary fair value of raw materials and supplies was determined based on replacement cost which approximates historical carrying value. The preliminary fair value step-up of inventory of $116.2 million is comprised of step-up of inventory measured on a First In First Out (“FIFO”) basis of $70.3 million and inventories measured on a Last In First Out (“LIFO”) basis of $45.9 million. Inventory measured on a FIFO basis was amortized to “Cost of sales” in the condensed consolidated financial statements as the inventory is sold. For inventories measured on a LIFO basis, the acquired inventory became the LIFO base layer inventory and is evaluated for lower-of-cost-or-market adjustments in subsequent periods as necessary. Property, Plant and Equipment The preliminary fair value of property, plant and equipment was primarily calculated using replacement costs adjusted for the age and condition of the asset, with the exception of real property which was calculated using the market approach, and is summarized below. Land and buildings $ 217.1 Machinery and equipment 257.1 Office furniture and equipment 13.4 Other 1.0 Construction in progress 30.1 Preliminary fair value of property, plant and equipment $ 518.7 Identifiable Intangible Assets The estimated preliminary fair value and weighted average useful life of the Ingersoll Rand Industrial identifiable intangible assets are as follows. Fair Value Weighted Average Useful Life (Years) Tradenames (1) $ 1,312.0 Indefinite Developed technology (2) 236.0 7 Customer relationships (3) 2,101.0 13 Backlog (4) 81.2 &lt;1 Other (5) 36.4 2 Preliminary fair value of identifiable intangible assets $ 3,766.6 (1) Tradenames were identified from brands of Ingersoll Rand Industrial. The preliminary fair value of tradenames were determined using a relief from royalty methodology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radenames are expected to have an indefinite useful life. (2) Developed technology was identified from the products of Ingersoll Rand Industrial. Preliminary fair values were determined using a relief from royalty methodology with similar methodology and assumptions as described in the tradename description above. The economic useful life was determined based on the technology cycle related to each developed technology, as well as the cash flows over the forecast period. (3) Customer relationships represent the preliminary fair value of existing relationships with the Ingersoll Rand Industrial customers. Its preliminary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valuation includes a valuation of the assembled workforce, using the Cost Approach, for purposes of calculating contributory asset charges to be used in the Multi-Period Excess Earning Method valuations. The economic useful life was determined based on historical customer attrition rates. (4) 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Ingersoll Rand Industrial’s backlog consists of these arrangements with assigned shipment dates expected, in most cases, within three to twelve months. The preliminary fair value was determined using the Multi-Period Excess Earning Method. The economic useful life is based on the time to fulfill the outstanding order backlog obligation. (5) Other intangible assets is primarily comprised of software. The Company believes that the amounts of purchased intangible assets recorded represent the preliminary fair values of and approximates the amounts a market participant would pay for these intangible assets as of the acquisition date. Leases, including lease liabilities and right-of-use (“ROU”) assets Lease liabilities, included in “Accrued liabilities” and “Other non-current liabilities” in the Condensed Consolidated Balance Sheets, at the acquisition date, are measured at the present value of the future minimum lease payments over the remaining lease term and the incremental borrowing rate of Ingersoll Rand as if the acquired leases were new leases as of the acquisition date. ROU assets included in “Other assets” in the Condensed Consolidated Balance Sheets as of the acquisition date, are equal to the amount of the lease liability at the acquisition date adjusted for any off-market terms of the lease. The remaining lease term is based on the remaining term at the acquisition date plus any renewal or extension options that the Company is reasonably certain will be exercised. Pension and Other Postretirement Liabilities Ingersoll Rand recognized a pretax net liability representing the net funded status of Ingersoll Rand Industrial’s defined-benefit pension and other postretirement benefit (“OPEB”) plans. See Note 7 “Benefit Plans” for further information on the pension and OPEB arrangements. Long-Term Debt Ingersoll Rand Services Company incurred $1,900.0 million of indebtedness under the Credit Agreement dated as of February 28, 2020 among Ingersoll Rand Services Company, as borrower, Citibank, N.A. as administrative agent and collateral agent and the lenders party thereto (the “Senior Secured Credit Facility”) prior to the closing of the acquisition, and the indebtedness under the Senior Secured Credit Facility will mature February 28, 2027. Ingersoll Rand incurred a total of $26.9 million debt issuance costs associated with the $1,900.0 million loan under the Senior Secured Credit Facility. The $1,900.0 million of indebtedness under the Credit Agreement was reduced by a $2.4 million original issue discount. The fair value for long term debt is determined based on the total indebtedness less debt issuance costs as the debt consummated at the time of closing of the acquisition. Deferred Income Tax Assets and Liabilities The acquisition was structured as a merger and therefore, the Company assumed the historical tax basis of Ingersoll Rand Industrial’s assets and liabilities. The deferred income tax assets and liabilities include the expected future federal, state and foreign tax consequences associated with temporary differences between the preliminary fair values of the assets acquired and liabilities assumed and the respective tax bases. Tax rates utilized in calculating deferred income taxes generally represent the enacted statutory tax rates at the effective date of the acquisition in the jurisdictions in which legal title of the underlying asset or liability resides. See Note 13 “Income Taxes” for further information related to income taxes. Noncontrolling Interests As of the date of acquisition, Ingersoll Rand Industrial assumed a controlling interest of approximately 74% in Ingersoll-Rand India Limited. The remaining shares were owned by unaffiliated shareholders and traded on India stock exchanges, representing a noncontrolling interest. Ingersoll Rand’s preliminary fair value of noncontrolling interest is based on market quote of Indian Rupee 639.2 per share, available on the last trading day on February 28, 2020 prior to the closing date of the acquisition. Considering noncontrolling shares of 8.2 million, the preliminary fair value of noncontrolling interest is $73.3 million. Other Assets Acquired and Liabilities Assumed (excluding Goodwill) The Company utilized the carrying values, net of allowances, to value accounts receivable and accounts payable as well as other current assets and liabilities as it was determined that carrying values represented the fair value of those items at the acquisition date. Goodwill The excess of the consideration for the acquisition over the preliminary fair value of net assets acquired was recorded as goodwill. The goodwill is attributable to expected synergies and expanded market opportunities from combining the Company’s operations with those of Ingersoll Rand Industrial. The goodwill created in the acquisition is not expected to be deductible for tax purposes and is subject to material revision as the purchase price allocation is completed. Goodwill arising from the acquisition has been allocated to the Industrial Technologies and Services, Precision and Science Technologies and Specialty Vehicle Technologies reporting segments. See Note 5 “Goodwill and Other Intangible Assets” for the allocation of goodwill to segments. Results of Ingersoll Rand Industrial Subsequent to the Acquisition The operating results of Ingersoll Rand Industrial have been included in the Company’s condensed consolidated financial statements from the date of acquisition through September 30, 2020. The Company’s condensed consolidated statements of operations for the three and nine month periods ended September 30, 2020 included revenues of $854.0 million and $1,973.9 million, respectively, and net income (loss) of $51.1 million and $(18.6) million, respectively, which includes the effects of purchase accounting adjustments, primarily the amortization of intangible assets and the impacts on operating expenses of fair value adjustments to acquired inventory and property, plant and equipment. Unaudited Pro Forma Information The following unaudited pro forma financial information summarizes the combined results of operations for the Company and Ingersoll Rand Industrial as if the acquisition had been completed on January 1, 2019. The pro forma results have been prepared for comparative purposes only and do not necessarily represent what the revenue or results of operations would have been had the acquisition been completed on January 1, 2019. In addition, these results are not intended to be a projection of future operating results and do not reflect synergies that might be achieved. The unaudited pro forma information includes adjustments for the preliminary purchase price allocation (including, but not limited to, amortization and depreciation for intangible assets and property, plant and equipment acquired, adjustments to stock-based compensation expense, fair value adjustments to acquired inventories, the purchase accounting effect on deferred revenue, interest expense and amortization of debt issuance costs, transaction costs and related tax impacts) and the alignment of accounting policies. The table below reflects the impact of material and nonrecurring adjustments to the unaudited pro forma results for the three and nine month periods ended September 30, 2020 and 2019 that are directly attributable to the acquisition. For the Three Month Period Ended September 30, For the Nine Month Period Ended September 30, 2020 2019 2020 2019 Increase (decrease) to revenue as a result of deferred revenue fair value adjustment, net of tax $ 4.4 $ (4.3) $ 9.9 $ (12.6) Increase (decrease) to expense as a result of inventory fair value adjustment, net of tax — — (89.6) 89.6 Increase (decrease) to expense as a result of transaction costs, net of tax — (12.2) (38.1) 51.8 The unaudited pro forma information presented below is for informational purposes only and is not necessarily indicative of the Company’s condensed consolidated results of operations of the combined business had the acquisition actually occurred at the beginning of fiscal year 2019 or of the results of the Company’s future results of operations of the combined businesses. For the Three Month Period Ended September 30, For the Nine Month Period Ended September 30, 2020 2019 2020 2019 Revenues $ 1,340.8 $ 1,477.8 $ 3,882.1 $ 4,567.4 Net Income (Loss) 60.7 73.4 67.5 5.0 Transactions with Trane Technologies Ingersoll Rand and Trane Technologies plc entered into certain agreements that impact operations after the merger, including, among others, an Employee Matters Agreement, a Real Estate Matters Agreement, a Tax Matters Agreement, an Intellectual Property Matters Agreement and a Transition Services Agreement each dated February 29, 2020. The Transition Services Agreement has a term of twenty-four Other Acquisitions On September 1, 2020, the Company acquired a manufacturer of electric peristaltic pumps for cash consideration, net of cash acquired, of $15.5 million and deferred consideration of $0.9 million. The results of this business are reported within the Precision and Science Technologies segment from the date of acquisition. Also in the third quarter, the Company acquired two sales and service businesses, one in the United States and one in Europe, in the Industrial Technologies and Services segment for cash consideration of $15.0 million and deferred consideration of $5.1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 Narrative (Details) - USD ($) $ in Millions</t>
        </is>
      </c>
      <c r="B1" s="2" t="inlineStr">
        <is>
          <t>Sep. 30, 2020</t>
        </is>
      </c>
      <c r="C1" s="2" t="inlineStr">
        <is>
          <t>Dec. 31, 2019</t>
        </is>
      </c>
    </row>
    <row r="2">
      <c r="A2" s="3" t="inlineStr">
        <is>
          <t>Loss Contingencies [Line Items]</t>
        </is>
      </c>
    </row>
    <row r="3">
      <c r="A3" s="4" t="inlineStr">
        <is>
          <t>Undiscounted accrued liabilities for environmental loss contingencies</t>
        </is>
      </c>
      <c r="B3" s="6" t="n">
        <v>8.9</v>
      </c>
      <c r="C3" s="6" t="n">
        <v>6.6</v>
      </c>
    </row>
    <row r="4">
      <c r="A4" s="4" t="inlineStr">
        <is>
          <t>Asbestos and Silica Related Litigation</t>
        </is>
      </c>
    </row>
    <row r="5">
      <c r="A5" s="3" t="inlineStr">
        <is>
          <t>Loss Contingencies [Line Items]</t>
        </is>
      </c>
    </row>
    <row r="6">
      <c r="A6" s="4" t="inlineStr">
        <is>
          <t>Estimated litigation liability</t>
        </is>
      </c>
      <c r="B6" s="7" t="n">
        <v>113.4</v>
      </c>
      <c r="C6" s="7" t="n">
        <v>118.1</v>
      </c>
    </row>
    <row r="7">
      <c r="A7" s="4" t="inlineStr">
        <is>
          <t>Insurance recovery receivable</t>
        </is>
      </c>
      <c r="B7" s="6" t="n">
        <v>122.4</v>
      </c>
      <c r="C7" s="6" t="n">
        <v>12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8" customWidth="1" min="2" max="2"/>
  </cols>
  <sheetData>
    <row r="1">
      <c r="A1" s="1" t="inlineStr">
        <is>
          <t>Segment Results - Narrative (Details)</t>
        </is>
      </c>
      <c r="B1" s="2" t="inlineStr">
        <is>
          <t>9 Months Ended</t>
        </is>
      </c>
    </row>
    <row r="2">
      <c r="B2" s="2" t="inlineStr">
        <is>
          <t>Sep. 30, 2020SegmentCountry</t>
        </is>
      </c>
    </row>
    <row r="3">
      <c r="A3" s="3" t="inlineStr">
        <is>
          <t>Segment Reporting [Abstract]</t>
        </is>
      </c>
    </row>
    <row r="4">
      <c r="A4" s="4" t="inlineStr">
        <is>
          <t>Number of reportable segments | Segment</t>
        </is>
      </c>
      <c r="B4" s="5" t="n">
        <v>4</v>
      </c>
    </row>
    <row r="5">
      <c r="A5" s="4" t="inlineStr">
        <is>
          <t>Number of countries with independent distributors | Country</t>
        </is>
      </c>
      <c r="B5" s="5" t="n">
        <v>8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ummar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Revenue</t>
        </is>
      </c>
      <c r="B4" s="6" t="n">
        <v>1335.2</v>
      </c>
      <c r="C4" s="6" t="n">
        <v>596.7</v>
      </c>
      <c r="D4" s="6" t="n">
        <v>3399.5</v>
      </c>
      <c r="E4" s="6" t="n">
        <v>1846.1</v>
      </c>
    </row>
    <row r="5">
      <c r="A5" s="4" t="inlineStr">
        <is>
          <t>Adjusted EBITDA</t>
        </is>
      </c>
      <c r="B5" s="7" t="n">
        <v>320.2</v>
      </c>
      <c r="C5" s="7" t="n">
        <v>147.6</v>
      </c>
      <c r="D5" s="7" t="n">
        <v>754.4</v>
      </c>
      <c r="E5" s="7" t="n">
        <v>451.6</v>
      </c>
    </row>
    <row r="6">
      <c r="A6" s="3" t="inlineStr">
        <is>
          <t>Less items to reconcile Segment Adjusted EBITDA to Income (Loss) Before Income Taxes:</t>
        </is>
      </c>
    </row>
    <row r="7">
      <c r="A7" s="4" t="inlineStr">
        <is>
          <t>Interest expense</t>
        </is>
      </c>
      <c r="B7" s="7" t="n">
        <v>28.8</v>
      </c>
      <c r="C7" s="7" t="n">
        <v>23.2</v>
      </c>
      <c r="D7" s="7" t="n">
        <v>86.7</v>
      </c>
      <c r="E7" s="5" t="n">
        <v>68</v>
      </c>
    </row>
    <row r="8">
      <c r="A8" s="4" t="inlineStr">
        <is>
          <t>Impairment of intangible assets</t>
        </is>
      </c>
      <c r="B8" s="7" t="n">
        <v>19.9</v>
      </c>
      <c r="C8" s="5" t="n">
        <v>0</v>
      </c>
      <c r="D8" s="7" t="n">
        <v>19.9</v>
      </c>
      <c r="E8" s="5" t="n">
        <v>0</v>
      </c>
    </row>
    <row r="9">
      <c r="A9" s="4" t="inlineStr">
        <is>
          <t>Restructuring and related business transformation costs</t>
        </is>
      </c>
      <c r="B9" s="7" t="n">
        <v>12.3</v>
      </c>
      <c r="C9" s="7" t="n">
        <v>9.9</v>
      </c>
      <c r="D9" s="7" t="n">
        <v>86.7</v>
      </c>
      <c r="E9" s="7" t="n">
        <v>16.1</v>
      </c>
    </row>
    <row r="10">
      <c r="A10" s="4" t="inlineStr">
        <is>
          <t>Acquisition related expenses and non-cash charges</t>
        </is>
      </c>
      <c r="B10" s="5" t="n">
        <v>9</v>
      </c>
      <c r="C10" s="7" t="n">
        <v>15.3</v>
      </c>
      <c r="D10" s="5" t="n">
        <v>77</v>
      </c>
      <c r="E10" s="7" t="n">
        <v>34.1</v>
      </c>
    </row>
    <row r="11">
      <c r="A11" s="4" t="inlineStr">
        <is>
          <t>Stock-based compensation</t>
        </is>
      </c>
      <c r="D11" s="5" t="n">
        <v>29</v>
      </c>
      <c r="E11" s="7" t="n">
        <v>13.4</v>
      </c>
    </row>
    <row r="12">
      <c r="A12" s="4" t="inlineStr">
        <is>
          <t>Foreign currency transaction losses, net</t>
        </is>
      </c>
      <c r="B12" s="7" t="n">
        <v>6.2</v>
      </c>
      <c r="C12" s="7" t="n">
        <v>-0.6</v>
      </c>
      <c r="D12" s="5" t="n">
        <v>14</v>
      </c>
      <c r="E12" s="7" t="n">
        <v>3.1</v>
      </c>
    </row>
    <row r="13">
      <c r="A13" s="4" t="inlineStr">
        <is>
          <t>Loss on extinguishment of debt</t>
        </is>
      </c>
      <c r="B13" s="5" t="n">
        <v>0</v>
      </c>
      <c r="C13" s="5" t="n">
        <v>0</v>
      </c>
      <c r="D13" s="5" t="n">
        <v>2</v>
      </c>
      <c r="E13" s="7" t="n">
        <v>0.2</v>
      </c>
    </row>
    <row r="14">
      <c r="A14" s="4" t="inlineStr">
        <is>
          <t>Shareholder litigation settlement recoveries</t>
        </is>
      </c>
      <c r="B14" s="5" t="n">
        <v>0</v>
      </c>
      <c r="C14" s="5" t="n">
        <v>0</v>
      </c>
      <c r="D14" s="5" t="n">
        <v>0</v>
      </c>
      <c r="E14" s="5" t="n">
        <v>-6</v>
      </c>
    </row>
    <row r="15">
      <c r="A15" s="4" t="inlineStr">
        <is>
          <t>Income (Loss) Before Income Taxes</t>
        </is>
      </c>
      <c r="B15" s="7" t="n">
        <v>48.1</v>
      </c>
      <c r="C15" s="7" t="n">
        <v>50.3</v>
      </c>
      <c r="D15" s="7" t="n">
        <v>-128.3</v>
      </c>
      <c r="E15" s="7" t="n">
        <v>162.6</v>
      </c>
    </row>
    <row r="16">
      <c r="A16" s="4" t="inlineStr">
        <is>
          <t>Depreciation of rental equipment</t>
        </is>
      </c>
      <c r="B16" s="7" t="n">
        <v>2.7</v>
      </c>
      <c r="D16" s="7" t="n">
        <v>5.4</v>
      </c>
    </row>
    <row r="17">
      <c r="A17" s="3" t="inlineStr">
        <is>
          <t>Restructuring Costs [Abstract]</t>
        </is>
      </c>
    </row>
    <row r="18">
      <c r="A18" s="4" t="inlineStr">
        <is>
          <t>Restructuring charges</t>
        </is>
      </c>
      <c r="B18" s="7" t="n">
        <v>12.2</v>
      </c>
      <c r="C18" s="7" t="n">
        <v>8.1</v>
      </c>
      <c r="D18" s="7" t="n">
        <v>84.40000000000001</v>
      </c>
      <c r="E18" s="7" t="n">
        <v>10.9</v>
      </c>
    </row>
    <row r="19">
      <c r="A19" s="4" t="inlineStr">
        <is>
          <t>Facility reorganization, relocation and other costs</t>
        </is>
      </c>
      <c r="B19" s="5" t="n">
        <v>0</v>
      </c>
      <c r="C19" s="7" t="n">
        <v>0.8</v>
      </c>
      <c r="D19" s="7" t="n">
        <v>0.5</v>
      </c>
      <c r="E19" s="7" t="n">
        <v>1.9</v>
      </c>
    </row>
    <row r="20">
      <c r="A20" s="4" t="inlineStr">
        <is>
          <t>Other, net</t>
        </is>
      </c>
      <c r="B20" s="7" t="n">
        <v>0.1</v>
      </c>
      <c r="C20" s="5" t="n">
        <v>1</v>
      </c>
      <c r="D20" s="7" t="n">
        <v>1.8</v>
      </c>
      <c r="E20" s="7" t="n">
        <v>3.3</v>
      </c>
    </row>
    <row r="21">
      <c r="A21" s="4" t="inlineStr">
        <is>
          <t>Total restructuring and related business transformation costs</t>
        </is>
      </c>
      <c r="B21" s="7" t="n">
        <v>12.3</v>
      </c>
      <c r="C21" s="7" t="n">
        <v>9.9</v>
      </c>
      <c r="D21" s="7" t="n">
        <v>86.7</v>
      </c>
      <c r="E21" s="7" t="n">
        <v>16.1</v>
      </c>
    </row>
    <row r="22">
      <c r="A22" s="4" t="inlineStr">
        <is>
          <t>Stock-based compensation expense</t>
        </is>
      </c>
      <c r="B22" s="7" t="n">
        <v>12.8</v>
      </c>
      <c r="C22" s="7" t="n">
        <v>-0.2</v>
      </c>
      <c r="D22" s="5" t="n">
        <v>29</v>
      </c>
      <c r="E22" s="7" t="n">
        <v>13.4</v>
      </c>
    </row>
    <row r="23">
      <c r="A23" s="4" t="inlineStr">
        <is>
          <t>Decrease in stock-based compensation expense due to costs associated with employer taxes</t>
        </is>
      </c>
      <c r="D23" s="7" t="n">
        <v>-0.5</v>
      </c>
    </row>
    <row r="24">
      <c r="A24" s="4" t="inlineStr">
        <is>
          <t>Increase in stock-based compensation expense due to costs associated with employer taxes</t>
        </is>
      </c>
      <c r="C24" s="7" t="n">
        <v>0.2</v>
      </c>
      <c r="E24" s="7" t="n">
        <v>1.4</v>
      </c>
    </row>
    <row r="25">
      <c r="A25" s="4" t="inlineStr">
        <is>
          <t>Industrial Technologies and Services</t>
        </is>
      </c>
    </row>
    <row r="26">
      <c r="A26" s="3" t="inlineStr">
        <is>
          <t>Segment Reporting [Abstract]</t>
        </is>
      </c>
    </row>
    <row r="27">
      <c r="A27" s="4" t="inlineStr">
        <is>
          <t>Revenue</t>
        </is>
      </c>
      <c r="B27" s="7" t="n">
        <v>902.6</v>
      </c>
      <c r="C27" s="7" t="n">
        <v>415.3</v>
      </c>
      <c r="D27" s="7" t="n">
        <v>2236.2</v>
      </c>
      <c r="E27" s="5" t="n">
        <v>1248</v>
      </c>
    </row>
    <row r="28">
      <c r="A28" s="3" t="inlineStr">
        <is>
          <t>Restructuring Costs [Abstract]</t>
        </is>
      </c>
    </row>
    <row r="29">
      <c r="A29" s="4" t="inlineStr">
        <is>
          <t>Restructuring charges</t>
        </is>
      </c>
      <c r="D29" s="7" t="n">
        <v>66.90000000000001</v>
      </c>
    </row>
    <row r="30">
      <c r="A30" s="4" t="inlineStr">
        <is>
          <t>Precision and Science Technologies</t>
        </is>
      </c>
    </row>
    <row r="31">
      <c r="A31" s="3" t="inlineStr">
        <is>
          <t>Segment Reporting [Abstract]</t>
        </is>
      </c>
    </row>
    <row r="32">
      <c r="A32" s="4" t="inlineStr">
        <is>
          <t>Revenue</t>
        </is>
      </c>
      <c r="B32" s="7" t="n">
        <v>209.9</v>
      </c>
      <c r="C32" s="7" t="n">
        <v>81.40000000000001</v>
      </c>
      <c r="D32" s="7" t="n">
        <v>518.5</v>
      </c>
      <c r="E32" s="7" t="n">
        <v>242.7</v>
      </c>
    </row>
    <row r="33">
      <c r="A33" s="3" t="inlineStr">
        <is>
          <t>Restructuring Costs [Abstract]</t>
        </is>
      </c>
    </row>
    <row r="34">
      <c r="A34" s="4" t="inlineStr">
        <is>
          <t>Restructuring charges</t>
        </is>
      </c>
      <c r="D34" s="7" t="n">
        <v>5.6</v>
      </c>
    </row>
    <row r="35">
      <c r="A35" s="4" t="inlineStr">
        <is>
          <t>High Pressure Solutions</t>
        </is>
      </c>
    </row>
    <row r="36">
      <c r="A36" s="3" t="inlineStr">
        <is>
          <t>Segment Reporting [Abstract]</t>
        </is>
      </c>
    </row>
    <row r="37">
      <c r="A37" s="4" t="inlineStr">
        <is>
          <t>Revenue</t>
        </is>
      </c>
      <c r="B37" s="7" t="n">
        <v>31.7</v>
      </c>
      <c r="C37" s="5" t="n">
        <v>100</v>
      </c>
      <c r="D37" s="7" t="n">
        <v>149.5</v>
      </c>
      <c r="E37" s="7" t="n">
        <v>355.4</v>
      </c>
    </row>
    <row r="38">
      <c r="A38" s="3" t="inlineStr">
        <is>
          <t>Restructuring Costs [Abstract]</t>
        </is>
      </c>
    </row>
    <row r="39">
      <c r="A39" s="4" t="inlineStr">
        <is>
          <t>Restructuring charges</t>
        </is>
      </c>
      <c r="D39" s="7" t="n">
        <v>6.1</v>
      </c>
    </row>
    <row r="40">
      <c r="A40" s="4" t="inlineStr">
        <is>
          <t>Specialty Vehicle Technologies</t>
        </is>
      </c>
    </row>
    <row r="41">
      <c r="A41" s="3" t="inlineStr">
        <is>
          <t>Segment Reporting [Abstract]</t>
        </is>
      </c>
    </row>
    <row r="42">
      <c r="A42" s="4" t="inlineStr">
        <is>
          <t>Revenue</t>
        </is>
      </c>
      <c r="B42" s="5" t="n">
        <v>191</v>
      </c>
      <c r="C42" s="5" t="n">
        <v>0</v>
      </c>
      <c r="D42" s="7" t="n">
        <v>495.3</v>
      </c>
      <c r="E42" s="5" t="n">
        <v>0</v>
      </c>
    </row>
    <row r="43">
      <c r="A43" s="3" t="inlineStr">
        <is>
          <t>Restructuring Costs [Abstract]</t>
        </is>
      </c>
    </row>
    <row r="44">
      <c r="A44" s="4" t="inlineStr">
        <is>
          <t>Restructuring charges</t>
        </is>
      </c>
      <c r="D44" s="7" t="n">
        <v>0.9</v>
      </c>
    </row>
    <row r="45">
      <c r="A45" s="4" t="inlineStr">
        <is>
          <t>Operating segments | Industrial Technologies and Services</t>
        </is>
      </c>
    </row>
    <row r="46">
      <c r="A46" s="3" t="inlineStr">
        <is>
          <t>Segment Reporting [Abstract]</t>
        </is>
      </c>
    </row>
    <row r="47">
      <c r="A47" s="4" t="inlineStr">
        <is>
          <t>Revenue</t>
        </is>
      </c>
      <c r="B47" s="7" t="n">
        <v>902.6</v>
      </c>
      <c r="C47" s="7" t="n">
        <v>415.3</v>
      </c>
      <c r="D47" s="7" t="n">
        <v>2236.2</v>
      </c>
      <c r="E47" s="5" t="n">
        <v>1248</v>
      </c>
    </row>
    <row r="48">
      <c r="A48" s="4" t="inlineStr">
        <is>
          <t>Adjusted EBITDA</t>
        </is>
      </c>
      <c r="B48" s="7" t="n">
        <v>216.8</v>
      </c>
      <c r="C48" s="7" t="n">
        <v>95.2</v>
      </c>
      <c r="D48" s="7" t="n">
        <v>495.4</v>
      </c>
      <c r="E48" s="7" t="n">
        <v>277.5</v>
      </c>
    </row>
    <row r="49">
      <c r="A49" s="4" t="inlineStr">
        <is>
          <t>Operating segments | Precision and Science Technologies</t>
        </is>
      </c>
    </row>
    <row r="50">
      <c r="A50" s="3" t="inlineStr">
        <is>
          <t>Segment Reporting [Abstract]</t>
        </is>
      </c>
    </row>
    <row r="51">
      <c r="A51" s="4" t="inlineStr">
        <is>
          <t>Revenue</t>
        </is>
      </c>
      <c r="B51" s="7" t="n">
        <v>209.9</v>
      </c>
      <c r="C51" s="7" t="n">
        <v>81.40000000000001</v>
      </c>
      <c r="D51" s="7" t="n">
        <v>518.5</v>
      </c>
      <c r="E51" s="7" t="n">
        <v>242.7</v>
      </c>
    </row>
    <row r="52">
      <c r="A52" s="4" t="inlineStr">
        <is>
          <t>Adjusted EBITDA</t>
        </is>
      </c>
      <c r="B52" s="7" t="n">
        <v>64.5</v>
      </c>
      <c r="C52" s="7" t="n">
        <v>25.3</v>
      </c>
      <c r="D52" s="7" t="n">
        <v>156.7</v>
      </c>
      <c r="E52" s="7" t="n">
        <v>73.09999999999999</v>
      </c>
    </row>
    <row r="53">
      <c r="A53" s="4" t="inlineStr">
        <is>
          <t>Operating segments | High Pressure Solutions</t>
        </is>
      </c>
    </row>
    <row r="54">
      <c r="A54" s="3" t="inlineStr">
        <is>
          <t>Segment Reporting [Abstract]</t>
        </is>
      </c>
    </row>
    <row r="55">
      <c r="A55" s="4" t="inlineStr">
        <is>
          <t>Revenue</t>
        </is>
      </c>
      <c r="B55" s="7" t="n">
        <v>31.7</v>
      </c>
      <c r="C55" s="5" t="n">
        <v>100</v>
      </c>
      <c r="D55" s="7" t="n">
        <v>149.5</v>
      </c>
      <c r="E55" s="7" t="n">
        <v>355.4</v>
      </c>
    </row>
    <row r="56">
      <c r="A56" s="4" t="inlineStr">
        <is>
          <t>Adjusted EBITDA</t>
        </is>
      </c>
      <c r="B56" s="7" t="n">
        <v>1.3</v>
      </c>
      <c r="C56" s="7" t="n">
        <v>27.1</v>
      </c>
      <c r="D56" s="7" t="n">
        <v>9.6</v>
      </c>
      <c r="E56" s="5" t="n">
        <v>101</v>
      </c>
    </row>
    <row r="57">
      <c r="A57" s="4" t="inlineStr">
        <is>
          <t>Operating segments | Specialty Vehicle Technologies</t>
        </is>
      </c>
    </row>
    <row r="58">
      <c r="A58" s="3" t="inlineStr">
        <is>
          <t>Segment Reporting [Abstract]</t>
        </is>
      </c>
    </row>
    <row r="59">
      <c r="A59" s="4" t="inlineStr">
        <is>
          <t>Revenue</t>
        </is>
      </c>
      <c r="B59" s="5" t="n">
        <v>191</v>
      </c>
      <c r="C59" s="5" t="n">
        <v>0</v>
      </c>
      <c r="D59" s="7" t="n">
        <v>495.3</v>
      </c>
      <c r="E59" s="5" t="n">
        <v>0</v>
      </c>
    </row>
    <row r="60">
      <c r="A60" s="4" t="inlineStr">
        <is>
          <t>Adjusted EBITDA</t>
        </is>
      </c>
      <c r="B60" s="7" t="n">
        <v>37.6</v>
      </c>
      <c r="C60" s="5" t="n">
        <v>0</v>
      </c>
      <c r="D60" s="7" t="n">
        <v>92.7</v>
      </c>
      <c r="E60" s="5" t="n">
        <v>0</v>
      </c>
    </row>
    <row r="61">
      <c r="A61" s="4" t="inlineStr">
        <is>
          <t>Corporate expenses not allocated to segments</t>
        </is>
      </c>
    </row>
    <row r="62">
      <c r="A62" s="3" t="inlineStr">
        <is>
          <t>Less items to reconcile Segment Adjusted EBITDA to Income (Loss) Before Income Taxes:</t>
        </is>
      </c>
    </row>
    <row r="63">
      <c r="A63" s="4" t="inlineStr">
        <is>
          <t>Operating expenses</t>
        </is>
      </c>
      <c r="B63" s="5" t="n">
        <v>36</v>
      </c>
      <c r="C63" s="7" t="n">
        <v>5.8</v>
      </c>
      <c r="D63" s="7" t="n">
        <v>81.2</v>
      </c>
      <c r="E63" s="7" t="n">
        <v>24.5</v>
      </c>
    </row>
    <row r="64">
      <c r="A64" s="3" t="inlineStr">
        <is>
          <t>Restructuring Costs [Abstract]</t>
        </is>
      </c>
    </row>
    <row r="65">
      <c r="A65" s="4" t="inlineStr">
        <is>
          <t>Restructuring charges</t>
        </is>
      </c>
      <c r="D65" s="7" t="n">
        <v>4.9</v>
      </c>
    </row>
    <row r="66">
      <c r="A66" s="4" t="inlineStr">
        <is>
          <t>Segment reconciling items</t>
        </is>
      </c>
    </row>
    <row r="67">
      <c r="A67" s="3" t="inlineStr">
        <is>
          <t>Less items to reconcile Segment Adjusted EBITDA to Income (Loss) Before Income Taxes:</t>
        </is>
      </c>
    </row>
    <row r="68">
      <c r="A68" s="4" t="inlineStr">
        <is>
          <t>Interest expense</t>
        </is>
      </c>
      <c r="B68" s="7" t="n">
        <v>28.8</v>
      </c>
      <c r="C68" s="7" t="n">
        <v>23.2</v>
      </c>
      <c r="D68" s="7" t="n">
        <v>86.7</v>
      </c>
      <c r="E68" s="5" t="n">
        <v>68</v>
      </c>
    </row>
    <row r="69">
      <c r="A69" s="4" t="inlineStr">
        <is>
          <t>Depreciation and amortization expenses</t>
        </is>
      </c>
      <c r="B69" s="7" t="n">
        <v>140.1</v>
      </c>
      <c r="C69" s="7" t="n">
        <v>43.1</v>
      </c>
      <c r="D69" s="7" t="n">
        <v>354.2</v>
      </c>
      <c r="E69" s="7" t="n">
        <v>132.9</v>
      </c>
    </row>
    <row r="70">
      <c r="A70" s="4" t="inlineStr">
        <is>
          <t>Impairment of intangible assets</t>
        </is>
      </c>
      <c r="B70" s="7" t="n">
        <v>19.9</v>
      </c>
      <c r="C70" s="5" t="n">
        <v>0</v>
      </c>
      <c r="D70" s="7" t="n">
        <v>19.9</v>
      </c>
      <c r="E70" s="5" t="n">
        <v>0</v>
      </c>
    </row>
    <row r="71">
      <c r="A71" s="4" t="inlineStr">
        <is>
          <t>Restructuring and related business transformation costs</t>
        </is>
      </c>
      <c r="B71" s="7" t="n">
        <v>12.3</v>
      </c>
      <c r="C71" s="7" t="n">
        <v>9.9</v>
      </c>
      <c r="D71" s="7" t="n">
        <v>86.7</v>
      </c>
      <c r="E71" s="7" t="n">
        <v>16.1</v>
      </c>
    </row>
    <row r="72">
      <c r="A72" s="4" t="inlineStr">
        <is>
          <t>Acquisition related expenses and non-cash charges</t>
        </is>
      </c>
      <c r="B72" s="7" t="n">
        <v>15.3</v>
      </c>
      <c r="C72" s="7" t="n">
        <v>15.9</v>
      </c>
      <c r="D72" s="7" t="n">
        <v>207.4</v>
      </c>
      <c r="E72" s="7" t="n">
        <v>34.7</v>
      </c>
    </row>
    <row r="73">
      <c r="A73" s="4" t="inlineStr">
        <is>
          <t>Stock-based compensation</t>
        </is>
      </c>
      <c r="B73" s="7" t="n">
        <v>12.8</v>
      </c>
      <c r="C73" s="5" t="n">
        <v>0</v>
      </c>
      <c r="D73" s="7" t="n">
        <v>28.5</v>
      </c>
      <c r="E73" s="7" t="n">
        <v>14.8</v>
      </c>
    </row>
    <row r="74">
      <c r="A74" s="4" t="inlineStr">
        <is>
          <t>Foreign currency transaction losses, net</t>
        </is>
      </c>
      <c r="B74" s="7" t="n">
        <v>6.2</v>
      </c>
      <c r="C74" s="7" t="n">
        <v>-0.6</v>
      </c>
      <c r="D74" s="5" t="n">
        <v>14</v>
      </c>
      <c r="E74" s="7" t="n">
        <v>3.1</v>
      </c>
    </row>
    <row r="75">
      <c r="A75" s="4" t="inlineStr">
        <is>
          <t>Loss on extinguishment of debt</t>
        </is>
      </c>
      <c r="B75" s="5" t="n">
        <v>0</v>
      </c>
      <c r="C75" s="5" t="n">
        <v>0</v>
      </c>
      <c r="D75" s="5" t="n">
        <v>2</v>
      </c>
      <c r="E75" s="7" t="n">
        <v>0.2</v>
      </c>
    </row>
    <row r="76">
      <c r="A76" s="4" t="inlineStr">
        <is>
          <t>Shareholder litigation settlement recoveries</t>
        </is>
      </c>
      <c r="B76" s="5" t="n">
        <v>0</v>
      </c>
      <c r="C76" s="5" t="n">
        <v>0</v>
      </c>
      <c r="D76" s="5" t="n">
        <v>0</v>
      </c>
      <c r="E76" s="5" t="n">
        <v>-6</v>
      </c>
    </row>
    <row r="77">
      <c r="A77" s="4" t="inlineStr">
        <is>
          <t>Other adjustments</t>
        </is>
      </c>
      <c r="B77" s="7" t="n">
        <v>0.7</v>
      </c>
      <c r="C77" s="5" t="n">
        <v>0</v>
      </c>
      <c r="D77" s="7" t="n">
        <v>2.1</v>
      </c>
      <c r="E77" s="7" t="n">
        <v>0.7</v>
      </c>
    </row>
    <row r="78">
      <c r="A78" s="4" t="inlineStr">
        <is>
          <t>Income (Loss) Before Income Taxes</t>
        </is>
      </c>
      <c r="B78" s="7" t="n">
        <v>48.1</v>
      </c>
      <c r="C78" s="7" t="n">
        <v>50.3</v>
      </c>
      <c r="D78" s="7" t="n">
        <v>-128.3</v>
      </c>
      <c r="E78" s="7" t="n">
        <v>162.6</v>
      </c>
    </row>
    <row r="79">
      <c r="A79" s="3" t="inlineStr">
        <is>
          <t>Restructuring Costs [Abstract]</t>
        </is>
      </c>
    </row>
    <row r="80">
      <c r="A80" s="4" t="inlineStr">
        <is>
          <t>Total restructuring and related business transformation costs</t>
        </is>
      </c>
      <c r="B80" s="6" t="n">
        <v>12.3</v>
      </c>
      <c r="C80" s="6" t="n">
        <v>9.9</v>
      </c>
      <c r="D80" s="6" t="n">
        <v>86.7</v>
      </c>
      <c r="E80" s="6" t="n">
        <v>16.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 Narrative (Details) - 9 months ended Sep. 30, 2020 - KKR € in Millions, $ in Millions</t>
        </is>
      </c>
      <c r="B1" s="2" t="inlineStr">
        <is>
          <t>EUR (€)</t>
        </is>
      </c>
      <c r="C1" s="2" t="inlineStr">
        <is>
          <t>USD ($)</t>
        </is>
      </c>
    </row>
    <row r="2">
      <c r="A2" s="3" t="inlineStr">
        <is>
          <t>Related Party Transaction, Due to Related Party [Abstract]</t>
        </is>
      </c>
    </row>
    <row r="3">
      <c r="A3" s="4" t="inlineStr">
        <is>
          <t>Payments for underwriting expense</t>
        </is>
      </c>
      <c r="C3" s="6" t="n">
        <v>7.5</v>
      </c>
    </row>
    <row r="4">
      <c r="A4" s="4" t="inlineStr">
        <is>
          <t>Lender in Senior Secured Credit Facilities | Euro Term Loan Facility</t>
        </is>
      </c>
    </row>
    <row r="5">
      <c r="A5" s="3" t="inlineStr">
        <is>
          <t>Related Party Transaction, Due to Related Party [Abstract]</t>
        </is>
      </c>
    </row>
    <row r="6">
      <c r="A6" s="4" t="inlineStr">
        <is>
          <t>Related party transaction amount | €</t>
        </is>
      </c>
      <c r="B6" s="12" t="n">
        <v>43.4</v>
      </c>
    </row>
    <row r="7">
      <c r="A7" s="4" t="inlineStr">
        <is>
          <t>Lender in Senior Secured Credit Facilities | Dollar Term Loan B Facility</t>
        </is>
      </c>
    </row>
    <row r="8">
      <c r="A8" s="3" t="inlineStr">
        <is>
          <t>Related Party Transaction, Due to Related Party [Abstract]</t>
        </is>
      </c>
    </row>
    <row r="9">
      <c r="A9" s="4" t="inlineStr">
        <is>
          <t>Related party transaction amount</t>
        </is>
      </c>
      <c r="C9" s="6" t="n">
        <v>3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attributable to Ingersoll Rand Inc.</t>
        </is>
      </c>
      <c r="B4" s="6" t="n">
        <v>29.5</v>
      </c>
      <c r="C4" s="6" t="n">
        <v>41.3</v>
      </c>
      <c r="D4" s="6" t="n">
        <v>-184.9</v>
      </c>
      <c r="E4" s="6" t="n">
        <v>133.4</v>
      </c>
    </row>
    <row r="5">
      <c r="A5" s="3" t="inlineStr">
        <is>
          <t>Average shares outstanding</t>
        </is>
      </c>
    </row>
    <row r="6">
      <c r="A6" s="4" t="inlineStr">
        <is>
          <t>Basic (shares)</t>
        </is>
      </c>
      <c r="B6" s="7" t="n">
        <v>417.6</v>
      </c>
      <c r="C6" s="7" t="n">
        <v>204.2</v>
      </c>
      <c r="D6" s="7" t="n">
        <v>370.8</v>
      </c>
      <c r="E6" s="7" t="n">
        <v>203.1</v>
      </c>
    </row>
    <row r="7">
      <c r="A7" s="4" t="inlineStr">
        <is>
          <t>Diluted (shares)</t>
        </is>
      </c>
      <c r="B7" s="5" t="n">
        <v>422</v>
      </c>
      <c r="C7" s="5" t="n">
        <v>209</v>
      </c>
      <c r="D7" s="7" t="n">
        <v>370.8</v>
      </c>
      <c r="E7" s="7" t="n">
        <v>208.6</v>
      </c>
    </row>
    <row r="8">
      <c r="A8" s="3" t="inlineStr">
        <is>
          <t>Earnings (loss) per share</t>
        </is>
      </c>
    </row>
    <row r="9">
      <c r="A9" s="4" t="inlineStr">
        <is>
          <t>Basic (USD per share)</t>
        </is>
      </c>
      <c r="B9" s="8" t="n">
        <v>0.07000000000000001</v>
      </c>
      <c r="C9" s="8" t="n">
        <v>0.2</v>
      </c>
      <c r="D9" s="8" t="n">
        <v>-0.5</v>
      </c>
      <c r="E9" s="8" t="n">
        <v>0.66</v>
      </c>
    </row>
    <row r="10">
      <c r="A10" s="4" t="inlineStr">
        <is>
          <t>Diluted (USD per share)</t>
        </is>
      </c>
      <c r="B10" s="8" t="n">
        <v>0.07000000000000001</v>
      </c>
      <c r="C10" s="8" t="n">
        <v>0.2</v>
      </c>
      <c r="D10" s="8" t="n">
        <v>-0.5</v>
      </c>
      <c r="E10" s="8" t="n">
        <v>0.6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loss) per share (shares)</t>
        </is>
      </c>
      <c r="B4" s="7" t="n">
        <v>5.6</v>
      </c>
      <c r="C4" s="7" t="n">
        <v>1.8</v>
      </c>
      <c r="D4" s="7" t="n">
        <v>7.8</v>
      </c>
      <c r="E4" s="7" t="n">
        <v>1.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 Narrative (Details) - USD ($) $ in Millions</t>
        </is>
      </c>
      <c r="B1" s="2" t="inlineStr">
        <is>
          <t>Jul. 17, 2020</t>
        </is>
      </c>
      <c r="C1" s="2" t="inlineStr">
        <is>
          <t>Jun. 30, 2020</t>
        </is>
      </c>
      <c r="D1" s="2" t="inlineStr">
        <is>
          <t>Sep. 30, 2020</t>
        </is>
      </c>
      <c r="E1" s="2" t="inlineStr">
        <is>
          <t>Sep. 30, 2019</t>
        </is>
      </c>
    </row>
    <row r="2">
      <c r="A2" s="3" t="inlineStr">
        <is>
          <t>Noncontrolling Interest [Line Items]</t>
        </is>
      </c>
    </row>
    <row r="3">
      <c r="A3" s="4" t="inlineStr">
        <is>
          <t>Payments for repurchase of common stock</t>
        </is>
      </c>
      <c r="D3" s="6" t="n">
        <v>1.4</v>
      </c>
      <c r="E3" s="6" t="n">
        <v>17.3</v>
      </c>
    </row>
    <row r="4">
      <c r="A4" s="4" t="inlineStr">
        <is>
          <t>IR India Limited</t>
        </is>
      </c>
    </row>
    <row r="5">
      <c r="A5" s="3" t="inlineStr">
        <is>
          <t>Noncontrolling Interest [Line Items]</t>
        </is>
      </c>
    </row>
    <row r="6">
      <c r="A6" s="4" t="inlineStr">
        <is>
          <t>Ownership interest by parent (as a percent)</t>
        </is>
      </c>
      <c r="B6" s="4" t="inlineStr">
        <is>
          <t>80.00%</t>
        </is>
      </c>
      <c r="C6" s="4" t="inlineStr">
        <is>
          <t>74.00%</t>
        </is>
      </c>
      <c r="D6" s="4" t="inlineStr">
        <is>
          <t>80.00%</t>
        </is>
      </c>
    </row>
    <row r="7">
      <c r="A7" s="4" t="inlineStr">
        <is>
          <t>Period preceding announcement of offering price</t>
        </is>
      </c>
      <c r="D7" s="4" t="inlineStr">
        <is>
          <t>60 days</t>
        </is>
      </c>
    </row>
    <row r="8">
      <c r="A8" s="4" t="inlineStr">
        <is>
          <t>Ownership interest by non-controlling owners (as a percent)</t>
        </is>
      </c>
      <c r="B8" s="4" t="inlineStr">
        <is>
          <t>6.00%</t>
        </is>
      </c>
    </row>
    <row r="9">
      <c r="A9" s="4" t="inlineStr">
        <is>
          <t>Payments for repurchase of common stock</t>
        </is>
      </c>
      <c r="B9" s="6" t="n">
        <v>14.9</v>
      </c>
    </row>
    <row r="10">
      <c r="A10" s="4" t="inlineStr">
        <is>
          <t>IR India Limited | Maximum</t>
        </is>
      </c>
    </row>
    <row r="11">
      <c r="A11" s="3" t="inlineStr">
        <is>
          <t>Noncontrolling Interest [Line Items]</t>
        </is>
      </c>
    </row>
    <row r="12">
      <c r="A12" s="4" t="inlineStr">
        <is>
          <t>Proportion of outstanding shares offered to be purchased in tender offer (as a percent)</t>
        </is>
      </c>
      <c r="C12" s="4" t="inlineStr">
        <is>
          <t>26.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7:03:18Z</dcterms:created>
  <dcterms:modified xmlns:dcterms="http://purl.org/dc/terms/" xmlns:xsi="http://www.w3.org/2001/XMLSchema-instance" xsi:type="dcterms:W3CDTF">2020-11-03T17:03:18Z</dcterms:modified>
</cp:coreProperties>
</file>